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amp; Diluted Ea"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Equity and Stock-Based Compensa"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Deconsolidation" sheetId="20" state="visible" r:id="rId20"/>
    <sheet xmlns:r="http://schemas.openxmlformats.org/officeDocument/2006/relationships" name="Investment" sheetId="21" state="visible" r:id="rId21"/>
    <sheet xmlns:r="http://schemas.openxmlformats.org/officeDocument/2006/relationships" name="Shareholder Rights Plan"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Major Customers and Foreign Sal" sheetId="25" state="visible" r:id="rId25"/>
    <sheet xmlns:r="http://schemas.openxmlformats.org/officeDocument/2006/relationships" name="Geographic Regions" sheetId="26" state="visible" r:id="rId26"/>
    <sheet xmlns:r="http://schemas.openxmlformats.org/officeDocument/2006/relationships" name="Supplementary Financial Informa" sheetId="27" state="visible" r:id="rId27"/>
    <sheet xmlns:r="http://schemas.openxmlformats.org/officeDocument/2006/relationships" name="Selected Quarterly Data (Unaud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amp; Diluted 31"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Equity and Stock-Based Compen37"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Acquisitions (Tables)" sheetId="40" state="visible" r:id="rId40"/>
    <sheet xmlns:r="http://schemas.openxmlformats.org/officeDocument/2006/relationships" name="Business Segments (Tables)" sheetId="41" state="visible" r:id="rId41"/>
    <sheet xmlns:r="http://schemas.openxmlformats.org/officeDocument/2006/relationships" name="Major Customers and Foreign S42" sheetId="42" state="visible" r:id="rId42"/>
    <sheet xmlns:r="http://schemas.openxmlformats.org/officeDocument/2006/relationships" name="Geographic Regions (Tables)" sheetId="43" state="visible" r:id="rId43"/>
    <sheet xmlns:r="http://schemas.openxmlformats.org/officeDocument/2006/relationships" name="Supplementary Financial Infor44" sheetId="44" state="visible" r:id="rId44"/>
    <sheet xmlns:r="http://schemas.openxmlformats.org/officeDocument/2006/relationships" name="Selected Quarterly Data (Unau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arnings Per Share &amp; Diluted 55" sheetId="55" state="visible" r:id="rId55"/>
    <sheet xmlns:r="http://schemas.openxmlformats.org/officeDocument/2006/relationships" name="Inventory (Details)" sheetId="56" state="visible" r:id="rId56"/>
    <sheet xmlns:r="http://schemas.openxmlformats.org/officeDocument/2006/relationships" name="Property, Plant and Equipment57" sheetId="57" state="visible" r:id="rId57"/>
    <sheet xmlns:r="http://schemas.openxmlformats.org/officeDocument/2006/relationships" name="Intangible Assets (Details)" sheetId="58" state="visible" r:id="rId58"/>
    <sheet xmlns:r="http://schemas.openxmlformats.org/officeDocument/2006/relationships" name="Intangible Assets (Narrative) (" sheetId="59" state="visible" r:id="rId59"/>
    <sheet xmlns:r="http://schemas.openxmlformats.org/officeDocument/2006/relationships" name="Goodwill (Details)" sheetId="60" state="visible" r:id="rId60"/>
    <sheet xmlns:r="http://schemas.openxmlformats.org/officeDocument/2006/relationships" name="Long-term Debt (Details)" sheetId="61" state="visible" r:id="rId61"/>
    <sheet xmlns:r="http://schemas.openxmlformats.org/officeDocument/2006/relationships" name="Long-term Debt - Maturities of " sheetId="62" state="visible" r:id="rId62"/>
    <sheet xmlns:r="http://schemas.openxmlformats.org/officeDocument/2006/relationships" name="Equity and Stock-Based Compen63" sheetId="63" state="visible" r:id="rId63"/>
    <sheet xmlns:r="http://schemas.openxmlformats.org/officeDocument/2006/relationships" name="Equity and Stock-Based Compen64" sheetId="64" state="visible" r:id="rId64"/>
    <sheet xmlns:r="http://schemas.openxmlformats.org/officeDocument/2006/relationships" name="Equity and Stock-Based Compen65" sheetId="65" state="visible" r:id="rId65"/>
    <sheet xmlns:r="http://schemas.openxmlformats.org/officeDocument/2006/relationships" name="Equity and Stock-Based Compen66" sheetId="66" state="visible" r:id="rId66"/>
    <sheet xmlns:r="http://schemas.openxmlformats.org/officeDocument/2006/relationships" name="Equity and Stock-Based Compen67" sheetId="67" state="visible" r:id="rId67"/>
    <sheet xmlns:r="http://schemas.openxmlformats.org/officeDocument/2006/relationships" name="Benefit Plans (Details)" sheetId="68" state="visible" r:id="rId68"/>
    <sheet xmlns:r="http://schemas.openxmlformats.org/officeDocument/2006/relationships" name="Benefit Plans (Contributions) (" sheetId="69" state="visible" r:id="rId69"/>
    <sheet xmlns:r="http://schemas.openxmlformats.org/officeDocument/2006/relationships" name="Income Taxes (Components of Pro" sheetId="70" state="visible" r:id="rId70"/>
    <sheet xmlns:r="http://schemas.openxmlformats.org/officeDocument/2006/relationships" name="Income Taxes (Components of inc" sheetId="71" state="visible" r:id="rId71"/>
    <sheet xmlns:r="http://schemas.openxmlformats.org/officeDocument/2006/relationships" name="Income Taxes (Reconciliation Ac" sheetId="72" state="visible" r:id="rId72"/>
    <sheet xmlns:r="http://schemas.openxmlformats.org/officeDocument/2006/relationships" name="Income Taxes (Deferred Tax Asse" sheetId="73" state="visible" r:id="rId73"/>
    <sheet xmlns:r="http://schemas.openxmlformats.org/officeDocument/2006/relationships" name="Income Taxes (Deferred Tax Valu" sheetId="74" state="visible" r:id="rId74"/>
    <sheet xmlns:r="http://schemas.openxmlformats.org/officeDocument/2006/relationships" name="Income Taxes (Unrecognized tax " sheetId="75" state="visible" r:id="rId75"/>
    <sheet xmlns:r="http://schemas.openxmlformats.org/officeDocument/2006/relationships" name="Income Taxes (Narrative) (Detai"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Acquisitions (Details)" sheetId="82" state="visible" r:id="rId82"/>
    <sheet xmlns:r="http://schemas.openxmlformats.org/officeDocument/2006/relationships" name="Acquisitions - Pro Forma (Detai" sheetId="83" state="visible" r:id="rId83"/>
    <sheet xmlns:r="http://schemas.openxmlformats.org/officeDocument/2006/relationships" name="Acquisitions - Consideration Tr" sheetId="84" state="visible" r:id="rId84"/>
    <sheet xmlns:r="http://schemas.openxmlformats.org/officeDocument/2006/relationships" name="Acquisitions - Assets Acquired " sheetId="85" state="visible" r:id="rId85"/>
    <sheet xmlns:r="http://schemas.openxmlformats.org/officeDocument/2006/relationships" name="Deconsolidation (Details)" sheetId="86" state="visible" r:id="rId86"/>
    <sheet xmlns:r="http://schemas.openxmlformats.org/officeDocument/2006/relationships" name="Investment (Details)" sheetId="87" state="visible" r:id="rId87"/>
    <sheet xmlns:r="http://schemas.openxmlformats.org/officeDocument/2006/relationships" name="Shareholder Rights Plan (Detail" sheetId="88" state="visible" r:id="rId88"/>
    <sheet xmlns:r="http://schemas.openxmlformats.org/officeDocument/2006/relationships" name="Related Party Transactions (Det" sheetId="89" state="visible" r:id="rId89"/>
    <sheet xmlns:r="http://schemas.openxmlformats.org/officeDocument/2006/relationships" name="Business Segments (Details)" sheetId="90" state="visible" r:id="rId90"/>
    <sheet xmlns:r="http://schemas.openxmlformats.org/officeDocument/2006/relationships" name="Major Customers and Foreign S91" sheetId="91" state="visible" r:id="rId91"/>
    <sheet xmlns:r="http://schemas.openxmlformats.org/officeDocument/2006/relationships" name="Geographic Regions (Details)" sheetId="92" state="visible" r:id="rId92"/>
    <sheet xmlns:r="http://schemas.openxmlformats.org/officeDocument/2006/relationships" name="Supplementary Financial Infor93" sheetId="93" state="visible" r:id="rId93"/>
    <sheet xmlns:r="http://schemas.openxmlformats.org/officeDocument/2006/relationships" name="Selected Quarterly Data (Unau94" sheetId="94" state="visible" r:id="rId94"/>
  </sheets>
  <definedNames/>
  <calcPr calcId="124519" fullCalcOnLoad="1"/>
</workbook>
</file>

<file path=xl/sharedStrings.xml><?xml version="1.0" encoding="utf-8"?>
<sst xmlns="http://schemas.openxmlformats.org/spreadsheetml/2006/main" uniqueCount="902">
  <si>
    <t>Document and Entity Information - USD ($)</t>
  </si>
  <si>
    <t>12 Months Ended</t>
  </si>
  <si>
    <t>Sep. 30, 2017</t>
  </si>
  <si>
    <t>Nov. 15, 2017</t>
  </si>
  <si>
    <t>Mar. 31, 2017</t>
  </si>
  <si>
    <t>Document and Entity Information [Abstract]</t>
  </si>
  <si>
    <t>Entity Registrant Name</t>
  </si>
  <si>
    <t>AMTECH SYSTEMS INC</t>
  </si>
  <si>
    <t>Entity Central Index Key</t>
  </si>
  <si>
    <t>Current Fiscal Year End Date</t>
  </si>
  <si>
    <t>--09-30</t>
  </si>
  <si>
    <t>Entity Filer Category</t>
  </si>
  <si>
    <t>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6</t>
  </si>
  <si>
    <t>Current Assets</t>
  </si>
  <si>
    <t>Cash and cash equivalents</t>
  </si>
  <si>
    <t>Restricted cash</t>
  </si>
  <si>
    <t>Accounts receivable</t>
  </si>
  <si>
    <t>Trade (less allowance for doubtful accounts)</t>
  </si>
  <si>
    <t>Unbilled and other</t>
  </si>
  <si>
    <t>Inventories</t>
  </si>
  <si>
    <t>Refundable income taxes</t>
  </si>
  <si>
    <t>Vendor deposits</t>
  </si>
  <si>
    <t>Other</t>
  </si>
  <si>
    <t>Total current assets</t>
  </si>
  <si>
    <t>Property, Plant and Equipment - Net</t>
  </si>
  <si>
    <t>Intangible Assets - Net</t>
  </si>
  <si>
    <t>Goodwill - Net</t>
  </si>
  <si>
    <t>Investments</t>
  </si>
  <si>
    <t>Deferred Income Taxes - Long-Term</t>
  </si>
  <si>
    <t>Other Assets - Long-Term</t>
  </si>
  <si>
    <t>Total Assets</t>
  </si>
  <si>
    <t>Current Liabilities</t>
  </si>
  <si>
    <t>Accounts payable</t>
  </si>
  <si>
    <t>Accrued compensation and related taxes</t>
  </si>
  <si>
    <t>Accrued warranty expense</t>
  </si>
  <si>
    <t>Other accrued liabilities</t>
  </si>
  <si>
    <t>Customer deposits</t>
  </si>
  <si>
    <t>Current maturities of long-term debt</t>
  </si>
  <si>
    <t>Deferred profit</t>
  </si>
  <si>
    <t>Income taxes payable</t>
  </si>
  <si>
    <t>Total current liabilities</t>
  </si>
  <si>
    <t>Long-Term Debt</t>
  </si>
  <si>
    <t>Income Taxes Payable - Long-Term</t>
  </si>
  <si>
    <t>Total Liabilities</t>
  </si>
  <si>
    <t>Commitments and Contingencies</t>
  </si>
  <si>
    <t xml:space="preserve"> </t>
  </si>
  <si>
    <t>Stockholders’ Equity</t>
  </si>
  <si>
    <t>Preferred stock; 100,000,000 shares authorized; none issued</t>
  </si>
  <si>
    <t>Common stock; $0.01 par value; 100,000,000 shares authorized; shares issued and outstanding: 14,710,591 and 13,179,355 at September 30, 2017 and September 30, 2016, respectively</t>
  </si>
  <si>
    <t>Additional paid-in capital</t>
  </si>
  <si>
    <t>Accumulated other comprehensive loss</t>
  </si>
  <si>
    <t>Retained deficit</t>
  </si>
  <si>
    <t>Total Stockholders’ Equity</t>
  </si>
  <si>
    <t>Non-controlling interest</t>
  </si>
  <si>
    <t>Total Equity</t>
  </si>
  <si>
    <t>Total Liabilities and Stockholders’ Equity</t>
  </si>
  <si>
    <t>Consolidated Balance Sheets (Parenthetical) - USD ($) $ in Thousands</t>
  </si>
  <si>
    <t>Allowance for doubtful accounts</t>
  </si>
  <si>
    <t>Stockholders' Equity</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Sep. 30, 2015</t>
  </si>
  <si>
    <t>Income Statement [Abstract]</t>
  </si>
  <si>
    <t>Revenue, net of returns and allowances</t>
  </si>
  <si>
    <t>Cost of sales</t>
  </si>
  <si>
    <t>Gross profit</t>
  </si>
  <si>
    <t>Selling, general and administrative</t>
  </si>
  <si>
    <t>Research, development and engineering</t>
  </si>
  <si>
    <t>Restructuring charges</t>
  </si>
  <si>
    <t>Operating income (loss)</t>
  </si>
  <si>
    <t>Gain on deconsolidation of Kingstone</t>
  </si>
  <si>
    <t>Gain on sale of other assets</t>
  </si>
  <si>
    <t>(Loss) income from equity method investment</t>
  </si>
  <si>
    <t>Interest and other expense, net</t>
  </si>
  <si>
    <t>Income (loss) before income taxes</t>
  </si>
  <si>
    <t>Income tax provision</t>
  </si>
  <si>
    <t>Net income (loss)</t>
  </si>
  <si>
    <t>Add: Net loss (income) attributable to non-controlling interest</t>
  </si>
  <si>
    <t>Net income (loss) attributable to Amtech Systems, Inc.</t>
  </si>
  <si>
    <t>Income (Loss) Per Share:</t>
  </si>
  <si>
    <t>Basic loss per share attributable to Amtech shareholders (dollars per share)</t>
  </si>
  <si>
    <t>Weighted average shares outstanding (in shares)</t>
  </si>
  <si>
    <t>Diluted loss per share attributable to Amtech shareholders (dollars per share)</t>
  </si>
  <si>
    <t>Consolidated Statements of Comprehensive Income - USD ($) $ in Thousands</t>
  </si>
  <si>
    <t>Statement of Comprehensive Income [Abstract]</t>
  </si>
  <si>
    <t>Foreign currency translation adjustment</t>
  </si>
  <si>
    <t>Comprehensive income (loss)</t>
  </si>
  <si>
    <t>Comprehensive (income) loss attributable to non-controlling interest</t>
  </si>
  <si>
    <t>Comprehensive income (loss) attributable to Amtech Systems, Inc.</t>
  </si>
  <si>
    <t>Consolidated Statements of Stockholders' Equity - USD ($) $ in Thousands</t>
  </si>
  <si>
    <t>Total</t>
  </si>
  <si>
    <t>Common Stock</t>
  </si>
  <si>
    <t>Additional Paid- In Capital</t>
  </si>
  <si>
    <t>Accumulated Other Comprehensive Income (Loss)</t>
  </si>
  <si>
    <t>Retained Earnings</t>
  </si>
  <si>
    <t>Non-controlling Interest</t>
  </si>
  <si>
    <t>Beginning balance (in shares) at Sep. 30, 2014</t>
  </si>
  <si>
    <t>Beginning balance at Sep. 30, 2014</t>
  </si>
  <si>
    <t>Increase (Decrease) in Stockholders' Equity [Roll Forward]</t>
  </si>
  <si>
    <t>Translation adjustment</t>
  </si>
  <si>
    <t>Acquisition of interest in SoLayTec</t>
  </si>
  <si>
    <t>Deconsolidation of Kingstone</t>
  </si>
  <si>
    <t>Tax benefit of stock compensation</t>
  </si>
  <si>
    <t>Stock compensation expense</t>
  </si>
  <si>
    <t>Shares issued for BTU purchase (in shares)</t>
  </si>
  <si>
    <t>Shares issued for BTU purchase</t>
  </si>
  <si>
    <t>Restricted shares released (in shares)</t>
  </si>
  <si>
    <t>Restricted shares released</t>
  </si>
  <si>
    <t>Stock options exercised (in shares)</t>
  </si>
  <si>
    <t>Stock options exercised</t>
  </si>
  <si>
    <t>Ending balance (in shares) at Sep. 30, 2015</t>
  </si>
  <si>
    <t>Ending balance at Sep. 30, 2015</t>
  </si>
  <si>
    <t>Ending balance (in shares) at Sep. 30, 2016</t>
  </si>
  <si>
    <t>Ending balance at Sep. 30, 2016</t>
  </si>
  <si>
    <t>Proceeds from stock offering (in shares)</t>
  </si>
  <si>
    <t>Proceeds from stock offering, amount</t>
  </si>
  <si>
    <t>Ending balance (in shares) at Sep. 30, 2017</t>
  </si>
  <si>
    <t>Ending balance at Sep. 30, 2017</t>
  </si>
  <si>
    <t>Consolidated Statements of Cash Flows - USD ($) $ in Thousands</t>
  </si>
  <si>
    <t>Operating Activities</t>
  </si>
  <si>
    <t>Adjustments to reconcile net income (loss) to net cash provided by (used in) operating activities:</t>
  </si>
  <si>
    <t>Depreciation and amortization</t>
  </si>
  <si>
    <t>Write-down of inventory</t>
  </si>
  <si>
    <t>Capitalized interest</t>
  </si>
  <si>
    <t>(Reversal of) provision for allowance for doubtful accounts</t>
  </si>
  <si>
    <t>Deferred income taxes</t>
  </si>
  <si>
    <t>Non-cash share based compensation expense</t>
  </si>
  <si>
    <t>Gain on deconsolidation of subsidiary</t>
  </si>
  <si>
    <t>Loss (gain) on sale of fixed assets</t>
  </si>
  <si>
    <t>Loss (income) from equity method investment</t>
  </si>
  <si>
    <t>Changes in operating assets and liabilities:</t>
  </si>
  <si>
    <t>Accrued income taxes</t>
  </si>
  <si>
    <t>Vendor deposits and other assets</t>
  </si>
  <si>
    <t>Customer deposits and accrued liabilities</t>
  </si>
  <si>
    <t>Net cash provided by (used in) operating activities</t>
  </si>
  <si>
    <t>Investing Activities</t>
  </si>
  <si>
    <t>Purchases of property, plant and equipment</t>
  </si>
  <si>
    <t>Investment in acquisitions, net of cash</t>
  </si>
  <si>
    <t>Proceeds from sale of property, plant and equipment</t>
  </si>
  <si>
    <t>Proceeds from partial sale of subsidiary</t>
  </si>
  <si>
    <t>Proceeds from the sale of other assets</t>
  </si>
  <si>
    <t>Net cash (used in) provided by investing activities</t>
  </si>
  <si>
    <t>Financing Activities</t>
  </si>
  <si>
    <t>Proceeds from issuance of common stock, net</t>
  </si>
  <si>
    <t>Payments on long-term obligations</t>
  </si>
  <si>
    <t>Borrowings on long term debt</t>
  </si>
  <si>
    <t>Excess tax benefit of stock compensation</t>
  </si>
  <si>
    <t>Net cash provided by financing activities</t>
  </si>
  <si>
    <t>Effect of Exchange Rate Changes on Cash</t>
  </si>
  <si>
    <t>Net Increase (Decrease) in Cash and Cash Equivalents</t>
  </si>
  <si>
    <t>Cash and Cash Equivalents, Beginning of Year</t>
  </si>
  <si>
    <t>Cash and Cash Equivalents, End of Year</t>
  </si>
  <si>
    <t>Supplemental Cash Flow Information:</t>
  </si>
  <si>
    <t>Income tax refunds (payments), net</t>
  </si>
  <si>
    <t>Issuance of common stock for acquisitions</t>
  </si>
  <si>
    <t>Interest paid, net of capitalized interest</t>
  </si>
  <si>
    <t>Supplemental Non-cash Financing and Investing Activities:</t>
  </si>
  <si>
    <t>Transfer inventory to property, plant, and equipment</t>
  </si>
  <si>
    <t>Transfer of property, plant, and equipment to inventory</t>
  </si>
  <si>
    <t>Net of acquired non-controlling interest over debt forgiveness (See Note 12)</t>
  </si>
  <si>
    <t>Summary of Significant Accounting Policies</t>
  </si>
  <si>
    <t>Organization, Consolidation and Presentation of Financial Statements [Abstract]</t>
  </si>
  <si>
    <t>Summary of Operations and Significant Accounting Policies Description of Business – Amtech Systems, Inc. (the “Company,” “Amtech,” “we,” “our” or “us”) is a global manufacturer of capital equipment, including thermal processing, silicon wafer handling automation, and related consumables used in fabricating solar cells, LED and semiconductor devices. We sell these products to solar cell and semiconductor manufacturers worldwide, particularly in Asia,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Our fiscal year is from October 1 to September 30. Unless otherwise stated, references to the years 2017 , 2016 and 2015 relate to the fiscal years ended September 30, 2017 , 2016 and 2015 , respectively. Acquisitions and Divestitures – In December 2014, we expanded our participation in the solar market by acquiring a 51% controlling interest in SoLayTec B.V. (“SoLayTec”), based in Eindhoven, the Netherlands, which provides ALD systems used in high efficiency solar cells. The acquisition of the controlling interest in SoLayTec supports our business model of growth through strategic acquisition. In July 2017, we purchased the non-controlling interest in SoLayTec, pursuant to which SoLayTec became a wholly-owned subsidiary of Amtech. In January 2015, we completed our acquisition of BTU International, Inc. (“BTU”), a Delaware corporation, pursuant to which BTU became a wholly-owned subsidiary of Amtech. Amtech acquired all of the outstanding stock of BTU in an all-stock transaction. BTU stockholders received 0.3291 shares of Amtech common stock for every share of BTU stock. The combination with BTU further positioned Amtech as a leading, global supplier of solar and semiconductor production and automation systems. In September 2015, we sold a portion of our interest in Kingstone Technology Hong Kong Limited (“Kingstone Hong Kong”) that is the parent company of Shanghai Kingstone (collectively with Kingstone Hong Kong, “Kingstone”), a Shanghai-based technology company specializing in ion implant solutions for the solar and semiconductor industries (in which we acquired a 55% ownership in February 2011), to a China-based venture capital firm. Proceeds from the sale of shares were paid to Amtech and used to support our core strategic initiatives. We now own 15% of the holding company, Kingstone Hong Kong, following consummation of the transaction, which effectively represents an 8% beneficial ownership interest in the Shanghai operating entity, Shanghai Kingstone. See Note 12 for a discussion of our acquisitions and Note 13 for a discussion of our divestitures. 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 nvestments over which we have a significant influence but not a controlling financial interest. All material intercompany accounts and transactions have been eliminated in consolidation. Effective July 1, 2017, we purchased the non-controlling interest in SoLayTec, pursuant to which SoLayTec became a wholly-owned subsidiary of Amtech. Beginning July 1, 2017, the non-controlling interest will no longer be reported. Prior amounts have not been restated.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These reclassifications had no effect on the previously reported Consolidated Financial Statements for any period. 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Restricted Cash – Restricted cash includes collateral for bank guarantees required by certain customers from whom deposits have been received in advance of shipment. 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the contingent portion of the sales price that is not collectible until successful installation of the product. These amounts are generally billed upon final customer acceptance. Inventory – We value our inventory at the lower of cost or net realizable value. Costs for approximately 55% and 50% of inventory as of September 30, 2017 and 2016 , respectively, are determined on an average cost basis with the remainder determined on a first-in, first-out (FIFO) basis. 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over the estimated useful life of the asset. Useful lives for equipment, machinery and leasehold improvements range from three to sev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 Goodwill is recorded when the purchase price paid for an acquisition exceeds the estimated fair value of net identified tangible and intangible assets acquired.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our revenue policy, net of the related deferred costs, if any, is recorded as deferred profit in current liabilities. The components of deferred profit are as follows: September 30, 2017 2016 (dollars in thousands) Deferred revenue $ 6,822 $ 7,029 Deferred costs 2,741 2,320 Deferred profit $ 4,081 $ 4,709 Warranty – A limited warranty is provided free of charge, generally for periods of 12 to 24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17 ,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Years Ended September 30, 2017 2016 (dollars in thousands) Beginning balance $ 795 $ 793 Additions for warranties issued during the period 1,723 1,074 Reductions in the liability for payments made under the warranty (414 ) (832 ) Changes related to pre-existing warranties (872 ) (250 ) Currency translation adjustment 22 10 Ending balance $ 1,254 $ 795 Shipping Expense – Shipping expenses of $1.9 million , $2.3 million and $2.5 million for 2017 , 2016 and 2015 are included in selling, general and administrative expenses. Advertising Expense – Advertising costs are expensed as incurred. Advertising expense of $0.4 million , $0.6 million and $0.5 million for 2017 , 2016 and 2015 are included in selling, general and administrative expenses. Stock-Based Compensation – We measure compensation costs relating to share-based payment transactions based upon the grant-date fair value of the award. Those costs are recognized as expense over the requisite service period, which is generally the vesting period, less an estimate of expected forfeitures. Forfeitures were estimated based upon historical experience. Beginning in 2018, we will begin recognizing forfeitures as they occur. The benefits or deficiencies of tax deductions in excess of or less than recognized compensation cost are reported as cash flow from financing activities rather than as cash flow from operating activities.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 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Years Ended September 30, 2017 2016 2015 (dollars in thousands) Research, development and engineering $ 7,001 $ 9,535 $ 13,214 Grants earned (629 ) (1,531 ) (6,296 ) Net research, development and engineering $ 6,372 $ 8,004 $ 6,918 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Income Taxes – We file consolidated federal income tax returns in the United States for all subsidiaries except those in the Netherlands, France, Hong Kong and China,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 In 2017, we reversed a portion of the valuation allowance related to net operating loss carryforwards which we have determined will be utilized against net operating income in the current year. 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17 , two customers individually represented 24% and 11% of accounts receivable. As of September 30, 2016 , one customer individually represented 11% of accounts receivable. We maintain our cash, cash equivalents and restricted cash in multiple financial institutions. Balances in the United States (approximately 45% and 70% of total cash balances as of September 30, 2017 and 2016 , respectively) are primarily invested in US Treasuries or are in financial institutions insured by the Federal Deposit Insurance Corporation (FDIC). The remainder of our cash is maintained with financial institutions with reputable credit in The Netherlands, France, China, the United Kingdom, Singapore and Malaysia. Refer to Note 19, “Geographic Regions,” for information regarding revenue and assets in other countries subject to fluctuation in foreign currency exchange rates. Fair Value of Financial Instruments – In accordance with the requirements of the Fair Value Measurements and Disclosures Topic of the Financial Accounting Standards Board (“FASB”) Accounting Standards Codification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2 in the fair value hierarchy. Debt – The recorded amounts of these financial instruments, including long-term debt and current maturities of long-term debt, approximate fair value and are considered Level 2 in the fair value hierarchy. Recently Issued Accounting Pronouncements In January 2017, the FASB issued ASU No. 2017-04, “Intangibles-Goodwill and Other (Topic 350): Simplifying the Test for Goodwill Impairment.” The guidance is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arly adopted this guidance in the fourth quarter of fiscal 2017 with no impact on our consolidated financial statements. In November 2016, the FASB issued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We plan to adopt this standard effective October 1, 2018, the first quarter of our fiscal year 2019. We do not expect the adoption of this ASU to have a material impact on our consolidated financial statement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us starting in the first quarter of fiscal 2021. Early adoption is permitted starting in the first quarter of fiscal 2020. We are in the process of determining the effects the adoption will have on our consolidated financial statements as well as whether to adopt the new guidance early. In March 2016, the FASB issued ASU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is new standard increases volatility in the statement of operations by requiring all excess tax benefits and deficiencies to be recognized as discrete income tax benefits or expenses in the statement of operations in the period in which they occur. We adopted the new standard as of October 1, 2017, and prospectively applied the provisions in this guidance requiring recognition of excess tax benefits and deficits in the statement of operations. Also, as a result of the adoption of the new standard, we made an accounting policy election to recognize forfeitures as they occur and no longer estimate expected forfeitures. The provisions in this guidance requiring the use of a modified retrospective transition method would have required us to record a cumulative-effect adjustment in retained earnings as of October 1, 2017. We elected not to adjust retained earnings and to record such cumulative-effect adjustment as stock-based compensation in the first quarter of 2018 on the basis of immateriality. Lastly, we applied the provisions of this guidance relating to classification on the statement of cash flows retrospectively. In February 2016, the FASB issued ASU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doption is permitted. We will adopt the standard as of October 1, 2019, the start of our fiscal 2020. We are currently in the process of evaluating the impact of this standard on our consolidated financial statements. In November 2015, the FASB issued ASU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We will adopt this standard effective October 1, 2017, the first quarter of our fiscal 2018. The adoption of this guidance is not expected to have a material impact on our consolidated financial statements. In May 2014, the FASB issued ASU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voted to amend ASU 2014-09 by approving a one-year deferral of the mandatory effective date as well as providing the option to early adopt the standard on the original effective date. An entity may choose to adopt the new standard either retrospectively or through a cumulative effect adjustment as of the start of the first period for which it applies the new standard.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expect to adopt the standard as of October 1, 2018, the start of our first quarter of fiscal 2019. • We expect to use the cumulative effect transition method. Such method provides that upon applying the new standard, the cumulative effect from prior periods is recognized in our consolidated balance sheet as of the date of adoption, including an adjustment to retained earnings. Prior periods will not be retrospectively adjusted. • We believe that since substantially all of our revenue is contractual, substantially all of our revenue falls within the scope of ASU 2014-09, as amended. • As discussed above, our equipment revenue is generally recognized upon shipment, except for non-routine technology equipment, which is subject to a deferral until acceptance. We are continuing to evaluate how the new standard will affect the allocation of the contract prices between equipment and service deliverables and the timing of the recognition of such revenue, as well as how this will apply to our non-routine technology equipment. Additionally, we are reviewing the effect of customer acceptance clauses on the timing of revenue recognition and related deferrals, for both routine and n</t>
  </si>
  <si>
    <t>Earnings Per Share &amp; Diluted Earnings Per Share</t>
  </si>
  <si>
    <t>Earnings Per Share [Abstract]</t>
  </si>
  <si>
    <t xml:space="preserve"> Earnings Per Share &amp; Diluted Earnings Per Share Basic earnings per share is computed by dividing net income (loss) available to common stockholders by the weighted average number of common shares outstanding for the period. Diluted earnings per share is computed similarly to basic earnings per share except that the denominator is increased to include the number of additional common shares that would have been outstanding if potentially dilutive common shares had been issued, and the numerator is based on net income. In the case of a net loss, diluted earnings per share is calculated in the same manner as basic earnings per share. Options and restricted stock of approximately 1,364,000 , 1,840,000 and 1,640,000 weighted average shares are excluded from the 2017 , 2016 and 2015 earnings per share calculations as they are anti-dilutive. These shares could be dilutive in the future. Years ended September 30, 2017 2016 2015 (dollars in thousands, except per share amounts) Basic Earnings Per Share Computation Net income (loss) attributable to Amtech Systems, Inc. $ 9,131 $ (7,008 ) $ (7,771 ) Weighted Average Shares Outstanding: Common stock 13,378 13,168 12,022 Basic income (loss) per share attributable to Amtech shareholders $ 0.68 $ (0.53 ) $ (0.65 ) Diluted Earnings Per Share Computation Net income (loss) attributable to Amtech Systems, Inc. $ 9,131 $ (7,008 ) $ (7,771 ) Weighted Average Shares Outstanding: Common stock 13,378 13,168 12,022 Common stock equivalents (1) 123 — — Diluted shares 13,501 13,168 12,022 Diluted income (loss) per share attributable to Amtech shareholders $ 0.68 $ (0.53 ) $ (0.65 ) (1) The number of common stock equivalents is calculated using the treasury stock method and the average market price during the period.</t>
  </si>
  <si>
    <t>Inventory</t>
  </si>
  <si>
    <t>Inventory Disclosure [Abstract]</t>
  </si>
  <si>
    <t>Inventory The components of inventory are as follows: September 30, 2017 September 30, 2016 (dollars in thousands) Purchased parts and raw materials $ 14,789 $ 12,435 Work-in-process 11,078 7,044 Finished goods 4,343 3,744 $ 30,210 $ 23,223</t>
  </si>
  <si>
    <t>Property, Plant and Equipment</t>
  </si>
  <si>
    <t>Property, Plant and Equipment [Abstract]</t>
  </si>
  <si>
    <t>Property, Plant and Equipment The following is a summary of property, plant and equipment: September 30, 2017 September 30, 2016 (dollars in thousands) Land $ 4,990 $ 4,891 Building and leasehold improvements 14,408 13,364 Equipment and machinery 8,934 9,056 Furniture and fixtures 5,243 5,426 33,575 32,737 Accumulated depreciation and amortization (17,783 ) (16,777 ) $ 15,792 $ 15,960 Depreciation and capital lease amortization expense was $1.6 million , $2.1 million and $2.2 million in 2017 , 2016 and 2015 , respectively.</t>
  </si>
  <si>
    <t>Intangible Assets</t>
  </si>
  <si>
    <t>Goodwill and Intangible Assets Disclosure [Abstract]</t>
  </si>
  <si>
    <t>Intangible Assets The following is a summary of intangible assets: Years Ended September 30, 2017 2016 Useful Life Gross Carrying Amount Accumulated Amortization Net Carrying Amount Gross Carrying Amount Accumulated Amortization Net Carrying Amount (dollars in thousands) Customer lists 6-10 years $ 2,471 $ (1,521 ) $ 950 $ 2,432 $ (1,164 ) $ 1,268 Technology 5-10 years 3,386 (2,024 ) 1,362 3,214 (1,678 ) 1,536 Trade names 10-15 Years 1,468 (285 ) 1,183 1,455 (219 ) 1,236 Other 2-10 years 78 (78 ) — 277 (217 ) 60 $ 7,403 $ (3,908 ) $ 3,495 $ 7,378 $ (3,278 ) $ 4,100 Amortization expense related to intangible assets was $0.8 million , $0.8 million and $1.2 million in 2017 , 2016 and 2015 , respectively. The aggregate amortization expense for the intangible assets for each of the five succeeding fiscal years is estimated to be $ 0.6 million , $0.6 million , $0.6 million , $0.4 million , $0.3 million and $1.2 million in 2018 , 2019 , 2020 , 2021 , 2022 and thereafter, respectively. On December 24, 2014, we acquired a 51% controlling interest in SoLayTec. The intangible assets of SoLayTec total $2.1 million , of which $1.9 million is included in “Technology” and $0.2 million is included in “Trade names” in the table above. On January 30, 2015, we completed the merger with BTU. The intangible assets of BTU total $2.9 million , of which $1.2 million is included in “Trade names” and $1.7 million is included in “Customer lists” in the table above. See Note 12, “Acquisitions,” for more information regarding the acquisition of SoLayTec and the merger with BTU. As a result of the sale of our partial ownership in Kingstone in 2015, we derecognized $3.2 million of intangible assets and $1.9 million of accumulated amortization. See Note 13, “Deconsolidation,” for additional details.</t>
  </si>
  <si>
    <t>Goodwill</t>
  </si>
  <si>
    <t>Goodwill The changes in the carrying amount of goodwill for the year ended September 30, 2017 are as follows. Solar Semiconductor Polishing Total (dollars in thousands) Goodwill $ 6,597 $ 5,063 $ 728 $ 12,388 Accumulated impairment losses (1,269 ) — — (1,269 ) Carrying value at September 30, 2016 5,328 5,063 728 11,119 Net exchange differences 286 — — 286 Carrying value at September 30, 2017 $ 5,614 $ 5,063 $ 728 $ 11,405 Goodwill $ 6,962 $ 5,063 $ 728 $ 12,753 Accumulated impairment losses (1,348 ) — — (1,348 ) Carrying value at September 30, 2017 $ 5,614 $ 5,063 $ 728 $ 11,405 During 2017 ,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7 . The results of the first step of the goodwill impairment test indicated that the fair values of our reporting units were in excess of their respective carrying values, and thus we did not require an impairment charge.</t>
  </si>
  <si>
    <t>Long-term Debt</t>
  </si>
  <si>
    <t>Debt Disclosure [Abstract]</t>
  </si>
  <si>
    <t>Long-Term Debt In January 2015, we acquired $7.2 million of long-term debt as part of the BTU acquisition. The debt acquired is a mortgage note secured by BTU’s real property in Billerica, Massachusetts, and has a remaining balance of $ 6.2 million as of September 30, 2017 . The debt was refinanced in September 2016 with an interest rate of 4.11% through September 26, 2021, at which time the interest rate will be adjusted to a per annum fixed rate equal to the aggregate of the Federal Home Loan Board Five Year Classic Advance Rate plus two hundred forty basis points. The maturity date of the debt is September 26, 2023. In December 2014, we acquired long-term debt as part of the SoLayTec acquisition. During the year ended September 30, 2017 , SoLayTec borrowed an additional $0.3 million . Effective with the Exit Agreement between Amtech and SoLayTec’s minority owners in July 2017 (see Note 12), approximately $2.4 million of long-term debt was forgiven by SoLayTec’s minority owners. This debt forgiveness was recorded as a capital contribution, with no effect on the Consolidated Statement of Operations. As of September 30, 2017 , SoLayTec’s remaining debt balance is $1.9 million. This loan has an interest rate of 7.00% and was modified in 2017 to allow SoLayTec to defer repayment indefinitely, contingent on SoLayTec’s results of operations. We expect to begin making repayments in fiscal 2020 through 2023. In 2017, Tempress borrowed approximately $0.4 million as part of the construction of a large, bi-facial solar PV park at its headquarters in the Netherlands. The debt is secured by Tempress’ real property in Vaassen, the Netherlands, and carries an interest rate equal to the 10 -year interest rate swap rate plus a 2.4% premium, reduced by a 1% discount, which at September 30, 2017 was 2.23% . The debt has a 15 -year term. Annual maturities relating to our long-term debt as of September 30, 2017 are as follows: Annual Maturities (in thousands) 2018 $ 361 2019 375 2020 602 2021 831 2022 848 Thereafter 5,478 Total $ 8,495</t>
  </si>
  <si>
    <t>Equity and Stock-Based Compensation</t>
  </si>
  <si>
    <t>Disclosure of Compensation Related Costs, Share-based Payments [Abstract]</t>
  </si>
  <si>
    <t>Equity and Stock-Based Compensation 2017 Equity Offering On August 18, 2017, we entered into an Underwriting Agreement with Roth Capital Partners, LLC, as underwriter (the “Underwriter”), relating to a firm commitment underwritten offering (the “Offering”) of 1,055,000 shares of our common stock, par value $0.01 per share, at a price of $9.50 per share, and granted the Underwriter an option to purchase up to 158,250 additional shares (the “Over-Allotment Option”) of our common stock to cover over-allotments, if any. On August 23, 2017, we and the Underwriter closed the Offering and the Underwriter exercised its Over-Allotment Option at the closing. As a result, we issued a total of 1,213,250 shares of our common stock at a price of $9.50 per share. We received net proceeds of approximately $10.6 million from the Offering. We plan to use the net proceeds of the Offering for general corporate purposes, which may include working capital, capital expenditures and potential acquisitions. Stock-Based Compensation Expense Stock-based compensation expense of $1.3 million , $1.4 million and $1.2 million for 2017 , 2016 and 2015 , respectively, are included in selling, general and administrative expenses. As of September 30, 2017 , total compensation cost related to non-vested stock options not yet recognized is $0.9 million , which is expected to be recognized over the next 1.13 years on a weighted-average basis. Amtech Equity Plans The 2007 Employee Stock Incentive Plan (the “2007 Plan), under which 500,000 shares could be granted, was adopted by our Board of Directors (the “Board”) in April 2007, and approved by the shareholders in May 2007. The 2007 Plan was amended in 2009, 2014 and 2015 to add 2,500,000 shares. The Non-Employee Directors Stock Option Plan was approved by the shareholders in 1996 for issuance of up to 100,000 shares of Common Stock to directors. The Non-Employee Directors Stock Option Plan was amended in 2005, 2009 and 2014 to add 400,000 shares. Stock-based compensation plans as of September 30, 2017 are summarized in the table below: Name of Plan Shares Authorized Shares Available Options Outstanding Plan Expiration 2007 Employee Stock Incentive Plan 3,000,000 686,032 1,342,391 Mar. 2020 1998 Employee Stock Option Plan 500,000 — — Jan. 2008 Non-Employee Directors Stock Option Plan 500,000 107,600 218,050 Mar. 2020 793,632 1,560,441 Stock Options Stock options issued under the terms of the plans have, or will have, an exercise price equal to or greater than the fair market value of the Common Stock at the date of the option grant and expire no later than 10 years from the date of grant, with the most recent grant expiring in 2026. Options issued under the plans vest over 6 months to 4 years. We estimate the fair value of stock option awards on the date of grant using the Black-Scholes option pricing model using the following assumptions: Years Ended September 30, 2017 2016 2015 Risk free interest rate 2% 2% 2% Expected life 6 years 6 years 6 years Dividend rate 0% 0% 0% Volatility 63% 63% 67% Stock option transactions and the options outstanding are summarized as follows: Years Ended September 30, 2017 2016 2015 Options Weighted Average Exercise Price Options Weighted Average Exercise Price Options Weighted Average Exercise Price Outstanding at beginning of period 1,841,567 $ 8.15 1,627,477 $ 9.11 1,063,324 $ 7.37 Granted 145,000 5.23 360,075 5.25 327,500 9.74 Assumed - merger — — — 367,229 14.19 Exercised (317,986 ) 6.30 (15,346 ) 3.28 (94,701 ) 5.52 Forfeited/canceled (108,140 ) 12.71 (130,639 ) 12.86 (35,875 ) 24.71 Outstanding at end of period 1,560,441 $ 7.95 1,841,567 $ 8.15 1,627,477 $ 9.11 Exercisable at end of period 1,055,865 $ 8.58 1,127,611 $ 8.92 1,002,421 $ 9.74 Weighted average grant-date fair value of options granted during the period $ 3.04 $ 3.03 $ 5.91 The following tables summarize information for stock options outstanding and exercisable as of September 30, 2017 : Options Outstanding Range of Exercise Prices Number Outstanding Remaining Contractual Life Average Exercise Price Aggregate Intrinsic Value (in years) (in thousands) 2.95-4.87 169,459 5.36 $ 3.54 5.07-5.20 70,990 9.03 5.07 5.25-5.25 263,936 8.13 5.25 5.40-6.15 105,520 5.59 5.93 7.01-7.01 183,176 6.20 7.01 7.15-7.87 35,234 3.65 7.61 7.98-7.98 195,273 4.21 7.98 8.20-9.94 70,707 5.09 8.89 9.98-9.98 267,950 7.14 9.98 10.50-27.47 198,196 2.34 15.23 1,560,441 5.84 $ 7.95 $ 7,060 Vested and expected to vest as of September 30, 2017 1,559,021 5.84 $ 7.95 $ 7,052 Options Exercisable Range of Exercise Prices Number Exercisable Weighted Exercise Price Aggregate Intrinsic Value (in thousands) 2.95-4.87 132,793 $ 3.18 5.07-5.20 990 5.20 5.25-5.25 74,604 5.25 5.40-6.15 90,520 5.96 7.01-7.01 131,950 7.01 7.15-7.87 25,132 7.51 7.98-7.98 195,273 7.98 8.20-9.94 53,207 9.12 9.98-9.98 155,200 9.98 10.50-27.47 196,196 15.28 1,055,865 8.58 $ 4,356 The aggregate intrinsic value in the tables above represents the total pretax intrinsic value, based on our closing stock price of $11.98 per share as of September 29, 2017, the last business day of our fiscal year, which would have been received by the option holders had all option holders exercised their options as of that date. The total intrinsic value of stock options exercised during the fiscal years ended September 30, 2017 , 2016 and 2015 was $1.1 million , less than $0.1 million and $ 0.6 million , respectively. Restricted Stock Awards We award restricted shares under the existing share-based compensation plans. Our restricted share awards vest in equal annual installments over 6 months to four years. The total value of these awards is expensed on a ratable basis over the service period of the employees receiving the grants. The “service period” is the time during which the employees receiving grants must remain employed for the shares granted to fully vest. There were no restricted stock awards outstanding at the end of 2017 or 2016 .</t>
  </si>
  <si>
    <t>Benefit Plans</t>
  </si>
  <si>
    <t>Retirement Benefits [Abstract]</t>
  </si>
  <si>
    <t>Benefit Plans We have retirement plans covering substantially all employees. The principal plans are the multi-employer defined benefit pension plans of our operations in the Netherlands and France, the multi-employer plan for hourly union employees in Pennsylvania and our defined contribution plan that covers substantially all of our employees in the United States. The multi-employer plans in the United States and France as well as the defined contribution plan are insignificant. Pensions – Our employees in The Netherlands, 123 at September 30, 2017 , participate in a multi-employer pension plan Pensioenfonds Metaal en Techniek (“PMT”), determined in accordance with the collective bargaining agreements effective for the industry in the Netherlands. The collective bargaining agreement has no expiration date. This multi-employer pension plan covers approximately 33,000 companies and 1.2 million participants. Amtech’s contribution to the multi-employer pension plan is less than 5.0% of the total contributions to the plan. The plan monitors its risks on a global basis, not by company or employee, and is subject to regulation by Dutch governmental authorities. By law (the Dutch Pension Act), a multi-employer pension plan must be monitored against specific criteria, including the coverage ratio of the plan assets to its obligations. This coverage ratio must exceed 105%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 the years of service, and the participant’s age at the time of retirement. Our net periodic pension cost for this multi-employer pens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 The coverage ratio of the Dutch multi-employer union plan is 102.2% as of September 30, 2017 . In 2013, PMT prepared and executed a “Recovery Plan” which was approved by De Nederlandsche Bank, the Dutch central bank, which is the supervisor of all pension companies in the Netherlands. As a result of the Recovery Plan, the pension rights decreased 6.3% in April 2013 and the employer’s premium percentage increased to 16.6% of pensionable wages. The coverage ratio is calculated by dividing the plan assets by the total sum of pension liabilities and is based on actual market interest. The coverage ratio of PMT fluctuates during a year due to the changes in the value of the assets and the present value of the liabilities. During the fiscal year 2017 , the coverage ratio was as high as 102.2% in the fourth quarter and as low as 93.6% in the first quarter. The fluctuations are due to the reduction in the ultimate forward rate (which increases the present value of the liabilities) and a decrease in the value of global equities. As of September 30, 2017 , PMT’s total plan assets were $80.7 billion and the actuarial present value of accumulated plan benefits was $78.9 billion . Below is a table of our contributions to multi-employer pension plans: Years Ended September 30, 2017 2016 2015 (dollars in thousands) Pensioenfonds Metaal en Techniek (PMT) $ 805 $ 796 $ 805 Other plans 188 187 158 Total $ 993 $ 983 $ 963 Defined Contribution Plans – We match employee contributions to our defined contribution plans on a discretionary basis. The match was $0.3 million , $0.2 million and $0.2 million in 2017 , 2016 and 2015 , respectively.</t>
  </si>
  <si>
    <t>Income Taxes</t>
  </si>
  <si>
    <t>Income Tax Disclosure [Abstract]</t>
  </si>
  <si>
    <t>Income Taxes The components of income (loss) before provision for income taxes are as follows: Years Ended September 30, 2017 2016 2015 (dollars in thousands) Domestic $ 1,900 $ 2,100 $ 94 Foreign 7,930 (7,550 ) (4,901 ) $ 9,830 $ (5,450 ) $ (4,807 ) The components of the provision (benefit) for income taxes are as follows: Years Ended September 30, 2017 2016 2015 (dollars in thousands) Current: Domestic federal $ 54 $ 530 $ (320 ) Foreign 1,330 500 500 Foreign withholding taxes 240 280 1,240 Domestic state 120 110 — Total current 1,744 1,420 1,420 Deferred: Domestic federal — 1,680 720 Foreign — — (210 ) Domestic state — — (20 ) Total deferred — 1,680 490 Total provision $ 1,744 $ 3,100 $ 1,910 A reconciliation of actual income taxes to income taxes at the expected United States federal corporate income tax rate of thirty-four percent is as follows: Years Ended September 30, 2017 2016 2015 (dollars in thousands) Tax expense (benefit) at the U.S. rate (34%) $ 3,340 $ (1,890 ) $ (1,630 ) Effect of permanent book-tax differences 340 1,120 (1,570 ) State tax provision 100 110 (40 ) Valuation allowance for net deferred tax assets (1,610 ) 2,690 2,490 Uncertain tax items 350 350 330 Foreign tax rate differential (776 ) 1,050 1,890 Other items — (330 ) 440 $ 1,744 $ 3,100 $ 1,910 Deferred income taxes reflect the tax effects of temporary differences between the carrying value of assets and liabilities for financial reporting purposes and the amounts used for income tax purposes. The tax effects of temporary book-tax differences that give rise to significant portions of the deferred tax assets and deferred tax liability are as follows: Years Ended September 30, 2017 2016 (dollars in thousands) Deferred tax assets - current: Capitalized inventory costs $ 210 $ 270 Inventory write-downs 1,945 2,460 Accrued warranty 260 160 Deferred profits 1,190 1,180 Accruals and reserves not currently deductible 1,945 1,720 Deferred tax assets - current $ 5,550 $ 5,790 Valuation allowance (5,550 ) (5,790 ) Deferred tax assets - current, net of valuation allowance $ — $ — Deferred tax assets (liabilities) - non-current: Stock option expense $ 1,080 $ 890 Book vs. tax basis of acquired assets (1,290 ) (1,340 ) Federal net operating loss carryforwards 4,820 3,370 Foreign and state net operating losses 14,800 13,200 Book vs. tax depreciation and amortization (2,250 ) (2,200 ) Foreign tax credits 420 4,230 Other deferred tax assets — 570 Total deferred tax assets - non-current 17,580 18,720 Valuation allowance (17,380 ) (18,520 ) Deferred tax assets (liabilities) - non-current, net of valuation allowance $ 200 $ 200 Changes in the deferred tax valuation allowance are as follows: Years Ended September 30, 2017 2016 (dollars in thousands) Balance at the beginning of the year $ 24,310 $ 23,810 (Reductions) additions to valuation allowance (1,380 ) 500 Balance at the end of the year $ 22,930 $ 24,310 The deferred tax valuation allowance decreased by $1.4 million and increased $0.5 million for the years ended September 30, 2017 and 2016 , respectively.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As of September 30, 2017, we reversed a portion of the valuation allowance related to net operating loss carryforwards which we have determined will be utilized against net operating income in the current year. Additionally, as of September 30, 2017, we wrote off acquired foreign tax credits and the related valuation allowance due to our inability to use them prior to expiration. As of September 30, 2017 , we have federal net operating loss carryforwards of approximately $14.5 million that expire at various times between 2028 and 2035. The utilization of those federal net operating losses are limited to approximately $0.8 million per year. We have foreign net operating loss carryforwards of approximately $56.4 million which expire at various times through 2025. We have approximately $7.2 million of state net operating loss carryforwards. Our historical and continuing policy is that our undistributed foreign earnings are indefinitely reinvested and, accordingly, no related provision for U.S. federal and state income taxes has been provided on the undistributed foreign earnings at September 30, 2017 . The amount of taxes attributable to these undistributed earnings is immaterial. We apply the accounting guidance for uncertainty in income taxes using the provisions of FASB ASC 740. In this regard, an uncertain tax position represents our expected treatment of a tax position taken in a filed tax return, or planned to be taken in a future tax return, that has not been reflected in measuring income tax expense for financial reporting purposes. Approximately $1.7 million of this total represents the amount that, if recognized, would favorably affect our effective income tax rate in future periods. A reconciliation of the beginning and ending amount of our unrecognized tax benefits is summarized as follows: Years Ended September 30, 2017 2016 2015 (dollars in thousands) Balance at beginning of the year $ 3,860 $ 3,510 $ 3,180 Additions related to tax positions taken in prior years 350 350 330 Reductions due to lapse of statute of limitations — — — Balance at the end of the year $ 4,210 $ 3,860 $ 3,510 We have classified all of our liabilities for uncertain tax positions as income taxes payable long-term. Income taxes long-term also includes other items, primarily withholding taxes that are not due until the related intercompany service fees are paid. We report accrued interest and penalties related to unrecognized tax benefits in income tax expense. We recognized a net expense for interest and penalties of $0.4 million , $0.4 million and $0.3 million for 2017 , 2016 and 2015 , respectively. Income taxes payable long-term on the Consolidated Balance Sheets includes a cumulative accrual for potential interest and penalties of $2.6 million as of both September 30, 2017 and 2016 . We do not expect that the amount of our tax reserves for uncertain tax positions will materially change in the next 12 months other than the continued accrual of interest and penalties. Amtech and one or more of our subsidiaries file income tax returns in The Netherlands, Germany, France,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Amtech and our subsidiaries.</t>
  </si>
  <si>
    <t>Commitments and Contingencies Disclosure [Abstract]</t>
  </si>
  <si>
    <t>Commitments and Contingencies Purchase Obligations – As of September 30, 2017 , we had unrecorded purchase obligations in the amount of $34.4 million . These purchase obligations consist of outstanding purchase orders for goods and services. While the amount represents purchase agreements, the actual amounts to be paid may be less in the event that any agreements are renegotiated, canceled or terminated. Development Projects –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 Both Tempress and ECN are performing research and development projects utilizing the Equipment at the ECN facilities. Each party to the agreement has 100% rights to the results of the projects developed separately by the individual parties. Any results co-developed will be jointly owned. Tempress met its requirement to contribute $1.4 million to the project in the form of installation of the equipment, acceptance testing, project meeting attendance, training, parts, and service, including keeping the equipment in good condition and repair for the first two years of the agreement, prior to fiscal 2017. EPA Accrual - As a result of the BTU acquisition, we assumed BTU’s proportional responsibility for clean-up costs at a Superfund site. As an equipment manufacturer, BTU generated and disposed of small quantities of solid waste that were considered hazardous under Environment Protection Agency (“EPA”) regulations. Because BTU historically used a waste disposal firm that disposed of the solid waste at a site that the EPA designated as a Superfund site, BTU was named by the EPA as one of the entities responsible for a portion of the expected clean-up costs. Based on our proportional responsibility, as negotiated with and agreed to by the EPA, our liability related to this matter is less than $0.1 million, which is included in Other Accrued Liabilities on the Consolidated Balance Sheet as of September 30, 2017 and 2016 . In accordance with the agreement, we established a letter of credit for $0.2 million to the benefit of the EPA for potential cash payments as settlements for our proportional liability, which is included in Restricted Cash in the Consolidated Balance Sheets. Legal Proceedings – We are defendants from time to time in actions for matters arising out of our business oper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As previously disclosed in our filings with the SEC, in April 2016 we paid $325,000 pursuant to a settlement agreement entered into in connection with litigation filed against us related to the BTU Merger. Operating Leases – We lease buildings, vehicles and equipment under operating leases. Rental expense under such operating leases was $1.2 million , $1.4 million , and $1.2 million in 2017 , 2016 and 2015 , respectively. As of September 30, 2017 , future minimum rental commitments under non-cancelable operating leases with initial or remaining terms of one year or more totaled $ 2.3 million , of which $0.9 million , $0.8 million , $0.4 million , $0.2 million and less than $0.1 million is payable in 2018 , 2019 , 2020 , 2021 and 2022 , respectively, and none thereafter. Employment Contracts – We have employment contrac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agreements or plan payments were to become payable, the severance payments would generally range from twelve to thirty-six months of salary.</t>
  </si>
  <si>
    <t>Acquisitions</t>
  </si>
  <si>
    <t>Business Combinations [Abstract]</t>
  </si>
  <si>
    <t xml:space="preserve">Acquisitions Acquisition of BTU International, Inc. On January 30, 2015 , we completed our acquisition of BTU (the “Merger”). In connection with the Merger, each share of BTU common stock outstanding immediately prior to the effective time of the Merger, including BTU restricted stock units that vested immediately prior to the effective time of the Merger, was converted to 0.3291 shares of common stock of Amtech. We issued 3,185,852 shares our common stock on the Merger date. Pursuant to the terms of the Merger Agreement, options to purchase BTU common stock held by BTU employees were assumed by us and converted into options to purchase shares of our common stock on substantially the same terms and conditions as were applicable to such BTU stock options, with appropriate adjustments based upon the exchange ratio of 0.3291 to the exercise price and the number of shares of our common stock subject to such stock option. As a result of the Merger, we own 100% of the outstanding stock of BTU. The following unaudited pro forma data has been prepared as if the acquisition of BTU occurred on October 1, 2013 and includes adjustments for depreciation expense, amortization of intangibles, and the effect of other purchase accounting adjustments. In addition, the unaudited pro forma consolidated results do not purport to project the future results of operations of the combined company nor do they reflect the expected realization of any cost savings associated with the acquisition. Years Ended (unaudited) September 30, 2015 September 30, 2014 (dollars in thousands, except per share data) Revenue, net $ 121,186 $ 111,531 Net loss $ (9,223 ) $ (15,586 ) Earnings per share available to Amtech stockholders: Basic $ (0.70 ) $ (1.21 ) Diluted $ (0.70 ) $ (1.21 ) 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 The following table summarizes the allocation of the consideration for the assets acquired and liabilities assumed on January 30, 2015 , including the effects of measurement period adjustments recorded in fiscal 2016: (In thousands) Initial Estimate Adjustments Final Allocation Fair value of net tangible assets acquired $ 19,232 $ (600 ) $ 18,632 Goodwill 4,463 600 5,063 Identifiable intangible assets 2,930 — 2,930 Total consideration allocated $ 26,625 $ — $ 26,625 Refer to Note 1 “Summary of Significant Accounting Policies,” Note 5 “Intangible Assets,” and Note 6 “Goodwill” for additional information on Goodwill and Intangible Assets. Transaction-related expenses of $4.0 million and $1.3 million for fiscal 2015 and 2014, respectively, are included in the Selling, General and Administrative line in the Consolidated Statements of Operations. We recorded a net charge of $0.6 million for the year ended September 30, 2015, which is reported in restructuring and other charges in the Consolidated Statement of Operations, for employee related costs, including costs for severance related to the BTU acquisition. Acquisition of SoLayTec B.V. On December 24, 2014, we expanded our participation in the solar market by acquiring a 51% controlling interest in SoLayTec, which provides ALD systems used in high efficiency solar cells, for a total purchase price consideration of $1.9 million . We consolidated the results of operations for SoLayTec beginning on December 24, 2014, the effective date of the acquisition, which were not material to our Consolidated Statement of Operations for fiscal 2015. </t>
  </si>
  <si>
    <t>Deconsolidation</t>
  </si>
  <si>
    <t>Equity [Abstract]</t>
  </si>
  <si>
    <t>Deconsolidation In fiscal 2015, we deconsolidated Kingstone, eliminating the assets, liabilities and non-controlling interests recorded for Kingstone from our Consolidated Balance Sheet, thereby reducing our ownership to 15% of the Hong Kong holding company. In fiscal 2015, we recorded a gain of $8.8 million as a result of the deconsolidation. The gain was computed as follows: the fair value of consideration received, plus the fair values of the retained non-controlling interest and the sales and service rights, less the carrying value of Kingstone’s net assets. Based on the terms of the transaction agreements, in fiscal 2016, we received a payment of $4.9 million from Kingstone for its exclusive sale and service rights in the solar ion implant equipment. We recognized a gain on the sale of $2.6 million for the year ended September 30, 2016, which is included in our Consolidated Statement of Operations in Gain on sale of other assets. Our remaining investment in Kingstone is accounted for using the equity method for periods subsequent to the deconsolidation due to our ability to exert significant influence over the financial and operating policies of Kingstone, primarily through our representation on the board of directors. See Note 14 “Investment” for additional details.</t>
  </si>
  <si>
    <t>Investment</t>
  </si>
  <si>
    <t>Equity Method Investments and Joint Ventures [Abstract]</t>
  </si>
  <si>
    <t>Investment As discussed in Note 13 “Deconsolidation”, on September 16, 2015, we deconsolidated Kingstone, reducing our ownership to 15% of the Hong Kong holding company. Our investment in Kingstone is accounted for using the equity method for periods subsequent to the deconsolidation due to our ability to exert significant influence over the financial and operating policies of Kingstone, primarily through our representation on the board of directors. We recognize our portion of net income or losses on a one-quarter lag. The resulting equity method investment was initially recorded at fair value at $2.7 million using the value the third party purchaser placed on their investment in Kingstone Shanghai, a Level 2 input in the fair value hierarchy. The carrying value of the equity method investment in Kingstone was $2.6 million and $3.0 million as of September 30, 2017 and 2016 , respectively. As of September 30, 2016, our carrying value of Kingstone exceeded its share of the underlying equity in the net assets by approximately $2.7 million . In accordance with ASC Topic 323, Investments - Equity Method, the difference (the “basis difference”) between the initial fair value of our investment and the proportional interest in the underlying net assets of Kingstone was accounted for using the acquisition method of accounting, which requires that the basis difference be allocated to the identifiable assets and liabilities of Kingstone at fair value and based upon our proportionate ownership. Determining the fair value of assets and liabilities is judgmental in nature and involves the use of significant estimates and assumptions. During the fourth quarter of 2016, we completed our valuation of the identifiable assets to which the basis is attributable and recorded amortization based on this valuation for the year ended September 30, 2016.</t>
  </si>
  <si>
    <t>Shareholder Rights Plan</t>
  </si>
  <si>
    <t>Stockholders' Equity Note [Abstract]</t>
  </si>
  <si>
    <t xml:space="preserve"> On December 15, 2008, Amtech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our Series A Participating Preferred Stock (“Series A Preferred”) currently attached to each of our outstanding Common Shares, par value $0.01 per share (“Common Shares”). As amended, each Right entitles the registered holder to purchase from us one one-thousandth of a share of Series A Preferred at an exercise price of $51.60 (the “Exercise Price”), subject to adjustment. The rights will expire 10 years after issuance and will be exercisable if (a) a person or group becomes the beneficial owner of 15% or more of our common stock or (b) a person or group commences a tender or exchange offer that would result in the offeror beneficially owning 15% or more of our common stock. The Final Expiration Date (as defined in the Restated Rights Agreement) is December 14, 2018. On October 1, 2015, we entered into a Second Amended and Restated Rights Agreement (the “Second Restated Rights Agreement”) with Computershare Trust Company, N.A., which expands the definition of Exempted Person to include any person that the Board, in its sole and absolute discretion, exempts from becoming an Acquiring Person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we entered into a Letter Agreement (the “Agreement”) by and between Amtech and certain shareholders of Amtech who jointly file (the “Joint Filers”) under Section 13 of the Securities Exchange Act of 1934, as amended (the “Exchange Act”). The Agreement permits the Joint Filers, pursuant to the Restated Rights Agreement, to individually acquire shares of common stock of Amtech that would, in the aggregate, bring the Joint Filers’ collective ownership to no more than 19.9% of our issued and outstanding common stock at any time. In the event the Joint Filers’ collective ownership at any time exceeds 19.9% of our issued and outstanding shares of common stock, we are entitled to specific performance and all other remedies entitled to us at law or equity, among others. The Board approved the Agreement and transactions contemplated thereunder, and has the sole authority to terminate the Agreement at any time.</t>
  </si>
  <si>
    <t>Related Party Transactions</t>
  </si>
  <si>
    <t>Related Party Transactions [Abstract]</t>
  </si>
  <si>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15% of Kingstone Hong Kong, the Hong Kong holding company. Upon the deconsolidation, Kingstone became a related party of Amtech. Based on the terms of the transaction agreements in the second quarter of 2016, we received a payment of $4.9 million from Kingstone for its exclusive sale and service rights in the solar ion implant equipment. We recognized a gain on the sale of $2.6 million for the year ended September 30, 2016, which is included in our Consolidated Statement of Operations in Gain on sale of other assets. As of June 30, 2017, SoLayTec had borrowed approximately $2.4 million , including accrued interest, from its minority shareholders. These loans were forgiven as part of the Exit Agreement entered into in July 2017. See Note 12 “Acquisitions” for additional information.</t>
  </si>
  <si>
    <t>Business Segments</t>
  </si>
  <si>
    <t>Segment Reporting [Abstract]</t>
  </si>
  <si>
    <t>Business Segments Following our acquisition of BTU, an evaluation was conducted of our organizational structure. Beginning with the second quarter of fiscal 2015, we made changes to our reportable segments. Prior period amounts have been revised to conform to the current period segment reporting structure. Our three reportable segments are as follows: Solar - We are a leading supplier of thermal processing systems, including related automation, parts and services, to the solar/photovoltaic industry and also offer PECVD (plasma-enhanced chemical vapor deposition) equipment to the global solar market. Semiconductor - We design, manufacture, sell and service thermal processing equipment and related controls for use by leading semiconductor manufacturers, and in electronics, automotive and other industries. Polishing - We produce consumables and machinery for lapping (fine abrading) and polishing of materials, such as sapphire substrates, optical components, silicon wafers, numerous types of crystal materials, ceramics and metal components. Beginning in the second quarter of 2015, SoLayTec’s business is included in the results for the Solar segment, and BTU’s business is included in the results for the Semiconductor segment. See Note 12 “Acquisitions” for additional information with respect to our recent acquisitions. Information concerning our business segments is as follows: Years Ended September 30, 2017 2016 2015 (dollars in thousands) Net revenue: Solar* $ 87,031 $ 60,946 $ 56,689 Semiconductor 67,237 50,637 37,250 Polishing 10,248 8,725 10,944 $ 164,516 $ 120,308 $ 104,883 Operating income (loss): Solar* $ 6,060 $ (6,696 ) $ (5,056 ) Semiconductor 9,538 3,904 (1,268 ) Polishing 2,617 1,588 2,250 Non-segment related (7,790 ) (6,704 ) (9,447 ) $ 10,425 $ (7,908 ) $ (13,521 ) * The financial statement of business units included in the Solar segment include some sales of equipment and parts to the semiconductor, silicon wafer and MEMS industries, comprising less than 25% of the Solar segment revenue Years Ended September 30, 2017 2016 2015 (dollars in thousands) Capital expenditures: Solar $ 1,008 $ 235 $ 411 Semiconductor 236 692 136 Polishing 12 51 63 $ 1,256 $ 978 $ 610 Depreciation and amortization expense: Solar $ 1,544 $ 2,014 $ 2,940 Semiconductor 876 870 318 Polishing 73 90 99 $ 2,493 $ 2,974 $ 3,357 September 30, September 30, (dollars in thousands) Identifiable assets: Solar $ 97,999 $ 42,962 Semiconductor 57,177 51,985 Polishing 5,078 4,819 Non-segment related 31,369 18,664 $ 191,623 $ 118,430 Geographic Regions We have operations in The Netherlands, United States, France and China. Revenues, operating income (loss) and identifiable assets by geographic region are as follows: Years Ended September 30, 2017 2016 2015 (dollars in thousands) Net revenue: The Netherlands $ 81,443 $ 52,189 $ 46,982 United States 60,952 44,299 37,483 France 5,588 8,758 8,387 China 12,673 11,799 9,725 Other 3,860 3,263 2,306 $ 164,516 $ 120,308 $ 104,883 Operating income (loss): The Netherlands $ 5,206 $ (7,773 ) $ (9,069 ) United States 1,527 (1,396 ) (5,541 ) France (1,000 ) (783 ) (330 ) China 3,647 1,530 986 Other 1,045 514 433 $ 10,425 $ (7,908 ) $ (13,521 ) As of September 30, 2017 2016 Net property, plant and equipment: The Netherlands $ 5,190 $ 4,996 United States 9,924 10,171 France 289 241 China 389 552 $ 15,792 $ 15,960</t>
  </si>
  <si>
    <t>Major Customers and Foreign Sales</t>
  </si>
  <si>
    <t>Major Customers and Foreign Sales [Abstract]</t>
  </si>
  <si>
    <t>Major Customers And Foreign Sales</t>
  </si>
  <si>
    <t>Major Customers and Foreign Sales In 2017, one customer accounted for 25% of net revenues. In 2016, one customer accounted for 11% of net revenues. In 2015, two customers individually accounted for 15% and 11% of net revenues. Our net revenues for 2017 , 2016 and 2015 were to customers in the following geographic regions: Years Ended September 30, 2017 2016 2015 United States 11 % 17 % 24 % Other 1 % 3 % 2 % Total Americas 12 % 20 % 26 % Taiwan 12 % 15 % 13 % Malaysia 9 % 18 % 13 % China 47 % 28 % 26 % Other 7 % 7 % 8 % Total Asia 75 % 68 % 60 % Germany 5 % 3 % 5 % Other 8 % 9 % 9 % Total Europe 13 % 12 % 14 % 100 % 100 % 100 %</t>
  </si>
  <si>
    <t>Geographic Regions</t>
  </si>
  <si>
    <t>Segments, Geographical Areas [Abstract]</t>
  </si>
  <si>
    <t>Supplementary Financial Information</t>
  </si>
  <si>
    <t>Supplementary Financial Information The following is a summary of the activity in our allowance for doubtful accounts: Years Ended September 30, 2017 2016 2015 (dollars in thousands) Balance at beginning of year $ 3,730 $ 5,009 $ 2,846 Provision / (Reversal) (720 ) 1,698 (194 ) Write offs (1,249 ) (1,942 ) (130 ) Acquired through business acquisitions — — 1,397 Adjustment (1) (2) (895 ) (1,035 ) 1,090 Balance at end of year $ 866 $ 3,730 $ 5,009 (1) 2015 amount primarily relates to cancellation fees that were legally owed to us but for which collectability was not assured. A portion of these fees were collected in 2016, and the remainder were written off. (2) Includes foreign currency translation adjustments.</t>
  </si>
  <si>
    <t>Selected Quarterly Data (Unaudited)</t>
  </si>
  <si>
    <t>Selected Quarterly Data (Unaudited) [Abstract]</t>
  </si>
  <si>
    <t xml:space="preserve">Selected Quarterly Data (Unaudited) First Quarter Second Quarter Third Quarter Fourth Quarter Fiscal Year 2017: (in thousands, except per share amounts) Revenue $ 29,135 $ 32,944 $ 47,760 $ 54,677 Gross profit $ 8,443 $ 8,395 $ 15,502 $ 19,592 Provision for income taxes $ 90 $ 194 $ 986 $ 474 Net income (loss) attributable to Amtech Systems, Inc. $ (53 ) $ (1,420 ) $ 3,287 $ 7,317 Net income (loss) per share attributable to Amtech Systems, Inc.: Basic earnings per share $ 0.00 $ (0.11 ) $ 0.25 $ 0.53 Shares used in calculation 13,179 13,188 13,242 13,895 Diluted earnings per share $ 0.00 $ (0.11 ) $ 0.25 $ 0.51 Shares used in calculation 13,179 13,188 13,398 14,294 Fiscal Year 2016: Revenue $ 22,074 $ 22,483 $ 33,342 $ 42,409 Gross profit $ 5,955 $ 6,001 $ 9,631 $ 12,476 Provision for income taxes $ 300 $ 1,670 $ 70 $ 1,060 Net loss attributable to Amtech Systems, Inc. $ (4,015 ) $ (1,499 ) $ (1,209 ) $ (285 ) Net loss per share attributable to Amtech Systems, Inc.: Basic loss per share $ (0.31 ) $ (0.11 ) $ (0.09 ) $ (0.02 ) Shares used in calculation 13,152 13,169 13,173 13,177 Diluted loss per share $ (0.31 ) $ (0.11 ) $ (0.09 ) $ (0.02 ) Shares used in calculation 13,152 13,169 13,173 13,177 </t>
  </si>
  <si>
    <t>Summary of Significant Accounting Policies (Policies)</t>
  </si>
  <si>
    <t>Principles of Consolidation</t>
  </si>
  <si>
    <t xml:space="preserve">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 nvestments over which we have a significant influence but not a controlling financial interest. All material intercompany accounts and transactions have been eliminated in consolidation. Effective July 1, 2017, we purchased the non-controlling interest in SoLayTec, pursuant to which SoLayTec became a wholly-owned subsidiary of Amtech. Beginning July 1, 2017, the non-controlling interest will no longer be reported. Prior amounts have not been restated. </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 xml:space="preserve">Restricted Cash – Restricted cash includes collateral for bank guarantees required by certain customers from whom deposits have been received in advance of shipment. </t>
  </si>
  <si>
    <t>Accounts Receivable and Allowance for Doubtful Accounts</t>
  </si>
  <si>
    <t>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si>
  <si>
    <t>Accounts Receivable - Unbilled and Other</t>
  </si>
  <si>
    <t xml:space="preserve">Accounts Receivable – Unbilled and Other – Unbilled and other accounts receivable consist mainly of the contingent portion of the sales price that is not collectible until successful installation of the product. These amounts are generally billed upon final customer acceptance. </t>
  </si>
  <si>
    <t>Inventory – We value our inventory at the lower of cost or net realizable value. Costs for approximately 55% and 50% of inventory as of September 30, 2017 and 2016 , respectively, are determined on an average cost basis with the remainder determined on a first-in, first-out (FIFO) basis.</t>
  </si>
  <si>
    <t xml:space="preserve">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over the estimated useful life of the asset. Useful lives for equipment, machinery and leasehold improvements range from three to sev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
  </si>
  <si>
    <t>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 xml:space="preserve">Goodwill - Goodwill is recorded when the purchase price paid for an acquisition exceeds the estimated fair value of net identified tangible and intangible assets acquired.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 xml:space="preserve">Deferred Profit – Revenue deferred pursuant to our revenue policy, net of the related deferred costs, if any, is recorded as deferred profit in current liabilities. </t>
  </si>
  <si>
    <t>Warranty</t>
  </si>
  <si>
    <t>Warranty – A limited warranty is provided free of charge, generally for periods of 12 to 24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17 ,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t>
  </si>
  <si>
    <t>Shipping Expense</t>
  </si>
  <si>
    <t>Shipping Expense – Shipping expenses of $1.9 million , $2.3 million and $2.5 million for 2017 , 2016 and 2015 are included in selling, general and administrative expenses.</t>
  </si>
  <si>
    <t>Advertising Expense</t>
  </si>
  <si>
    <t>Advertising Expense – Advertising costs are expensed as incurred. Advertising expense of $0.4 million , $0.6 million and $0.5 million for 2017 , 2016 and 2015 are included in selling, general and administrative expenses.</t>
  </si>
  <si>
    <t>Stock-Based Compensation</t>
  </si>
  <si>
    <t>Stock-Based Compensation – We measure compensation costs relating to share-based payment transactions based upon the grant-date fair value of the award. Those costs are recognized as expense over the requisite service period, which is generally the vesting period, less an estimate of expected forfeitures. Forfeitures were estimated based upon historical experience. Beginning in 2018, we will begin recognizing forfeitures as they occur. The benefits or deficiencies of tax deductions in excess of or less than recognized compensation cost are reported as cash flow from financing activities rather than as cash flow from operating activities.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t>
  </si>
  <si>
    <t>Research, Development and Engineering Expenses</t>
  </si>
  <si>
    <t xml:space="preserve">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t>
  </si>
  <si>
    <t>Foreign Currency Transactions and Translation</t>
  </si>
  <si>
    <t>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si>
  <si>
    <t>Income Taxes – We file consolidated federal income tax returns in the United States for all subsidiaries except those in the Netherlands, France, Hong Kong and China,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t>
  </si>
  <si>
    <t>Concentrations of Credit Risk</t>
  </si>
  <si>
    <t>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17 , two customers individually represented 24% and 11% of accounts receivable. As of September 30, 2016 , one customer individually represented 11% of accounts receivable. We maintain our cash, cash equivalents and restricted cash in multiple financial institutions. Balances in the United States (approximately 45% and 70% of total cash balances as of September 30, 2017 and 2016 , respectively) are primarily invested in US Treasuries or are in financial institutions insured by the Federal Deposit Insurance Corporation (FDIC). The remainder of our cash is maintained with financial institutions with reputable credit in The Netherlands, France, China, the United Kingdom, Singapore and Malaysia.</t>
  </si>
  <si>
    <t>Fair Value of Financial Instruments</t>
  </si>
  <si>
    <t>Fair Value of Financial Instruments – In accordance with the requirements of the Fair Value Measurements and Disclosures Topic of the Financial Accounting Standards Board (“FASB”) Accounting Standards Codification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2 in the fair value hierarchy. Debt – The recorded amounts of these financial instruments, including long-term debt and current maturities of long-term debt, approximate fair value and are considered Level 2 in the fair value hierarchy.</t>
  </si>
  <si>
    <t>Recently Issued Accounting Pronouncements</t>
  </si>
  <si>
    <t>Recently Issued Accounting Pronouncements In January 2017, the FASB issued ASU No. 2017-04, “Intangibles-Goodwill and Other (Topic 350): Simplifying the Test for Goodwill Impairment.” The guidance is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arly adopted this guidance in the fourth quarter of fiscal 2017 with no impact on our consolidated financial statements. In November 2016, the FASB issued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We plan to adopt this standard effective October 1, 2018, the first quarter of our fiscal year 2019. We do not expect the adoption of this ASU to have a material impact on our consolidated financial statement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us starting in the first quarter of fiscal 2021. Early adoption is permitted starting in the first quarter of fiscal 2020. We are in the process of determining the effects the adoption will have on our consolidated financial statements as well as whether to adopt the new guidance early. In March 2016, the FASB issued ASU 2016-09, “Compensation - Stock Compensation (Topic 718).”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ASU are effective for annual periods beginning after December 15, 2016 and for the interim periods therein. This new standard increases volatility in the statement of operations by requiring all excess tax benefits and deficiencies to be recognized as discrete income tax benefits or expenses in the statement of operations in the period in which they occur. We adopted the new standard as of October 1, 2017, and prospectively applied the provisions in this guidance requiring recognition of excess tax benefits and deficits in the statement of operations. Also, as a result of the adoption of the new standard, we made an accounting policy election to recognize forfeitures as they occur and no longer estimate expected forfeitures. The provisions in this guidance requiring the use of a modified retrospective transition method would have required us to record a cumulative-effect adjustment in retained earnings as of October 1, 2017. We elected not to adjust retained earnings and to record such cumulative-effect adjustment as stock-based compensation in the first quarter of 2018 on the basis of immateriality. Lastly, we applied the provisions of this guidance relating to classification on the statement of cash flows retrospectively. In February 2016, the FASB issued ASU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doption is permitted. We will adopt the standard as of October 1, 2019, the start of our fiscal 2020. We are currently in the process of evaluating the impact of this standard on our consolidated financial statements. In November 2015, the FASB issued ASU 2015-17, “Balance Sheet Classification of Deferred Taxes.” This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We will adopt this standard effective October 1, 2017, the first quarter of our fiscal 2018. The adoption of this guidance is not expected to have a material impact on our consolidated financial statements. In May 2014, the FASB issued ASU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voted to amend ASU 2014-09 by approving a one-year deferral of the mandatory effective date as well as providing the option to early adopt the standard on the original effective date. An entity may choose to adopt the new standard either retrospectively or through a cumulative effect adjustment as of the start of the first period for which it applies the new standard.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expect to adopt the standard as of October 1, 2018, the start of our first quarter of fiscal 2019. • We expect to use the cumulative effect transition method. Such method provides that upon applying the new standard, the cumulative effect from prior periods is recognized in our consolidated balance sheet as of the date of adoption, including an adjustment to retained earnings. Prior periods will not be retrospectively adjusted. • We believe that since substantially all of our revenue is contractual, substantially all of our revenue falls within the scope of ASU 2014-09, as amended. • As discussed above, our equipment revenue is generally recognized upon shipment, except for non-routine technology equipment, which is subject to a deferral until acceptance. We are continuing to evaluate how the new standard will affect the allocation of the contract prices between equipment and service deliverables and the timing of the recognition of such revenue, as well as how this will apply to our non-routine technology equipment. Additionally, we are reviewing the effect of customer acceptance clauses on the timing of revenue recognition and related deferrals, for both routine and non-routine technology equipment, under the new standard. • We believe that the only significant incremental costs incurred to obtain contracts with our clients within the scope of ASU 2014-09, as amended, are sales commissions. Under current accounting standards, we recognize sales commissions as the revenue is earned and record such amounts within selling and administrative expenses in our statements of operations. The majority of our contracts are completed within a one-year performance period. Under the new standard, we expect to record sales commissions on contracts with performance periods that exceed one year as an asset and amortize the asset to expense over the related contract performance period in proportion to the revenue recognized. • We expect that our disclosures in our notes to our consolidated financial statements related to revenue recognition will be significantly expanded under the new standard. Our analysis and evaluation of the new standard will continue through its effective date in the first quarter of fiscal 2019. A substantial amount of work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The quantification of the effects of the new standard, including the items discussed above, is a significant undertaking. Further, we will be required to implement necessary changes in our processes, accounting systems and internal controls in conjunction with applying the new standard.</t>
  </si>
  <si>
    <t>Summary of Significant Accounting Policies (Tables)</t>
  </si>
  <si>
    <t>Components of Deferred Profit</t>
  </si>
  <si>
    <t>The components of deferred profit are as follows: September 30, 2017 2016 (dollars in thousands) Deferred revenue $ 6,822 $ 7,029 Deferred costs 2,741 2,320 Deferred profit $ 4,081 $ 4,709</t>
  </si>
  <si>
    <t>Schedule of Product Warranty Liability</t>
  </si>
  <si>
    <t xml:space="preserve"> Years Ended September 30, 2017 2016 (dollars in thousands) Beginning balance $ 795 $ 793 Additions for warranties issued during the period 1,723 1,074 Reductions in the liability for payments made under the warranty (414 ) (832 ) Changes related to pre-existing warranties (872 ) (250 ) Currency translation adjustment 22 10 Ending balance $ 1,254 $ 795</t>
  </si>
  <si>
    <t>Research and Development Expense</t>
  </si>
  <si>
    <t xml:space="preserve"> Years Ended September 30, 2017 2016 2015 (dollars in thousands) Research, development and engineering $ 7,001 $ 9,535 $ 13,214 Grants earned (629 ) (1,531 ) (6,296 ) Net research, development and engineering $ 6,372 $ 8,004 $ 6,918</t>
  </si>
  <si>
    <t>Earnings Per Share &amp; Diluted Earnings Per Share (Tables)</t>
  </si>
  <si>
    <t>Schedule of Earnings Per Share, Basic and Diluted</t>
  </si>
  <si>
    <t xml:space="preserve"> Years ended September 30, 2017 2016 2015 (dollars in thousands, except per share amounts) Basic Earnings Per Share Computation Net income (loss) attributable to Amtech Systems, Inc. $ 9,131 $ (7,008 ) $ (7,771 ) Weighted Average Shares Outstanding: Common stock 13,378 13,168 12,022 Basic income (loss) per share attributable to Amtech shareholders $ 0.68 $ (0.53 ) $ (0.65 ) Diluted Earnings Per Share Computation Net income (loss) attributable to Amtech Systems, Inc. $ 9,131 $ (7,008 ) $ (7,771 ) Weighted Average Shares Outstanding: Common stock 13,378 13,168 12,022 Common stock equivalents (1) 123 — — Diluted shares 13,501 13,168 12,022 Diluted income (loss) per share attributable to Amtech shareholders $ 0.68 $ (0.53 ) $ (0.65 ) (1) The number of common stock equivalents is calculated using the treasury stock method and the average market price during the period.</t>
  </si>
  <si>
    <t>Inventory (Tables)</t>
  </si>
  <si>
    <t>Components of Inventory</t>
  </si>
  <si>
    <t>The components of inventory are as follows: September 30, 2017 September 30, 2016 (dollars in thousands) Purchased parts and raw materials $ 14,789 $ 12,435 Work-in-process 11,078 7,044 Finished goods 4,343 3,744 $ 30,210 $ 23,223</t>
  </si>
  <si>
    <t>Property, Plant and Equipment (Tables)</t>
  </si>
  <si>
    <t>The following is a summary of property, plant and equipment: September 30, 2017 September 30, 2016 (dollars in thousands) Land $ 4,990 $ 4,891 Building and leasehold improvements 14,408 13,364 Equipment and machinery 8,934 9,056 Furniture and fixtures 5,243 5,426 33,575 32,737 Accumulated depreciation and amortization (17,783 ) (16,777 ) $ 15,792 $ 15,960</t>
  </si>
  <si>
    <t>Intangible Assets (Tables)</t>
  </si>
  <si>
    <t>Schedule of Finite-Lived Intangible Assets</t>
  </si>
  <si>
    <t>The following is a summary of intangible assets: Years Ended September 30, 2017 2016 Useful Life Gross Carrying Amount Accumulated Amortization Net Carrying Amount Gross Carrying Amount Accumulated Amortization Net Carrying Amount (dollars in thousands) Customer lists 6-10 years $ 2,471 $ (1,521 ) $ 950 $ 2,432 $ (1,164 ) $ 1,268 Technology 5-10 years 3,386 (2,024 ) 1,362 3,214 (1,678 ) 1,536 Trade names 10-15 Years 1,468 (285 ) 1,183 1,455 (219 ) 1,236 Other 2-10 years 78 (78 ) — 277 (217 ) 60 $ 7,403 $ (3,908 ) $ 3,495 $ 7,378 $ (3,278 ) $ 4,100</t>
  </si>
  <si>
    <t>Goodwill (Tables)</t>
  </si>
  <si>
    <t>Schedule of Goodwill</t>
  </si>
  <si>
    <t>The changes in the carrying amount of goodwill for the year ended September 30, 2017 are as follows. Solar Semiconductor Polishing Total (dollars in thousands) Goodwill $ 6,597 $ 5,063 $ 728 $ 12,388 Accumulated impairment losses (1,269 ) — — (1,269 ) Carrying value at September 30, 2016 5,328 5,063 728 11,119 Net exchange differences 286 — — 286 Carrying value at September 30, 2017 $ 5,614 $ 5,063 $ 728 $ 11,405 Goodwill $ 6,962 $ 5,063 $ 728 $ 12,753 Accumulated impairment losses (1,348 ) — — (1,348 ) Carrying value at September 30, 2017 $ 5,614 $ 5,063 $ 728 $ 11,405</t>
  </si>
  <si>
    <t>Long-term Debt (Tables)</t>
  </si>
  <si>
    <t>Schedule of Maturities of Long-term Debt</t>
  </si>
  <si>
    <t>Annual maturities relating to our long-term debt as of September 30, 2017 are as follows: Annual Maturities (in thousands) 2018 $ 361 2019 375 2020 602 2021 831 2022 848 Thereafter 5,478 Total $ 8,495</t>
  </si>
  <si>
    <t>Equity and Stock-Based Compensation (Tables)</t>
  </si>
  <si>
    <t>Stock-based compensation plans</t>
  </si>
  <si>
    <t xml:space="preserve">Stock-based compensation plans as of September 30, 2017 are summarized in the table below: Name of Plan Shares Authorized Shares Available Options Outstanding Plan Expiration 2007 Employee Stock Incentive Plan 3,000,000 686,032 1,342,391 Mar. 2020 1998 Employee Stock Option Plan 500,000 — — Jan. 2008 Non-Employee Directors Stock Option Plan 500,000 107,600 218,050 Mar. 2020 793,632 1,560,441 </t>
  </si>
  <si>
    <t>Schedule of stock option valuation assumptions</t>
  </si>
  <si>
    <t>We estimate the fair value of stock option awards on the date of grant using the Black-Scholes option pricing model using the following assumptions: Years Ended September 30, 2017 2016 2015 Risk free interest rate 2% 2% 2% Expected life 6 years 6 years 6 years Dividend rate 0% 0% 0% Volatility 63% 63% 67%</t>
  </si>
  <si>
    <t>Stock option transactions and the options outstanding</t>
  </si>
  <si>
    <t xml:space="preserve">Stock option transactions and the options outstanding are summarized as follows: Years Ended September 30, 2017 2016 2015 Options Weighted Average Exercise Price Options Weighted Average Exercise Price Options Weighted Average Exercise Price Outstanding at beginning of period 1,841,567 $ 8.15 1,627,477 $ 9.11 1,063,324 $ 7.37 Granted 145,000 5.23 360,075 5.25 327,500 9.74 Assumed - merger — — — 367,229 14.19 Exercised (317,986 ) 6.30 (15,346 ) 3.28 (94,701 ) 5.52 Forfeited/canceled (108,140 ) 12.71 (130,639 ) 12.86 (35,875 ) 24.71 Outstanding at end of period 1,560,441 $ 7.95 1,841,567 $ 8.15 1,627,477 $ 9.11 Exercisable at end of period 1,055,865 $ 8.58 1,127,611 $ 8.92 1,002,421 $ 9.74 Weighted average grant-date fair value of options granted during the period $ 3.04 $ 3.03 $ 5.91 </t>
  </si>
  <si>
    <t>Stock options outstanding and exercisable</t>
  </si>
  <si>
    <t>The following tables summarize information for stock options outstanding and exercisable as of September 30, 2017 : Options Outstanding Range of Exercise Prices Number Outstanding Remaining Contractual Life Average Exercise Price Aggregate Intrinsic Value (in years) (in thousands) 2.95-4.87 169,459 5.36 $ 3.54 5.07-5.20 70,990 9.03 5.07 5.25-5.25 263,936 8.13 5.25 5.40-6.15 105,520 5.59 5.93 7.01-7.01 183,176 6.20 7.01 7.15-7.87 35,234 3.65 7.61 7.98-7.98 195,273 4.21 7.98 8.20-9.94 70,707 5.09 8.89 9.98-9.98 267,950 7.14 9.98 10.50-27.47 198,196 2.34 15.23 1,560,441 5.84 $ 7.95 $ 7,060 Vested and expected to vest as of September 30, 2017 1,559,021 5.84 $ 7.95 $ 7,052 Options Exercisable Range of Exercise Prices Number Exercisable Weighted Exercise Price Aggregate Intrinsic Value (in thousands) 2.95-4.87 132,793 $ 3.18 5.07-5.20 990 5.20 5.25-5.25 74,604 5.25 5.40-6.15 90,520 5.96 7.01-7.01 131,950 7.01 7.15-7.87 25,132 7.51 7.98-7.98 195,273 7.98 8.20-9.94 53,207 9.12 9.98-9.98 155,200 9.98 10.50-27.47 196,196 15.28 1,055,865 8.58 $ 4,356</t>
  </si>
  <si>
    <t>Benefit Plans (Tables)</t>
  </si>
  <si>
    <t>Schedule of contributions to multi-employer pension plans</t>
  </si>
  <si>
    <t>Below is a table of our contributions to multi-employer pension plans: Years Ended September 30, 2017 2016 2015 (dollars in thousands) Pensioenfonds Metaal en Techniek (PMT) $ 805 $ 796 $ 805 Other plans 188 187 158 Total $ 993 $ 983 $ 963</t>
  </si>
  <si>
    <t>Income Taxes (Tables)</t>
  </si>
  <si>
    <t>Schedule of Components of the Provision (Benefit) for Income Taxes</t>
  </si>
  <si>
    <t xml:space="preserve"> Years Ended September 30, 2017 2016 2015 (dollars in thousands) Domestic $ 1,900 $ 2,100 $ 94 Foreign 7,930 (7,550 ) (4,901 ) $ 9,830 $ (5,450 ) $ (4,807 ) The components of the provision (benefit) for income taxes are as follows: Years Ended September 30, 2017 2016 2015 (dollars in thousands) Current: Domestic federal $ 54 $ 530 $ (320 ) Foreign 1,330 500 500 Foreign withholding taxes 240 280 1,240 Domestic state 120 110 — Total current 1,744 1,420 1,420 Deferred: Domestic federal — 1,680 720 Foreign — — (210 ) Domestic state — — (20 ) Total deferred — 1,680 490 Total provision $ 1,744 $ 3,100 $ 1,910</t>
  </si>
  <si>
    <t>Reconciliation of Actual Income Taxes to Expected Federal Corporate Income Taxes</t>
  </si>
  <si>
    <t>A reconciliation of actual income taxes to income taxes at the expected United States federal corporate income tax rate of thirty-four percent is as follows: Years Ended September 30, 2017 2016 2015 (dollars in thousands) Tax expense (benefit) at the U.S. rate (34%) $ 3,340 $ (1,890 ) $ (1,630 ) Effect of permanent book-tax differences 340 1,120 (1,570 ) State tax provision 100 110 (40 ) Valuation allowance for net deferred tax assets (1,610 ) 2,690 2,490 Uncertain tax items 350 350 330 Foreign tax rate differential (776 ) 1,050 1,890 Other items — (330 ) 440 $ 1,744 $ 3,100 $ 1,910</t>
  </si>
  <si>
    <t>Schedule of Deferred Tax Assets and Deferred Tax Liability</t>
  </si>
  <si>
    <t>The tax effects of temporary book-tax differences that give rise to significant portions of the deferred tax assets and deferred tax liability are as follows: Years Ended September 30, 2017 2016 (dollars in thousands) Deferred tax assets - current: Capitalized inventory costs $ 210 $ 270 Inventory write-downs 1,945 2,460 Accrued warranty 260 160 Deferred profits 1,190 1,180 Accruals and reserves not currently deductible 1,945 1,720 Deferred tax assets - current $ 5,550 $ 5,790 Valuation allowance (5,550 ) (5,790 ) Deferred tax assets - current, net of valuation allowance $ — $ — Deferred tax assets (liabilities) - non-current: Stock option expense $ 1,080 $ 890 Book vs. tax basis of acquired assets (1,290 ) (1,340 ) Federal net operating loss carryforwards 4,820 3,370 Foreign and state net operating losses 14,800 13,200 Book vs. tax depreciation and amortization (2,250 ) (2,200 ) Foreign tax credits 420 4,230 Other deferred tax assets — 570 Total deferred tax assets - non-current 17,580 18,720 Valuation allowance (17,380 ) (18,520 ) Deferred tax assets (liabilities) - non-current, net of valuation allowance $ 200 $ 200</t>
  </si>
  <si>
    <t>Changes in Deferred Tax Valuation Allowance</t>
  </si>
  <si>
    <t>Changes in the deferred tax valuation allowance are as follows: Years Ended September 30, 2017 2016 (dollars in thousands) Balance at the beginning of the year $ 24,310 $ 23,810 (Reductions) additions to valuation allowance (1,380 ) 500 Balance at the end of the year $ 22,930 $ 24,310</t>
  </si>
  <si>
    <t>Schedule of Unrecognized Tax Benefit Liabilities</t>
  </si>
  <si>
    <t>A reconciliation of the beginning and ending amount of our unrecognized tax benefits is summarized as follows: Years Ended September 30, 2017 2016 2015 (dollars in thousands) Balance at beginning of the year $ 3,860 $ 3,510 $ 3,180 Additions related to tax positions taken in prior years 350 350 330 Reductions due to lapse of statute of limitations — — — Balance at the end of the year $ 4,210 $ 3,860 $ 3,510</t>
  </si>
  <si>
    <t>Acquisitions (Tables)</t>
  </si>
  <si>
    <t>Business Acquisition, Pro Forma Information</t>
  </si>
  <si>
    <t>The following unaudited pro forma data has been prepared as if the acquisition of BTU occurred on October 1, 2013 and includes adjustments for depreciation expense, amortization of intangibles, and the effect of other purchase accounting adjustments. In addition, the unaudited pro forma consolidated results do not purport to project the future results of operations of the combined company nor do they reflect the expected realization of any cost savings associated with the acquisition. Years Ended (unaudited) September 30, 2015 September 30, 2014 (dollars in thousands, except per share data) Revenue, net $ 121,186 $ 111,531 Net loss $ (9,223 ) $ (15,586 ) Earnings per share available to Amtech stockholders: Basic $ (0.70 ) $ (1.21 ) Diluted $ (0.70 ) $ (1.21 )</t>
  </si>
  <si>
    <t>Business Combination, Schedule Of Consideration Transferred</t>
  </si>
  <si>
    <t>The Merger was an all-stock transaction. The following table summarizes the consideration transferred: (In thousands, except per share amounts) BTU common shares and restricted stock units exchanged 9,681 Exchange ratio 0.3291 Amtech common stock issued for consideration 3,186 Amtech common stock per share price on January 30, 2015 $ 8.20 Consideration for BTU common shares and restricted stock units $ 26,125 Vested BTU stock options exchanged for Amtech stock options $ 500 Total fair value of consideration transferred $ 26,625</t>
  </si>
  <si>
    <t>Schedule of Recognized Identified Assets Acquired and Liabilities Assumed</t>
  </si>
  <si>
    <t>The following table summarizes the allocation of the consideration for the assets acquired and liabilities assumed on January 30, 2015 , including the effects of measurement period adjustments recorded in fiscal 2016: (In thousands) Initial Estimate Adjustments Final Allocation Fair value of net tangible assets acquired $ 19,232 $ (600 ) $ 18,632 Goodwill 4,463 600 5,063 Identifiable intangible assets 2,930 — 2,930 Total consideration allocated $ 26,625 $ — $ 26,625</t>
  </si>
  <si>
    <t>Business Segments (Tables)</t>
  </si>
  <si>
    <t>Schedule of Segment Reporting Information, by Segment</t>
  </si>
  <si>
    <t>Information concerning our business segments is as follows: Years Ended September 30, 2017 2016 2015 (dollars in thousands) Net revenue: Solar* $ 87,031 $ 60,946 $ 56,689 Semiconductor 67,237 50,637 37,250 Polishing 10,248 8,725 10,944 $ 164,516 $ 120,308 $ 104,883 Operating income (loss): Solar* $ 6,060 $ (6,696 ) $ (5,056 ) Semiconductor 9,538 3,904 (1,268 ) Polishing 2,617 1,588 2,250 Non-segment related (7,790 ) (6,704 ) (9,447 ) $ 10,425 $ (7,908 ) $ (13,521 ) * The financial statement of business units included in the Solar segment include some sales of equipment and parts to the semiconductor, silicon wafer and MEMS industries, comprising less than 25% of the Solar segment revenue Years Ended September 30, 2017 2016 2015 (dollars in thousands) Capital expenditures: Solar $ 1,008 $ 235 $ 411 Semiconductor 236 692 136 Polishing 12 51 63 $ 1,256 $ 978 $ 610 Depreciation and amortization expense: Solar $ 1,544 $ 2,014 $ 2,940 Semiconductor 876 870 318 Polishing 73 90 99 $ 2,493 $ 2,974 $ 3,357 September 30, September 30, (dollars in thousands) Identifiable assets: Solar $ 97,999 $ 42,962 Semiconductor 57,177 51,985 Polishing 5,078 4,819 Non-segment related 31,369 18,664 $ 191,623 $ 118,430</t>
  </si>
  <si>
    <t>Major Customers and Foreign Sales (Tables)</t>
  </si>
  <si>
    <t>Schedule of Revenue from External Customers Attributed to Foreign Countries by Geographic Area</t>
  </si>
  <si>
    <t>Our net revenues for 2017 , 2016 and 2015 were to customers in the following geographic regions: Years Ended September 30, 2017 2016 2015 United States 11 % 17 % 24 % Other 1 % 3 % 2 % Total Americas 12 % 20 % 26 % Taiwan 12 % 15 % 13 % Malaysia 9 % 18 % 13 % China 47 % 28 % 26 % Other 7 % 7 % 8 % Total Asia 75 % 68 % 60 % Germany 5 % 3 % 5 % Other 8 % 9 % 9 % Total Europe 13 % 12 % 14 % 100 % 100 % 100 %</t>
  </si>
  <si>
    <t>Geographic Regions (Tables)</t>
  </si>
  <si>
    <t>Schedule of Revenues, Operating Income (Loss) and Identifiable Assets by Geographic Region</t>
  </si>
  <si>
    <t xml:space="preserve"> operations in The Netherlands, United States, France and China. Revenues, operating income (loss) and identifiable assets by geographic region are as follows: Years Ended September 30, 2017 2016 2015 (dollars in thousands) Net revenue: The Netherlands $ 81,443 $ 52,189 $ 46,982 United States 60,952 44,299 37,483 France 5,588 8,758 8,387 China 12,673 11,799 9,725 Other 3,860 3,263 2,306 $ 164,516 $ 120,308 $ 104,883 Operating income (loss): The Netherlands $ 5,206 $ (7,773 ) $ (9,069 ) United States 1,527 (1,396 ) (5,541 ) France (1,000 ) (783 ) (330 ) China 3,647 1,530 986 Other 1,045 514 433 $ 10,425 $ (7,908 ) $ (13,521 ) As of September 30, 2017 2016 Net property, plant and equipment: The Netherlands $ 5,190 $ 4,996 United States 9,924 10,171 France 289 241 China 389 552 $ 15,792 $ 15,960</t>
  </si>
  <si>
    <t>Supplementary Financial Information (Tables)</t>
  </si>
  <si>
    <t>Schedule of allowance for doubtful accounts</t>
  </si>
  <si>
    <t>The following is a summary of the activity in our allowance for doubtful accounts: Years Ended September 30, 2017 2016 2015 (dollars in thousands) Balance at beginning of year $ 3,730 $ 5,009 $ 2,846 Provision / (Reversal) (720 ) 1,698 (194 ) Write offs (1,249 ) (1,942 ) (130 ) Acquired through business acquisitions — — 1,397 Adjustment (1) (2) (895 ) (1,035 ) 1,090 Balance at end of year $ 866 $ 3,730 $ 5,009 (1) 2015 amount primarily relates to cancellation fees that were legally owed to us but for which collectability was not assured. A portion of these fees were collected in 2016, and the remainder were written off. (2) Includes foreign currency translation adjustments.</t>
  </si>
  <si>
    <t>Selected Quarterly Data (Unaudited) (Tables)</t>
  </si>
  <si>
    <t xml:space="preserve"> First Quarter Second Quarter Third Quarter Fourth Quarter Fiscal Year 2017: (in thousands, except per share amounts) Revenue $ 29,135 $ 32,944 $ 47,760 $ 54,677 Gross profit $ 8,443 $ 8,395 $ 15,502 $ 19,592 Provision for income taxes $ 90 $ 194 $ 986 $ 474 Net income (loss) attributable to Amtech Systems, Inc. $ (53 ) $ (1,420 ) $ 3,287 $ 7,317 Net income (loss) per share attributable to Amtech Systems, Inc.: Basic earnings per share $ 0.00 $ (0.11 ) $ 0.25 $ 0.53 Shares used in calculation 13,179 13,188 13,242 13,895 Diluted earnings per share $ 0.00 $ (0.11 ) $ 0.25 $ 0.51 Shares used in calculation 13,179 13,188 13,398 14,294 Fiscal Year 2016: Revenue $ 22,074 $ 22,483 $ 33,342 $ 42,409 Gross profit $ 5,955 $ 6,001 $ 9,631 $ 12,476 Provision for income taxes $ 300 $ 1,670 $ 70 $ 1,060 Net loss attributable to Amtech Systems, Inc. $ (4,015 ) $ (1,499 ) $ (1,209 ) $ (285 ) Net loss per share attributable to Amtech Systems, Inc.: Basic loss per share $ (0.31 ) $ (0.11 ) $ (0.09 ) $ (0.02 ) Shares used in calculation 13,152 13,169 13,173 13,177 Diluted loss per share $ (0.31 ) $ (0.11 ) $ (0.09 ) $ (0.02 ) Shares used in calculation 13,152 13,169 13,173 13,177 </t>
  </si>
  <si>
    <t>Summary of Significant Accounting Policies (Acquisition) (Details)</t>
  </si>
  <si>
    <t>Jan. 30, 2015</t>
  </si>
  <si>
    <t>Dec. 24, 2014</t>
  </si>
  <si>
    <t>Feb. 28, 2011</t>
  </si>
  <si>
    <t>The Company | Merger Agreement</t>
  </si>
  <si>
    <t>Business Acquisition [Line Items]</t>
  </si>
  <si>
    <t>Exchange ratio</t>
  </si>
  <si>
    <t>SoLayTec, B.V.</t>
  </si>
  <si>
    <t>Percentage of voting interests acquired</t>
  </si>
  <si>
    <t>51.00%</t>
  </si>
  <si>
    <t>Kingstone</t>
  </si>
  <si>
    <t>15.00%</t>
  </si>
  <si>
    <t>55.00%</t>
  </si>
  <si>
    <t>Kingstone Shanghai</t>
  </si>
  <si>
    <t>8.00%</t>
  </si>
  <si>
    <t>Summary of Significant Accounting Policies (Inventories) (Details)</t>
  </si>
  <si>
    <t>Percentage of weighted average cost inventory</t>
  </si>
  <si>
    <t>50.00%</t>
  </si>
  <si>
    <t>Summary of Significant Accounting Policies (Property, Plant, and Equipment) (Details)</t>
  </si>
  <si>
    <t>Building | Minimum</t>
  </si>
  <si>
    <t>Property, Plant and Equipment [Line Items]</t>
  </si>
  <si>
    <t>Property, plant and equipment, useful life (in years)</t>
  </si>
  <si>
    <t>20 years</t>
  </si>
  <si>
    <t>Building | Maximum</t>
  </si>
  <si>
    <t>30 years</t>
  </si>
  <si>
    <t>Equipment, Machinery And Leasehold Improvements | Minimum</t>
  </si>
  <si>
    <t>3 years</t>
  </si>
  <si>
    <t>Equipment, Machinery And Leasehold Improvements | Maximum</t>
  </si>
  <si>
    <t>7 years</t>
  </si>
  <si>
    <t>Furniture and fixtures | Minimum</t>
  </si>
  <si>
    <t>5 years</t>
  </si>
  <si>
    <t>Furniture and fixtures | Maximum</t>
  </si>
  <si>
    <t>10 years</t>
  </si>
  <si>
    <t>Summary of Significant Accounting Policies (Deferred Profit) (Details) $ in Thousands</t>
  </si>
  <si>
    <t>Sep. 30, 2017systems</t>
  </si>
  <si>
    <t>Sep. 30, 2017USD ($)</t>
  </si>
  <si>
    <t>Sep. 30, 2017equipment</t>
  </si>
  <si>
    <t>Sep. 30, 2016USD ($)</t>
  </si>
  <si>
    <t>Number of similarly configured systems and processes</t>
  </si>
  <si>
    <t>Number of similarly configured items of equipment | equipment</t>
  </si>
  <si>
    <t>Deferred revenue</t>
  </si>
  <si>
    <t>Deferred costs</t>
  </si>
  <si>
    <t>Summary of Significant Accounting Policies (Warranty) (Details) - USD ($) $ in Thousands</t>
  </si>
  <si>
    <t>Accrued Warranty [Roll Forward]</t>
  </si>
  <si>
    <t>Beginning balance</t>
  </si>
  <si>
    <t>Additions for warranties issued during the period</t>
  </si>
  <si>
    <t>Reductions in the liability for payments made under the warranty</t>
  </si>
  <si>
    <t>Changes related to pre-existing warranties</t>
  </si>
  <si>
    <t>Currency translation adjustment</t>
  </si>
  <si>
    <t>Ending balance</t>
  </si>
  <si>
    <t>Minimum</t>
  </si>
  <si>
    <t>Product Warranty [Line Items]</t>
  </si>
  <si>
    <t>Standard product warranty, period</t>
  </si>
  <si>
    <t>12 years</t>
  </si>
  <si>
    <t>Maximum</t>
  </si>
  <si>
    <t>24 years</t>
  </si>
  <si>
    <t>Summary of Significant Accounting Policies (Shipping Expense) (Details) - USD ($) $ in Millions</t>
  </si>
  <si>
    <t>Shipping expenses</t>
  </si>
  <si>
    <t>Summary of Significant Accounting Policies (Advertising Expense) (Details) - USD ($) $ in Millions</t>
  </si>
  <si>
    <t>Summary of Significant Accounting Policies (Research and Development Expense) (Details) - USD ($) $ in Thousands</t>
  </si>
  <si>
    <t>Grants earned</t>
  </si>
  <si>
    <t>Net research, development and engineering</t>
  </si>
  <si>
    <t>Summary of Significant Accounting Policies (Concentrations of Credit Risk) (Details)</t>
  </si>
  <si>
    <t>US Treasuries and FDIC Insured | Cash, cash equivalents and restricted cash</t>
  </si>
  <si>
    <t>Concentration Risk [Line Items]</t>
  </si>
  <si>
    <t>Concentration risk, percentage</t>
  </si>
  <si>
    <t>45.00%</t>
  </si>
  <si>
    <t>70.00%</t>
  </si>
  <si>
    <t>Customer One | Accounts Receivable | Customer Concentration Risk</t>
  </si>
  <si>
    <t>24.00%</t>
  </si>
  <si>
    <t>11.00%</t>
  </si>
  <si>
    <t>Customer Two | Accounts Receivable | Customer Concentration Risk</t>
  </si>
  <si>
    <t>Earnings Per Share &amp; Diluted Earnings Per Share (Details) - USD ($) $ / shares in Units, shares in Thousands, $ in Thousands</t>
  </si>
  <si>
    <t>3 Months Ended</t>
  </si>
  <si>
    <t>Jun. 30, 2017</t>
  </si>
  <si>
    <t>Dec. 31, 2016</t>
  </si>
  <si>
    <t>Jun. 30, 2016</t>
  </si>
  <si>
    <t>Mar. 31, 2016</t>
  </si>
  <si>
    <t>Dec. 31, 2015</t>
  </si>
  <si>
    <t>Antidilutive Securities Excluded from Computation of Earnings Per Share [Line Items]</t>
  </si>
  <si>
    <t>Weighted average shares outstanding, common stock equivalents (in shares)</t>
  </si>
  <si>
    <t>Weighted average shares outstanding, diluted shares (in shares)</t>
  </si>
  <si>
    <t>Stock Options and Restricted Stock</t>
  </si>
  <si>
    <t>Antidilutive securities excluded from the computation of earnings per share</t>
  </si>
  <si>
    <t>Inventory (Details) - USD ($) $ in Thousands</t>
  </si>
  <si>
    <t>Purchased parts and raw materials</t>
  </si>
  <si>
    <t>Work-in-process</t>
  </si>
  <si>
    <t>Finished goods</t>
  </si>
  <si>
    <t>Property, Plant and Equipment (Details) - USD ($) $ in Thousands</t>
  </si>
  <si>
    <t>Property, plant and equipment, gross</t>
  </si>
  <si>
    <t>Accumulated depreciation and amortization</t>
  </si>
  <si>
    <t>Property, plant and equipment - net</t>
  </si>
  <si>
    <t>Land</t>
  </si>
  <si>
    <t>Building and leasehold improvements</t>
  </si>
  <si>
    <t>Equipment and machinery</t>
  </si>
  <si>
    <t>Furniture and fixtures</t>
  </si>
  <si>
    <t>Intangible Assets (Details) - USD ($) $ in Thousands</t>
  </si>
  <si>
    <t>Finite-Lived Intangible Assets [Line Items]</t>
  </si>
  <si>
    <t>Gross Carrying Amount</t>
  </si>
  <si>
    <t>Accumulated Amortization</t>
  </si>
  <si>
    <t>Net Carrying Amount</t>
  </si>
  <si>
    <t>Customer lists</t>
  </si>
  <si>
    <t>Customer lists | Minimum</t>
  </si>
  <si>
    <t>Useful Life</t>
  </si>
  <si>
    <t>6 years</t>
  </si>
  <si>
    <t>Customer lists | Maximum</t>
  </si>
  <si>
    <t>Technology</t>
  </si>
  <si>
    <t>Technology | Minimum</t>
  </si>
  <si>
    <t>Technology | Maximum</t>
  </si>
  <si>
    <t>Trade names</t>
  </si>
  <si>
    <t>Trade names | Minimum</t>
  </si>
  <si>
    <t>Trade names | Maximum</t>
  </si>
  <si>
    <t>15 years</t>
  </si>
  <si>
    <t>Other | Minimum</t>
  </si>
  <si>
    <t>2 years</t>
  </si>
  <si>
    <t>Other | Maximum</t>
  </si>
  <si>
    <t>Intangible Assets (Narrative) (Details) - USD ($) $ in Millions</t>
  </si>
  <si>
    <t>Amortization of intangible assets</t>
  </si>
  <si>
    <t>Finite-Lived Intangible Assets, Net, Amortization Expense, Fiscal Year Maturity [Abstract]</t>
  </si>
  <si>
    <t>Amortization in fiscal year 2018</t>
  </si>
  <si>
    <t>Amortization in fiscal year 2019</t>
  </si>
  <si>
    <t>Amortization in fiscal year 2020</t>
  </si>
  <si>
    <t>Amortization in fiscal year 2021</t>
  </si>
  <si>
    <t>Amortization in fiscal year 2022</t>
  </si>
  <si>
    <t>Amortization thereafter</t>
  </si>
  <si>
    <t>Intangible assets acquired</t>
  </si>
  <si>
    <t>BTU International, Inc (BTU)</t>
  </si>
  <si>
    <t>Technology | SoLayTec, B.V.</t>
  </si>
  <si>
    <t>Trade names | SoLayTec, B.V.</t>
  </si>
  <si>
    <t>Trade names | BTU International, Inc (BTU)</t>
  </si>
  <si>
    <t>Customer lists | BTU International, Inc (BTU)</t>
  </si>
  <si>
    <t>Kingstone Holding Company</t>
  </si>
  <si>
    <t>Intangible assets derecognized</t>
  </si>
  <si>
    <t>Accumulated amortization derecognized</t>
  </si>
  <si>
    <t>Goodwill (Details) - USD ($) $ in Thousands</t>
  </si>
  <si>
    <t>Goodwill [Line Items]</t>
  </si>
  <si>
    <t>Accumulated impairment losses</t>
  </si>
  <si>
    <t>Goodwill [Roll Forward]</t>
  </si>
  <si>
    <t>Carrying value</t>
  </si>
  <si>
    <t>Net exchange differences</t>
  </si>
  <si>
    <t>Solar</t>
  </si>
  <si>
    <t>Semiconductor</t>
  </si>
  <si>
    <t>Polishing</t>
  </si>
  <si>
    <t>Long-term Debt (Details) - USD ($) $ in Thousands</t>
  </si>
  <si>
    <t>Sep. 26, 2021</t>
  </si>
  <si>
    <t>Jul. 31, 2017</t>
  </si>
  <si>
    <t>Debt Instrument [Line Items]</t>
  </si>
  <si>
    <t>Long-term debt, balance</t>
  </si>
  <si>
    <t>Interest rate swap rate term</t>
  </si>
  <si>
    <t>Secured Debt</t>
  </si>
  <si>
    <t>Interest rate</t>
  </si>
  <si>
    <t>2.23%</t>
  </si>
  <si>
    <t>Interest rate discount</t>
  </si>
  <si>
    <t>1.00%</t>
  </si>
  <si>
    <t>Debt instrument, term</t>
  </si>
  <si>
    <t>Agreement</t>
  </si>
  <si>
    <t>Extinguishment of debt</t>
  </si>
  <si>
    <t>Swap Rate | Secured Debt</t>
  </si>
  <si>
    <t>Basis spread on variable rate</t>
  </si>
  <si>
    <t>2.40%</t>
  </si>
  <si>
    <t>Mortgage Note | Federal Home Loan Board Five Year Classic Advance Rate | Scenario, Forecast</t>
  </si>
  <si>
    <t>240.00%</t>
  </si>
  <si>
    <t>BTU International, Inc (BTU) Merger</t>
  </si>
  <si>
    <t>Long-term debt acquired</t>
  </si>
  <si>
    <t>BTU International, Inc (BTU) Merger | Mortgage Note</t>
  </si>
  <si>
    <t>4.11%</t>
  </si>
  <si>
    <t>7.00%</t>
  </si>
  <si>
    <t>Additional borrowings</t>
  </si>
  <si>
    <t>Long-term Debt - Maturities of Long-term Debt (Details) $ in Thousands</t>
  </si>
  <si>
    <t>Thereafter</t>
  </si>
  <si>
    <t>Equity and Stock-Based Compensation (Details) - USD ($) $ / shares in Units, $ in Thousands</t>
  </si>
  <si>
    <t>Aug. 23, 2017</t>
  </si>
  <si>
    <t>Aug. 18, 2017</t>
  </si>
  <si>
    <t>Dec. 31, 1996</t>
  </si>
  <si>
    <t>Dec. 31, 2014</t>
  </si>
  <si>
    <t>Apr. 30, 2007</t>
  </si>
  <si>
    <t>Share-based Compensation Arrangement by Share-based Payment Award [Line Items]</t>
  </si>
  <si>
    <t>Stock-based compensation expense</t>
  </si>
  <si>
    <t>Compensation cost not yet recognized</t>
  </si>
  <si>
    <t>Shares available to grant (in shares)</t>
  </si>
  <si>
    <t>Option vesting period</t>
  </si>
  <si>
    <t>1 year 1 month 18 days</t>
  </si>
  <si>
    <t>2007 Employee Stock Incentive Plan</t>
  </si>
  <si>
    <t>2007 Employee Stock Incentive Plan | Stock Options</t>
  </si>
  <si>
    <t>Number of additional shares authorized (in shares)</t>
  </si>
  <si>
    <t>1998 Employee Stock Option Plan</t>
  </si>
  <si>
    <t>Non-Employee Directors Stock Option Plan</t>
  </si>
  <si>
    <t>Non-Employee Directors Stock Option Plan | Stock Options</t>
  </si>
  <si>
    <t>Share-based compensation, shares issued (in shares)</t>
  </si>
  <si>
    <t>Minimum | Stock Options</t>
  </si>
  <si>
    <t>6 months</t>
  </si>
  <si>
    <t>Maximum | Stock Options</t>
  </si>
  <si>
    <t>Expiration period</t>
  </si>
  <si>
    <t>4 years</t>
  </si>
  <si>
    <t>Offering</t>
  </si>
  <si>
    <t>Number of shares sold (in shares)</t>
  </si>
  <si>
    <t>Sale of stock price per share (in usd per share)</t>
  </si>
  <si>
    <t>Proceeds from sale of stock</t>
  </si>
  <si>
    <t>Over-Allotment Option</t>
  </si>
  <si>
    <t>Equity and Stock-Based Compensation (Stock based compensation plan) (Details)</t>
  </si>
  <si>
    <t>Sep. 30, 2017shares</t>
  </si>
  <si>
    <t>Shares available (in shares)</t>
  </si>
  <si>
    <t>Options outstanding (in shares)</t>
  </si>
  <si>
    <t>Shares authorized (in shares)</t>
  </si>
  <si>
    <t>Equity and Stock-Based Compensation (Stock Options Valuation) (Details) - $ / shares</t>
  </si>
  <si>
    <t>Options [Roll Forward]</t>
  </si>
  <si>
    <t>Outstanding at end of period (in shares)</t>
  </si>
  <si>
    <t>Stock Options</t>
  </si>
  <si>
    <t>Risk free interest rate</t>
  </si>
  <si>
    <t>2.00%</t>
  </si>
  <si>
    <t>Expected life</t>
  </si>
  <si>
    <t>Dividend rate</t>
  </si>
  <si>
    <t>0.00%</t>
  </si>
  <si>
    <t>Volatility</t>
  </si>
  <si>
    <t>63.00%</t>
  </si>
  <si>
    <t>67.00%</t>
  </si>
  <si>
    <t>Outstanding at beginning of period (in shares)</t>
  </si>
  <si>
    <t>Granted (in shares)</t>
  </si>
  <si>
    <t>Assumed - merger (shares)</t>
  </si>
  <si>
    <t>Exercised (in shares)</t>
  </si>
  <si>
    <t>Forfeited/canceled (in shares)</t>
  </si>
  <si>
    <t>Weighted Average Exercise Price [Abstract]</t>
  </si>
  <si>
    <t>Outstanding at beginning of period (usd per share)</t>
  </si>
  <si>
    <t>Granted (usd per share)</t>
  </si>
  <si>
    <t>Assumed - merger (usd per share)</t>
  </si>
  <si>
    <t>Exercised (usd per share)</t>
  </si>
  <si>
    <t>Forfeited (usd per share)</t>
  </si>
  <si>
    <t>Outstanding at end of period (usd per share)</t>
  </si>
  <si>
    <t>Exercisable at end of period (in shares)</t>
  </si>
  <si>
    <t>Exercisable at end of period, weighted average exercise price (usd per share)</t>
  </si>
  <si>
    <t>Weighted average grant-date fair value of options granted during the period (usd per share)</t>
  </si>
  <si>
    <t>Equity and Stock-Based Compensation (Stock Options Outstanding and Exercisable) (Details) - USD ($) $ / shares in Units, $ in Thousands</t>
  </si>
  <si>
    <t>Sep. 30, 2014</t>
  </si>
  <si>
    <t>Options Outstanding, Remaining Contractual Life</t>
  </si>
  <si>
    <t>5 years 10 months 2 days</t>
  </si>
  <si>
    <t>Options Outstanding, Average Exercise Price (usd per share)</t>
  </si>
  <si>
    <t>Options Outstanding, Aggregate Intrinsic Value</t>
  </si>
  <si>
    <t>Options Outstanding, Number Outstanding, Vested and Expected to Vest (in shares)</t>
  </si>
  <si>
    <t>Options Outstanding, Remaining Contractual Life, Vested and Expected to Vest (usd per share)</t>
  </si>
  <si>
    <t>Options Outstanding, Average Exercise Price, Vested and Expected to Vest (usd per share)</t>
  </si>
  <si>
    <t>Options Outstanding, Aggregate Intrinsic Value, Vested and expected to vest</t>
  </si>
  <si>
    <t>Options Exercisable, Number Exercisable (in shares)</t>
  </si>
  <si>
    <t>Options Exercisable, Weighted Average Exercise Price (usd per share)</t>
  </si>
  <si>
    <t>Options Exercisable, Aggregate Intrinsic Value</t>
  </si>
  <si>
    <t>2.95-4.87 | Stock Options</t>
  </si>
  <si>
    <t>5 years 4 months 9 days</t>
  </si>
  <si>
    <t>2.95-4.87 | Stock Options | Minimum</t>
  </si>
  <si>
    <t>2.95-4.87 | Stock Options | Maximum</t>
  </si>
  <si>
    <t>5.07-5.20 | Stock Options</t>
  </si>
  <si>
    <t>9 years 11 days</t>
  </si>
  <si>
    <t>5.07-5.20 | Stock Options | Minimum</t>
  </si>
  <si>
    <t>5.07-5.20 | Stock Options | Maximum</t>
  </si>
  <si>
    <t>5.25-5.25 | Stock Options</t>
  </si>
  <si>
    <t>8 years 1 month 17 days</t>
  </si>
  <si>
    <t>5.25-5.25 | Stock Options | Minimum</t>
  </si>
  <si>
    <t>5.25-5.25 | Stock Options | Maximum</t>
  </si>
  <si>
    <t>5.40-6.15 | Stock Options</t>
  </si>
  <si>
    <t>5 years 7 months 2 days</t>
  </si>
  <si>
    <t>5.40-6.15 | Stock Options | Minimum</t>
  </si>
  <si>
    <t>5.40-6.15 | Stock Options | Maximum</t>
  </si>
  <si>
    <t>7.01-7.01 | Stock Options</t>
  </si>
  <si>
    <t>6 years 2 months 11 days</t>
  </si>
  <si>
    <t>7.01-7.01 | Stock Options | Minimum</t>
  </si>
  <si>
    <t>7.01-7.01 | Stock Options | Maximum</t>
  </si>
  <si>
    <t>7.15-7.87 | Stock Options</t>
  </si>
  <si>
    <t>3 years 7 months 24 days</t>
  </si>
  <si>
    <t>7.15-7.87 | Stock Options | Minimum</t>
  </si>
  <si>
    <t>7.15-7.87 | Stock Options | Maximum</t>
  </si>
  <si>
    <t>7.98-7.98 | Stock Options</t>
  </si>
  <si>
    <t>4 years 2 months 16 days</t>
  </si>
  <si>
    <t>7.98-7.98 | Stock Options | Minimum</t>
  </si>
  <si>
    <t>7.98-7.98 | Stock Options | Maximum</t>
  </si>
  <si>
    <t>8.20-9.94 | Stock Options</t>
  </si>
  <si>
    <t>5 years 1 month 2 days</t>
  </si>
  <si>
    <t>8.20-9.94 | Stock Options | Minimum</t>
  </si>
  <si>
    <t>8.20-9.94 | Stock Options | Maximum</t>
  </si>
  <si>
    <t>9.98-9.98 | Stock Options</t>
  </si>
  <si>
    <t>7 years 1 month 20 days</t>
  </si>
  <si>
    <t>9.98-9.98 | Stock Options | Minimum</t>
  </si>
  <si>
    <t>9.98-9.98 | Stock Options | Maximum</t>
  </si>
  <si>
    <t>10.50-27.47 | Stock Options</t>
  </si>
  <si>
    <t>2 years 4 months 2 days</t>
  </si>
  <si>
    <t>10.50-27.47 | Stock Options | Minimum</t>
  </si>
  <si>
    <t>10.50-27.47 | Stock Options | Maximum</t>
  </si>
  <si>
    <t>Equity and Stock-Based Compensation (Stock Options Narrative) (Details) - Stock Options - USD ($) $ / shares in Units, $ in Millions</t>
  </si>
  <si>
    <t>Sep. 29, 2017</t>
  </si>
  <si>
    <t>Common stock price (usd per share)</t>
  </si>
  <si>
    <t>Intrinsic value of stock options exercised</t>
  </si>
  <si>
    <t>Benefit Plans (Details) participant in Millions, $ in Millions</t>
  </si>
  <si>
    <t>1 Months Ended</t>
  </si>
  <si>
    <t>Apr. 30, 2013</t>
  </si>
  <si>
    <t>Sep. 30, 2017USD ($)participantcompanyemployee</t>
  </si>
  <si>
    <t>Sep. 30, 2015USD ($)</t>
  </si>
  <si>
    <t>Defined Benefit Plan Disclosure [Line Items]</t>
  </si>
  <si>
    <t>Employee contributions match</t>
  </si>
  <si>
    <t>Multiemployer Plans, Pension</t>
  </si>
  <si>
    <t>Multiemployer plan, coverage ratio of plan assets to obligations</t>
  </si>
  <si>
    <t>102.20%</t>
  </si>
  <si>
    <t>Multiemployer Plans, Pension | Pensioenfonds Metaal en Techniek (PMT)</t>
  </si>
  <si>
    <t>Multiemployer plan, number of employees | participant</t>
  </si>
  <si>
    <t>Multiemployer plan, number of companies covered | company</t>
  </si>
  <si>
    <t>Multiemployer plan, contribution rate (less than)</t>
  </si>
  <si>
    <t>5.00%</t>
  </si>
  <si>
    <t>105.00%</t>
  </si>
  <si>
    <t>Multiemployer plan, assets</t>
  </si>
  <si>
    <t>Multiemployer plans, accumulated benefit obligations</t>
  </si>
  <si>
    <t>Multiemployer Plans, Pension | Pensioenfonds Metaal en Techniek (PMT) | Maximum</t>
  </si>
  <si>
    <t>Multiemployer Plans, Pension | Pensioenfonds Metaal en Techniek (PMT) | Minimum</t>
  </si>
  <si>
    <t>93.60%</t>
  </si>
  <si>
    <t>Multiemployer Plans, Pension | Recovery Plan</t>
  </si>
  <si>
    <t>Multiemployer plan, percentage decrease in pension rights</t>
  </si>
  <si>
    <t>6.30%</t>
  </si>
  <si>
    <t>Multiemployer plan, premium percentage</t>
  </si>
  <si>
    <t>16.60%</t>
  </si>
  <si>
    <t>The Netherlands | Multiemployer Plans, Pension | Pensioenfonds Metaal en Techniek (PMT)</t>
  </si>
  <si>
    <t>Multiemployer plan, number of employees | employee</t>
  </si>
  <si>
    <t>Benefit Plans (Contributions) (Details) - USD ($) $ in Thousands</t>
  </si>
  <si>
    <t>Defined Benefit Plans and Other Postretirement Benefit Plans Table Text Block [Line Items]</t>
  </si>
  <si>
    <t>Multiemployer plan, contributions</t>
  </si>
  <si>
    <t>Pensioenfonds Metaal en Techniek (PMT) | Multiemployer Plans, Pension</t>
  </si>
  <si>
    <t>Other plans | Multiemployer Plans, Pension</t>
  </si>
  <si>
    <t>Income Taxes (Components of Provision (Benefit)) (Details) - USD ($) $ in Thousands</t>
  </si>
  <si>
    <t>Current:</t>
  </si>
  <si>
    <t>Domestic federal</t>
  </si>
  <si>
    <t>Foreign</t>
  </si>
  <si>
    <t>Foreign withholding taxes</t>
  </si>
  <si>
    <t>Domestic state</t>
  </si>
  <si>
    <t>Total current</t>
  </si>
  <si>
    <t>Deferred:</t>
  </si>
  <si>
    <t>Total deferred</t>
  </si>
  <si>
    <t>Total provision</t>
  </si>
  <si>
    <t>Income Taxes (Components of income before income tax) (Details) - USD ($) $ in Thousands</t>
  </si>
  <si>
    <t>Results of Operations by Geographical Areas [Line Items]</t>
  </si>
  <si>
    <t>Income (loss) before provision for income taxes</t>
  </si>
  <si>
    <t>Domestic</t>
  </si>
  <si>
    <t>Income Taxes (Reconciliation Actual Income Taxes to Expected Federal Corporate Taxes) (Details) - USD ($) $ in Thousands</t>
  </si>
  <si>
    <t>Expected U.S. federal corporate income tax rate, percent</t>
  </si>
  <si>
    <t>34.00%</t>
  </si>
  <si>
    <t>Tax expense (benefit) at the U.S. rate (34%)</t>
  </si>
  <si>
    <t>Effect of permanent book-tax differences</t>
  </si>
  <si>
    <t>State tax provision</t>
  </si>
  <si>
    <t>Valuation allowance for net deferred tax assets</t>
  </si>
  <si>
    <t>Uncertain tax items</t>
  </si>
  <si>
    <t>Foreign tax rate differential</t>
  </si>
  <si>
    <t>Other items</t>
  </si>
  <si>
    <t>Income Taxes (Deferred Tax Assets and Liabilities) (Details) - USD ($) $ in Thousands</t>
  </si>
  <si>
    <t>Deferred tax assets - current:</t>
  </si>
  <si>
    <t>Capitalized inventory costs</t>
  </si>
  <si>
    <t>Inventory write-downs</t>
  </si>
  <si>
    <t>Accrued warranty</t>
  </si>
  <si>
    <t>Deferred profits</t>
  </si>
  <si>
    <t>Accruals and reserves not currently deductible</t>
  </si>
  <si>
    <t>Deferred tax assets - current</t>
  </si>
  <si>
    <t>Valuation allowance</t>
  </si>
  <si>
    <t>Deferred tax assets (liabilities)- non-current:</t>
  </si>
  <si>
    <t>Stock option expense</t>
  </si>
  <si>
    <t>Book vs. tax basis of acquired assets</t>
  </si>
  <si>
    <t>Federal net operating loss carryforwards</t>
  </si>
  <si>
    <t>Foreign and state net operating losses</t>
  </si>
  <si>
    <t>Book vs. tax depreciation and amortization</t>
  </si>
  <si>
    <t>Foreign tax credits</t>
  </si>
  <si>
    <t>Other deferred tax assets</t>
  </si>
  <si>
    <t>Total deferred tax assets - non-current</t>
  </si>
  <si>
    <t>Deferred tax assets (liabilities) - non-current, net of valuation allowance</t>
  </si>
  <si>
    <t>Income Taxes (Deferred Tax Valuation Allowance) (Details) - USD ($) $ in Thousands</t>
  </si>
  <si>
    <t>Deferred Tax Valuation Allowance [Roll Forward]</t>
  </si>
  <si>
    <t>Balance at the beginning of the year</t>
  </si>
  <si>
    <t>(Reductions) additions to valuation allowance</t>
  </si>
  <si>
    <t>Balance at the end of the year</t>
  </si>
  <si>
    <t>Income Taxes (Unrecognized tax benefit) (Details) - USD ($) $ in Thousands</t>
  </si>
  <si>
    <t>Reconciliation of Unrecognized Tax Benefits, Excluding Amounts Pertaining to Examined Tax Returns [Roll Forward]</t>
  </si>
  <si>
    <t>Balance at beginning of the year</t>
  </si>
  <si>
    <t>Additions related to tax positions taken in prior years</t>
  </si>
  <si>
    <t>Reductions due to lapse of statute of limitations</t>
  </si>
  <si>
    <t>Income Taxes (Narrative) (Details) - USD ($) $ in Thousands</t>
  </si>
  <si>
    <t>Income Tax Contingency [Line Items]</t>
  </si>
  <si>
    <t>Operating loss carryforwards, annual utilization limits</t>
  </si>
  <si>
    <t>Unrecognized tax benefits that would impact effective tax rate</t>
  </si>
  <si>
    <t>Unrecognized tax benefits, income tax penalties and interest expense</t>
  </si>
  <si>
    <t>Unrecognized tax benefits, income tax penalties and interest accrued</t>
  </si>
  <si>
    <t>Number of years open for tax examinations</t>
  </si>
  <si>
    <t>Federal</t>
  </si>
  <si>
    <t>Net operating loss carryforwards</t>
  </si>
  <si>
    <t>Foreign Tax Authority</t>
  </si>
  <si>
    <t>State Jurisdiction</t>
  </si>
  <si>
    <t>Commitments and Contingencies (Purchase Obligations) (Details) $ in Millions</t>
  </si>
  <si>
    <t>Purchase obligations</t>
  </si>
  <si>
    <t>Commitments and Contingencies (Development Projects) (Details) - USD ($) $ in Thousands</t>
  </si>
  <si>
    <t>Schedule of Equity Method Investments [Line Items]</t>
  </si>
  <si>
    <t>Tempress Systems and Energy Research Centre Agreement</t>
  </si>
  <si>
    <t>Ownership rights, results of projects developed separately by individual parties</t>
  </si>
  <si>
    <t>100.00%</t>
  </si>
  <si>
    <t>Research and development, required contribution, labor and assets</t>
  </si>
  <si>
    <t>Commitments and Contingencies (EPA Accrual) (Details) - BTU International, Inc (BTU) Merger - Loss from Catastrophes - USD ($) $ in Millions</t>
  </si>
  <si>
    <t>Loss Contingencies [Line Items]</t>
  </si>
  <si>
    <t>Loss contingency accrual, less than</t>
  </si>
  <si>
    <t>Letters of credit</t>
  </si>
  <si>
    <t>Commitments and Contingencies (Legal Proceedings) (Details) $ in Thousands</t>
  </si>
  <si>
    <t>Apr. 01, 2016USD ($)</t>
  </si>
  <si>
    <t>Stockholder Actions (Putative Stockholder Class Action Complaints) | Settled Litigation</t>
  </si>
  <si>
    <t>Payments for legal settlements</t>
  </si>
  <si>
    <t>Commitments and Contingencies (Operating Leases) (Details) - USD ($) $ in Millions</t>
  </si>
  <si>
    <t>Operating leases, rental expense</t>
  </si>
  <si>
    <t>Operating leases, term of contract</t>
  </si>
  <si>
    <t>1 year</t>
  </si>
  <si>
    <t>Future minimum rental commitments</t>
  </si>
  <si>
    <t>Future minimum rental commitments, due in fiscal 2018</t>
  </si>
  <si>
    <t>Future minimum rental commitments, due in fiscal 2019</t>
  </si>
  <si>
    <t>Future minimum rental commitments, due in fiscal 2020</t>
  </si>
  <si>
    <t>Future minimum rental commitments, due in fiscal 2021</t>
  </si>
  <si>
    <t>Future minimum rental commitments, due in fiscal 2022</t>
  </si>
  <si>
    <t>Acquisitions (Details) $ in Thousands</t>
  </si>
  <si>
    <t>Jul. 31, 2017USD ($)</t>
  </si>
  <si>
    <t>Jan. 30, 2015shares</t>
  </si>
  <si>
    <t>Dec. 24, 2014USD ($)</t>
  </si>
  <si>
    <t>Net charge</t>
  </si>
  <si>
    <t>Employee Severance</t>
  </si>
  <si>
    <t>Purchase price</t>
  </si>
  <si>
    <t>Noncontrolling interest</t>
  </si>
  <si>
    <t>Merger Agreement | BTU International, Inc (BTU) Merger</t>
  </si>
  <si>
    <t>BTU International, Inc (BTU) Merger | Merger Agreement</t>
  </si>
  <si>
    <t>Conversion of stock, shares issued | shares</t>
  </si>
  <si>
    <t>Acquisitions - Pro Forma (Details) - BTU International, Inc (BTU) Merger - USD ($) $ / shares in Units, $ in Thousands</t>
  </si>
  <si>
    <t>Business Acquisition, Pro Forma Information [Abstract]</t>
  </si>
  <si>
    <t>Revenue, net</t>
  </si>
  <si>
    <t>Net loss</t>
  </si>
  <si>
    <t>Earnings per share available to Amtech stockholders:</t>
  </si>
  <si>
    <t>Basic (in dollars per share)</t>
  </si>
  <si>
    <t>Diluted (in dollars per share)</t>
  </si>
  <si>
    <t>Acquisitions - Consideration Transferred (Details) - BTU International, Inc (BTU) Merger $ / shares in Units, shares in Thousands, $ in Thousands</t>
  </si>
  <si>
    <t>Jan. 30, 2015USD ($)$ / sharesshares</t>
  </si>
  <si>
    <t>Amtech common stock issued for consideration</t>
  </si>
  <si>
    <t>Amtech common stock per share price on January 30, 2015 | $ / shares</t>
  </si>
  <si>
    <t>Consideration for BTU common shares and restricted stock units | $</t>
  </si>
  <si>
    <t>Total fair value of consideration transferred | $</t>
  </si>
  <si>
    <t>Common And Restricted Shares</t>
  </si>
  <si>
    <t>BTU common shares and restricted stock units exchanged</t>
  </si>
  <si>
    <t>Vested BTU stock options exchanged for Amtech stock options</t>
  </si>
  <si>
    <t>Acquisitions - Assets Acquired and Liabilities Assumed (Details) - USD ($) $ in Thousands</t>
  </si>
  <si>
    <t>20 Months Ended</t>
  </si>
  <si>
    <t>Fair value of net tangible assets acquired</t>
  </si>
  <si>
    <t>Measurement period adjustments, fair value of net tangible assets acquired</t>
  </si>
  <si>
    <t>Measurement period adjustments, goodwill</t>
  </si>
  <si>
    <t>Identifiable intangible assets</t>
  </si>
  <si>
    <t>Measurement period adjustments, identifiable intangible assets</t>
  </si>
  <si>
    <t>Total consideration allocated</t>
  </si>
  <si>
    <t>Measurement period adjustments, total consideration allocated</t>
  </si>
  <si>
    <t>Transaction-related expenses</t>
  </si>
  <si>
    <t>Deconsolidation (Details) - USD ($) $ in Thousands</t>
  </si>
  <si>
    <t>Sep. 16, 2015</t>
  </si>
  <si>
    <t>Income Statement, Balance Sheet and Additional Disclosures by Disposal Groups, Including Discontinued Operations [Line Items]</t>
  </si>
  <si>
    <t>Gain on sale</t>
  </si>
  <si>
    <t>Exclusive Sales and Service Rights in Solar Ion Implant Equipment</t>
  </si>
  <si>
    <t>Proceeds from license fees received</t>
  </si>
  <si>
    <t>Ownership percentage</t>
  </si>
  <si>
    <t>Kingstone Holding Company | Kingstone</t>
  </si>
  <si>
    <t>Investment (Details) - USD ($) $ in Millions</t>
  </si>
  <si>
    <t>Equity method investment, difference between carrying value and underlying net assets</t>
  </si>
  <si>
    <t>Fair Value, Inputs, Level 2 | Kingstone Shanghai</t>
  </si>
  <si>
    <t>Equity method investment, fair value</t>
  </si>
  <si>
    <t>Kingstone | Kingstone Holding Company</t>
  </si>
  <si>
    <t>Shareholder Rights Plan (Details) - Series A Preferred Stock - $ / shares</t>
  </si>
  <si>
    <t>Oct. 08, 2015</t>
  </si>
  <si>
    <t>Dec. 15, 2008</t>
  </si>
  <si>
    <t>Equity, Class of Treasury Stock [Line Items]</t>
  </si>
  <si>
    <t>Preferred stock, par value per share</t>
  </si>
  <si>
    <t>Class of warrant or right, number of securities called by warrants or rights (in shares)</t>
  </si>
  <si>
    <t>Class of warrant or right, exercise price (usd per share)</t>
  </si>
  <si>
    <t>Common stock ownership threshold</t>
  </si>
  <si>
    <t>Collective ownership threshold for joint filers</t>
  </si>
  <si>
    <t>19.90%</t>
  </si>
  <si>
    <t>Related Party Transactions (Details) - USD ($) $ in Thousands</t>
  </si>
  <si>
    <t>Related Party Transaction [Line Items]</t>
  </si>
  <si>
    <t>Due to related party</t>
  </si>
  <si>
    <t>Business Segments (Details) $ in Thousands</t>
  </si>
  <si>
    <t>Jun. 30, 2017USD ($)</t>
  </si>
  <si>
    <t>Mar. 31, 2017USD ($)</t>
  </si>
  <si>
    <t>Dec. 31, 2016USD ($)</t>
  </si>
  <si>
    <t>Jun. 30, 2016USD ($)</t>
  </si>
  <si>
    <t>Mar. 31, 2016USD ($)</t>
  </si>
  <si>
    <t>Dec. 31, 2015USD ($)</t>
  </si>
  <si>
    <t>Sep. 30, 2017USD ($)segment</t>
  </si>
  <si>
    <t>Segment Reporting Information [Line Items]</t>
  </si>
  <si>
    <t>Number of operating segments | segment</t>
  </si>
  <si>
    <t>Net revenue</t>
  </si>
  <si>
    <t>Operating loss</t>
  </si>
  <si>
    <t>Capital expenditures</t>
  </si>
  <si>
    <t>Identifiable assets</t>
  </si>
  <si>
    <t>Product Concentration Risk | Sales Revenue, Product Line | Semiconductor</t>
  </si>
  <si>
    <t>25.00%</t>
  </si>
  <si>
    <t>Operating Segments | Solar</t>
  </si>
  <si>
    <t>Operating Segments | Semiconductor</t>
  </si>
  <si>
    <t>Operating Segments | Polishing</t>
  </si>
  <si>
    <t>Corporate, Non-Segment</t>
  </si>
  <si>
    <t>Major Customers and Foreign Sales (Details) - Customer</t>
  </si>
  <si>
    <t>Revenue, Major Customer [Line Items]</t>
  </si>
  <si>
    <t>Revenue, number of major customers</t>
  </si>
  <si>
    <t>Revenues, percentage</t>
  </si>
  <si>
    <t>Total Americas</t>
  </si>
  <si>
    <t>12.00%</t>
  </si>
  <si>
    <t>20.00%</t>
  </si>
  <si>
    <t>26.00%</t>
  </si>
  <si>
    <t>United States</t>
  </si>
  <si>
    <t>Total Asia</t>
  </si>
  <si>
    <t>75.00%</t>
  </si>
  <si>
    <t>68.00%</t>
  </si>
  <si>
    <t>60.00%</t>
  </si>
  <si>
    <t>Taiwan</t>
  </si>
  <si>
    <t>13.00%</t>
  </si>
  <si>
    <t>Malaysia</t>
  </si>
  <si>
    <t>China</t>
  </si>
  <si>
    <t>Total Europe</t>
  </si>
  <si>
    <t>14.00%</t>
  </si>
  <si>
    <t>Germany</t>
  </si>
  <si>
    <t>9.00%</t>
  </si>
  <si>
    <t>Customer Number One</t>
  </si>
  <si>
    <t>Revenue, major customer, percentage</t>
  </si>
  <si>
    <t>Customer Number Two</t>
  </si>
  <si>
    <t>Sales Revenue, Net | Geographic Concentration Risk | United States</t>
  </si>
  <si>
    <t>17.00%</t>
  </si>
  <si>
    <t>Sales Revenue, Net | Geographic Concentration Risk | Other</t>
  </si>
  <si>
    <t>3.00%</t>
  </si>
  <si>
    <t>Sales Revenue, Net | Geographic Concentration Risk | Taiwan</t>
  </si>
  <si>
    <t>Sales Revenue, Net | Geographic Concentration Risk | Malaysia</t>
  </si>
  <si>
    <t>18.00%</t>
  </si>
  <si>
    <t>Sales Revenue, Net | Geographic Concentration Risk | China</t>
  </si>
  <si>
    <t>47.00%</t>
  </si>
  <si>
    <t>28.00%</t>
  </si>
  <si>
    <t>Sales Revenue, Net | Geographic Concentration Risk | Germany</t>
  </si>
  <si>
    <t>Geographic Regions (Details) - USD ($) $ in Thousands</t>
  </si>
  <si>
    <t>Revenues from External Customers and Long-Lived Assets [Line Items]</t>
  </si>
  <si>
    <t>Net long-lived assets</t>
  </si>
  <si>
    <t>The Netherlands</t>
  </si>
  <si>
    <t>France</t>
  </si>
  <si>
    <t>Supplementary Financial Information (Details) - USD ($) $ in Thousands</t>
  </si>
  <si>
    <t>Allowance for Doubtful Accounts Receivable [Roll Forward]</t>
  </si>
  <si>
    <t>Balance at beginning of year</t>
  </si>
  <si>
    <t>Provision / (Reversal)</t>
  </si>
  <si>
    <t>Write offs</t>
  </si>
  <si>
    <t>Acquired through business acquisitions</t>
  </si>
  <si>
    <t>Adjustment</t>
  </si>
  <si>
    <t>Balance at end of year</t>
  </si>
  <si>
    <t>Selected Quarterly Data (Unaudited) (Details) - USD ($) $ / shares in Units, shares in Thousands, $ in Thousands</t>
  </si>
  <si>
    <t>Revenue</t>
  </si>
  <si>
    <t>Provision for income taxes</t>
  </si>
  <si>
    <t>Net loss attributable to Amtech Systems, Inc.</t>
  </si>
  <si>
    <t>Net loss per share attributable to Amtech Systems, Inc.:</t>
  </si>
  <si>
    <t>Basic (dollars per share)</t>
  </si>
  <si>
    <t>Shares used in calculation, basic</t>
  </si>
  <si>
    <t>Diluted (dollars per share)</t>
  </si>
  <si>
    <t>Shares used in calculation, dilute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05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730699</v>
      </c>
    </row>
    <row r="14" spans="1:4">
      <c r="A14" s="4" t="s">
        <v>23</v>
      </c>
      <c r="B14" s="4" t="s">
        <v>24</v>
      </c>
    </row>
    <row r="15" spans="1:4">
      <c r="A15" s="4" t="s">
        <v>25</v>
      </c>
      <c r="B15" s="4" t="s">
        <v>24</v>
      </c>
    </row>
    <row r="16" spans="1:4">
      <c r="A16" s="4" t="s">
        <v>26</v>
      </c>
      <c r="B16" s="4" t="s">
        <v>27</v>
      </c>
    </row>
    <row r="17" spans="1:4">
      <c r="A17" s="4" t="s">
        <v>28</v>
      </c>
      <c r="D17" s="6" t="n">
        <v>56532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12</v>
      </c>
    </row>
    <row r="4" spans="1:2">
      <c r="A4" s="4" t="s">
        <v>6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121</v>
      </c>
      <c r="C3" s="6" t="n">
        <v>27655</v>
      </c>
    </row>
    <row r="4" spans="1:3">
      <c r="A4" s="4" t="s">
        <v>33</v>
      </c>
      <c r="B4" s="5" t="n">
        <v>24640</v>
      </c>
      <c r="C4" s="5" t="n">
        <v>893</v>
      </c>
    </row>
    <row r="5" spans="1:3">
      <c r="A5" s="3" t="s">
        <v>34</v>
      </c>
    </row>
    <row r="6" spans="1:3">
      <c r="A6" s="4" t="s">
        <v>35</v>
      </c>
      <c r="B6" s="5" t="n">
        <v>22519</v>
      </c>
      <c r="C6" s="5" t="n">
        <v>17642</v>
      </c>
    </row>
    <row r="7" spans="1:3">
      <c r="A7" s="4" t="s">
        <v>36</v>
      </c>
      <c r="B7" s="5" t="n">
        <v>14275</v>
      </c>
      <c r="C7" s="5" t="n">
        <v>8634</v>
      </c>
    </row>
    <row r="8" spans="1:3">
      <c r="A8" s="4" t="s">
        <v>37</v>
      </c>
      <c r="B8" s="5" t="n">
        <v>30210</v>
      </c>
      <c r="C8" s="5" t="n">
        <v>23223</v>
      </c>
    </row>
    <row r="9" spans="1:3">
      <c r="A9" s="4" t="s">
        <v>38</v>
      </c>
      <c r="B9" s="5" t="n">
        <v>0</v>
      </c>
      <c r="C9" s="5" t="n">
        <v>260</v>
      </c>
    </row>
    <row r="10" spans="1:3">
      <c r="A10" s="4" t="s">
        <v>39</v>
      </c>
      <c r="B10" s="5" t="n">
        <v>11806</v>
      </c>
      <c r="C10" s="5" t="n">
        <v>1962</v>
      </c>
    </row>
    <row r="11" spans="1:3">
      <c r="A11" s="4" t="s">
        <v>40</v>
      </c>
      <c r="B11" s="5" t="n">
        <v>2542</v>
      </c>
      <c r="C11" s="5" t="n">
        <v>2655</v>
      </c>
    </row>
    <row r="12" spans="1:3">
      <c r="A12" s="4" t="s">
        <v>41</v>
      </c>
      <c r="B12" s="5" t="n">
        <v>157113</v>
      </c>
      <c r="C12" s="5" t="n">
        <v>82924</v>
      </c>
    </row>
    <row r="13" spans="1:3">
      <c r="A13" s="4" t="s">
        <v>42</v>
      </c>
      <c r="B13" s="5" t="n">
        <v>15792</v>
      </c>
      <c r="C13" s="5" t="n">
        <v>15960</v>
      </c>
    </row>
    <row r="14" spans="1:3">
      <c r="A14" s="4" t="s">
        <v>43</v>
      </c>
      <c r="B14" s="5" t="n">
        <v>3495</v>
      </c>
      <c r="C14" s="5" t="n">
        <v>4100</v>
      </c>
    </row>
    <row r="15" spans="1:3">
      <c r="A15" s="4" t="s">
        <v>44</v>
      </c>
      <c r="B15" s="5" t="n">
        <v>11405</v>
      </c>
      <c r="C15" s="5" t="n">
        <v>11119</v>
      </c>
    </row>
    <row r="16" spans="1:3">
      <c r="A16" s="4" t="s">
        <v>45</v>
      </c>
      <c r="B16" s="5" t="n">
        <v>2615</v>
      </c>
      <c r="C16" s="5" t="n">
        <v>3032</v>
      </c>
    </row>
    <row r="17" spans="1:3">
      <c r="A17" s="4" t="s">
        <v>46</v>
      </c>
      <c r="B17" s="5" t="n">
        <v>200</v>
      </c>
      <c r="C17" s="5" t="n">
        <v>200</v>
      </c>
    </row>
    <row r="18" spans="1:3">
      <c r="A18" s="4" t="s">
        <v>47</v>
      </c>
      <c r="B18" s="5" t="n">
        <v>1003</v>
      </c>
      <c r="C18" s="5" t="n">
        <v>1095</v>
      </c>
    </row>
    <row r="19" spans="1:3">
      <c r="A19" s="4" t="s">
        <v>48</v>
      </c>
      <c r="B19" s="5" t="n">
        <v>191623</v>
      </c>
      <c r="C19" s="5" t="n">
        <v>118430</v>
      </c>
    </row>
    <row r="20" spans="1:3">
      <c r="A20" s="3" t="s">
        <v>49</v>
      </c>
    </row>
    <row r="21" spans="1:3">
      <c r="A21" s="4" t="s">
        <v>50</v>
      </c>
      <c r="B21" s="5" t="n">
        <v>21555</v>
      </c>
      <c r="C21" s="5" t="n">
        <v>15397</v>
      </c>
    </row>
    <row r="22" spans="1:3">
      <c r="A22" s="4" t="s">
        <v>51</v>
      </c>
      <c r="B22" s="5" t="n">
        <v>7592</v>
      </c>
      <c r="C22" s="5" t="n">
        <v>5710</v>
      </c>
    </row>
    <row r="23" spans="1:3">
      <c r="A23" s="4" t="s">
        <v>52</v>
      </c>
      <c r="B23" s="5" t="n">
        <v>1254</v>
      </c>
      <c r="C23" s="5" t="n">
        <v>795</v>
      </c>
    </row>
    <row r="24" spans="1:3">
      <c r="A24" s="4" t="s">
        <v>53</v>
      </c>
      <c r="B24" s="5" t="n">
        <v>2056</v>
      </c>
      <c r="C24" s="5" t="n">
        <v>2164</v>
      </c>
    </row>
    <row r="25" spans="1:3">
      <c r="A25" s="4" t="s">
        <v>54</v>
      </c>
      <c r="B25" s="5" t="n">
        <v>48784</v>
      </c>
      <c r="C25" s="5" t="n">
        <v>7055</v>
      </c>
    </row>
    <row r="26" spans="1:3">
      <c r="A26" s="4" t="s">
        <v>55</v>
      </c>
      <c r="B26" s="5" t="n">
        <v>361</v>
      </c>
      <c r="C26" s="5" t="n">
        <v>1134</v>
      </c>
    </row>
    <row r="27" spans="1:3">
      <c r="A27" s="4" t="s">
        <v>56</v>
      </c>
      <c r="B27" s="5" t="n">
        <v>4081</v>
      </c>
      <c r="C27" s="5" t="n">
        <v>4709</v>
      </c>
    </row>
    <row r="28" spans="1:3">
      <c r="A28" s="4" t="s">
        <v>57</v>
      </c>
      <c r="B28" s="5" t="n">
        <v>286</v>
      </c>
      <c r="C28" s="5" t="n">
        <v>1100</v>
      </c>
    </row>
    <row r="29" spans="1:3">
      <c r="A29" s="4" t="s">
        <v>58</v>
      </c>
      <c r="B29" s="5" t="n">
        <v>85969</v>
      </c>
      <c r="C29" s="5" t="n">
        <v>38064</v>
      </c>
    </row>
    <row r="30" spans="1:3">
      <c r="A30" s="4" t="s">
        <v>59</v>
      </c>
      <c r="B30" s="5" t="n">
        <v>8134</v>
      </c>
      <c r="C30" s="5" t="n">
        <v>9097</v>
      </c>
    </row>
    <row r="31" spans="1:3">
      <c r="A31" s="4" t="s">
        <v>60</v>
      </c>
      <c r="B31" s="5" t="n">
        <v>7037</v>
      </c>
      <c r="C31" s="5" t="n">
        <v>5930</v>
      </c>
    </row>
    <row r="32" spans="1:3">
      <c r="A32" s="4" t="s">
        <v>61</v>
      </c>
      <c r="B32" s="5" t="n">
        <v>101140</v>
      </c>
      <c r="C32" s="5" t="n">
        <v>53091</v>
      </c>
    </row>
    <row r="33" spans="1:3">
      <c r="A33" s="4" t="s">
        <v>62</v>
      </c>
      <c r="B33" s="4" t="s">
        <v>63</v>
      </c>
      <c r="C33" s="4" t="s">
        <v>63</v>
      </c>
    </row>
    <row r="34" spans="1:3">
      <c r="A34" s="3" t="s">
        <v>64</v>
      </c>
    </row>
    <row r="35" spans="1:3">
      <c r="A35" s="4" t="s">
        <v>65</v>
      </c>
      <c r="B35" s="5" t="n">
        <v>0</v>
      </c>
      <c r="C35" s="5" t="n">
        <v>0</v>
      </c>
    </row>
    <row r="36" spans="1:3">
      <c r="A36" s="4" t="s">
        <v>66</v>
      </c>
      <c r="B36" s="5" t="n">
        <v>147</v>
      </c>
      <c r="C36" s="5" t="n">
        <v>132</v>
      </c>
    </row>
    <row r="37" spans="1:3">
      <c r="A37" s="4" t="s">
        <v>67</v>
      </c>
      <c r="B37" s="5" t="n">
        <v>125564</v>
      </c>
      <c r="C37" s="5" t="n">
        <v>111631</v>
      </c>
    </row>
    <row r="38" spans="1:3">
      <c r="A38" s="4" t="s">
        <v>68</v>
      </c>
      <c r="B38" s="5" t="n">
        <v>-8529</v>
      </c>
      <c r="C38" s="5" t="n">
        <v>-8876</v>
      </c>
    </row>
    <row r="39" spans="1:3">
      <c r="A39" s="4" t="s">
        <v>69</v>
      </c>
      <c r="B39" s="5" t="n">
        <v>-26699</v>
      </c>
      <c r="C39" s="5" t="n">
        <v>-35830</v>
      </c>
    </row>
    <row r="40" spans="1:3">
      <c r="A40" s="4" t="s">
        <v>70</v>
      </c>
      <c r="B40" s="5" t="n">
        <v>90483</v>
      </c>
      <c r="C40" s="5" t="n">
        <v>67057</v>
      </c>
    </row>
    <row r="41" spans="1:3">
      <c r="A41" s="4" t="s">
        <v>71</v>
      </c>
      <c r="B41" s="5" t="n">
        <v>0</v>
      </c>
      <c r="C41" s="5" t="n">
        <v>-1718</v>
      </c>
    </row>
    <row r="42" spans="1:3">
      <c r="A42" s="4" t="s">
        <v>72</v>
      </c>
      <c r="B42" s="5" t="n">
        <v>90483</v>
      </c>
      <c r="C42" s="5" t="n">
        <v>65339</v>
      </c>
    </row>
    <row r="43" spans="1:3">
      <c r="A43" s="4" t="s">
        <v>73</v>
      </c>
      <c r="B43" s="6" t="n">
        <v>191623</v>
      </c>
      <c r="C43" s="6" t="n">
        <v>118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189</v>
      </c>
      <c r="B10" s="4" t="s">
        <v>256</v>
      </c>
    </row>
    <row r="11" spans="1:2">
      <c r="A11" s="4" t="s">
        <v>192</v>
      </c>
      <c r="B11" s="4" t="s">
        <v>257</v>
      </c>
    </row>
    <row r="12" spans="1:2">
      <c r="A12" s="4" t="s">
        <v>195</v>
      </c>
      <c r="B12" s="4" t="s">
        <v>258</v>
      </c>
    </row>
    <row r="13" spans="1:2">
      <c r="A13" s="4" t="s">
        <v>19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09</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0</v>
      </c>
    </row>
    <row r="2" spans="1:3">
      <c r="A2" s="3" t="s">
        <v>31</v>
      </c>
    </row>
    <row r="3" spans="1:3">
      <c r="A3" s="4" t="s">
        <v>75</v>
      </c>
      <c r="B3" s="6" t="n">
        <v>866</v>
      </c>
      <c r="C3" s="6" t="n">
        <v>3730</v>
      </c>
    </row>
    <row r="4" spans="1:3">
      <c r="A4" s="3" t="s">
        <v>76</v>
      </c>
    </row>
    <row r="5" spans="1:3">
      <c r="A5" s="4" t="s">
        <v>77</v>
      </c>
      <c r="B5" s="5" t="n">
        <v>100000000</v>
      </c>
      <c r="C5" s="5" t="n">
        <v>100000000</v>
      </c>
    </row>
    <row r="6" spans="1:3">
      <c r="A6" s="4" t="s">
        <v>78</v>
      </c>
      <c r="B6" s="5" t="n">
        <v>0</v>
      </c>
      <c r="C6" s="5" t="n">
        <v>0</v>
      </c>
    </row>
    <row r="7" spans="1:3">
      <c r="A7" s="4" t="s">
        <v>79</v>
      </c>
      <c r="B7" s="7" t="n">
        <v>0.01</v>
      </c>
      <c r="C7" s="7" t="n">
        <v>0.01</v>
      </c>
    </row>
    <row r="8" spans="1:3">
      <c r="A8" s="4" t="s">
        <v>80</v>
      </c>
      <c r="B8" s="5" t="n">
        <v>100000000</v>
      </c>
      <c r="C8" s="5" t="n">
        <v>100000000</v>
      </c>
    </row>
    <row r="9" spans="1:3">
      <c r="A9" s="4" t="s">
        <v>81</v>
      </c>
      <c r="B9" s="5" t="n">
        <v>14710591</v>
      </c>
      <c r="C9" s="5" t="n">
        <v>13179355</v>
      </c>
    </row>
    <row r="10" spans="1:3">
      <c r="A10" s="4" t="s">
        <v>82</v>
      </c>
      <c r="B10" s="5" t="n">
        <v>14710591</v>
      </c>
      <c r="C10" s="5" t="n">
        <v>1317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3</v>
      </c>
    </row>
    <row r="4" spans="1:2">
      <c r="A4" s="4" t="s">
        <v>192</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64516</v>
      </c>
      <c r="C4" s="6" t="n">
        <v>120308</v>
      </c>
      <c r="D4" s="6" t="n">
        <v>104883</v>
      </c>
    </row>
    <row r="5" spans="1:4">
      <c r="A5" s="4" t="s">
        <v>87</v>
      </c>
      <c r="B5" s="5" t="n">
        <v>112584</v>
      </c>
      <c r="C5" s="5" t="n">
        <v>86245</v>
      </c>
      <c r="D5" s="5" t="n">
        <v>77875</v>
      </c>
    </row>
    <row r="6" spans="1:4">
      <c r="A6" s="4" t="s">
        <v>88</v>
      </c>
      <c r="B6" s="5" t="n">
        <v>51932</v>
      </c>
      <c r="C6" s="5" t="n">
        <v>34063</v>
      </c>
      <c r="D6" s="5" t="n">
        <v>27008</v>
      </c>
    </row>
    <row r="7" spans="1:4">
      <c r="A7" s="4" t="s">
        <v>89</v>
      </c>
      <c r="B7" s="5" t="n">
        <v>35135</v>
      </c>
      <c r="C7" s="5" t="n">
        <v>33967</v>
      </c>
      <c r="D7" s="5" t="n">
        <v>33028</v>
      </c>
    </row>
    <row r="8" spans="1:4">
      <c r="A8" s="4" t="s">
        <v>90</v>
      </c>
      <c r="B8" s="5" t="n">
        <v>6372</v>
      </c>
      <c r="C8" s="5" t="n">
        <v>8004</v>
      </c>
      <c r="D8" s="5" t="n">
        <v>6918</v>
      </c>
    </row>
    <row r="9" spans="1:4">
      <c r="A9" s="4" t="s">
        <v>91</v>
      </c>
      <c r="B9" s="5" t="n">
        <v>0</v>
      </c>
      <c r="C9" s="5" t="n">
        <v>0</v>
      </c>
      <c r="D9" s="5" t="n">
        <v>583</v>
      </c>
    </row>
    <row r="10" spans="1:4">
      <c r="A10" s="4" t="s">
        <v>92</v>
      </c>
      <c r="B10" s="5" t="n">
        <v>10425</v>
      </c>
      <c r="C10" s="5" t="n">
        <v>-7908</v>
      </c>
      <c r="D10" s="5" t="n">
        <v>-13521</v>
      </c>
    </row>
    <row r="11" spans="1:4">
      <c r="A11" s="4" t="s">
        <v>93</v>
      </c>
      <c r="B11" s="5" t="n">
        <v>0</v>
      </c>
      <c r="C11" s="5" t="n">
        <v>0</v>
      </c>
      <c r="D11" s="5" t="n">
        <v>8814</v>
      </c>
    </row>
    <row r="12" spans="1:4">
      <c r="A12" s="4" t="s">
        <v>94</v>
      </c>
      <c r="B12" s="5" t="n">
        <v>0</v>
      </c>
      <c r="C12" s="5" t="n">
        <v>2576</v>
      </c>
      <c r="D12" s="5" t="n">
        <v>0</v>
      </c>
    </row>
    <row r="13" spans="1:4">
      <c r="A13" s="4" t="s">
        <v>95</v>
      </c>
      <c r="B13" s="5" t="n">
        <v>-417</v>
      </c>
      <c r="C13" s="5" t="n">
        <v>299</v>
      </c>
      <c r="D13" s="5" t="n">
        <v>0</v>
      </c>
    </row>
    <row r="14" spans="1:4">
      <c r="A14" s="4" t="s">
        <v>96</v>
      </c>
      <c r="B14" s="5" t="n">
        <v>-178</v>
      </c>
      <c r="C14" s="5" t="n">
        <v>-417</v>
      </c>
      <c r="D14" s="5" t="n">
        <v>-100</v>
      </c>
    </row>
    <row r="15" spans="1:4">
      <c r="A15" s="4" t="s">
        <v>97</v>
      </c>
      <c r="B15" s="5" t="n">
        <v>9830</v>
      </c>
      <c r="C15" s="5" t="n">
        <v>-5450</v>
      </c>
      <c r="D15" s="5" t="n">
        <v>-4807</v>
      </c>
    </row>
    <row r="16" spans="1:4">
      <c r="A16" s="4" t="s">
        <v>98</v>
      </c>
      <c r="B16" s="5" t="n">
        <v>1744</v>
      </c>
      <c r="C16" s="5" t="n">
        <v>3100</v>
      </c>
      <c r="D16" s="5" t="n">
        <v>1910</v>
      </c>
    </row>
    <row r="17" spans="1:4">
      <c r="A17" s="4" t="s">
        <v>99</v>
      </c>
      <c r="B17" s="5" t="n">
        <v>8086</v>
      </c>
      <c r="C17" s="5" t="n">
        <v>-8550</v>
      </c>
      <c r="D17" s="5" t="n">
        <v>-6717</v>
      </c>
    </row>
    <row r="18" spans="1:4">
      <c r="A18" s="4" t="s">
        <v>100</v>
      </c>
      <c r="B18" s="5" t="n">
        <v>1045</v>
      </c>
      <c r="C18" s="5" t="n">
        <v>1542</v>
      </c>
      <c r="D18" s="5" t="n">
        <v>-1054</v>
      </c>
    </row>
    <row r="19" spans="1:4">
      <c r="A19" s="4" t="s">
        <v>101</v>
      </c>
      <c r="B19" s="6" t="n">
        <v>9131</v>
      </c>
      <c r="C19" s="6" t="n">
        <v>-7008</v>
      </c>
      <c r="D19" s="6" t="n">
        <v>-7771</v>
      </c>
    </row>
    <row r="20" spans="1:4">
      <c r="A20" s="3" t="s">
        <v>102</v>
      </c>
    </row>
    <row r="21" spans="1:4">
      <c r="A21" s="4" t="s">
        <v>103</v>
      </c>
      <c r="B21" s="7" t="n">
        <v>0.68</v>
      </c>
      <c r="C21" s="7" t="n">
        <v>-0.53</v>
      </c>
      <c r="D21" s="7" t="n">
        <v>-0.65</v>
      </c>
    </row>
    <row r="22" spans="1:4">
      <c r="A22" s="4" t="s">
        <v>104</v>
      </c>
      <c r="B22" s="5" t="n">
        <v>13378</v>
      </c>
      <c r="C22" s="5" t="n">
        <v>13168</v>
      </c>
      <c r="D22" s="5" t="n">
        <v>12022</v>
      </c>
    </row>
    <row r="23" spans="1:4">
      <c r="A23" s="4" t="s">
        <v>105</v>
      </c>
      <c r="B23" s="7" t="n">
        <v>0.68</v>
      </c>
      <c r="C23" s="7" t="n">
        <v>-0.53</v>
      </c>
      <c r="D23" s="7" t="n">
        <v>-0.65</v>
      </c>
    </row>
    <row r="24" spans="1:4">
      <c r="A24" s="4" t="s">
        <v>104</v>
      </c>
      <c r="B24" s="5" t="n">
        <v>13501</v>
      </c>
      <c r="C24" s="5" t="n">
        <v>13168</v>
      </c>
      <c r="D24" s="5" t="n">
        <v>12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84</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41</v>
      </c>
    </row>
    <row r="4" spans="1:2">
      <c r="A4" s="4" t="s">
        <v>240</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51</v>
      </c>
      <c r="B1" s="2" t="s">
        <v>352</v>
      </c>
      <c r="C1" s="2" t="s">
        <v>2</v>
      </c>
      <c r="D1" s="2" t="s">
        <v>353</v>
      </c>
      <c r="E1" s="2" t="s">
        <v>354</v>
      </c>
    </row>
    <row r="2" spans="1:5">
      <c r="A2" s="4" t="s">
        <v>355</v>
      </c>
    </row>
    <row r="3" spans="1:5">
      <c r="A3" s="3" t="s">
        <v>356</v>
      </c>
    </row>
    <row r="4" spans="1:5">
      <c r="A4" s="4" t="s">
        <v>357</v>
      </c>
      <c r="B4" s="8" t="n">
        <v>0.3291</v>
      </c>
    </row>
    <row r="5" spans="1:5">
      <c r="A5" s="4" t="s">
        <v>358</v>
      </c>
    </row>
    <row r="6" spans="1:5">
      <c r="A6" s="3" t="s">
        <v>356</v>
      </c>
    </row>
    <row r="7" spans="1:5">
      <c r="A7" s="4" t="s">
        <v>359</v>
      </c>
      <c r="D7" s="4" t="s">
        <v>360</v>
      </c>
    </row>
    <row r="8" spans="1:5">
      <c r="A8" s="4" t="s">
        <v>361</v>
      </c>
    </row>
    <row r="9" spans="1:5">
      <c r="A9" s="3" t="s">
        <v>356</v>
      </c>
    </row>
    <row r="10" spans="1:5">
      <c r="A10" s="4" t="s">
        <v>359</v>
      </c>
      <c r="C10" s="4" t="s">
        <v>362</v>
      </c>
      <c r="E10" s="4" t="s">
        <v>363</v>
      </c>
    </row>
    <row r="11" spans="1:5">
      <c r="A11" s="4" t="s">
        <v>364</v>
      </c>
    </row>
    <row r="12" spans="1:5">
      <c r="A12" s="3" t="s">
        <v>356</v>
      </c>
    </row>
    <row r="13" spans="1:5">
      <c r="A13" s="4" t="s">
        <v>359</v>
      </c>
      <c r="C13" s="4" t="s">
        <v>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184</v>
      </c>
    </row>
    <row r="3" spans="1:3">
      <c r="A3" s="4" t="s">
        <v>367</v>
      </c>
      <c r="B3" s="4" t="s">
        <v>363</v>
      </c>
      <c r="C3" s="4" t="s">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9</v>
      </c>
    </row>
    <row r="15" spans="1:2">
      <c r="A15" s="4" t="s">
        <v>380</v>
      </c>
    </row>
    <row r="16" spans="1:2">
      <c r="A16" s="3" t="s">
        <v>371</v>
      </c>
    </row>
    <row r="17" spans="1:2">
      <c r="A17" s="4" t="s">
        <v>372</v>
      </c>
      <c r="B17" s="4" t="s">
        <v>381</v>
      </c>
    </row>
    <row r="18" spans="1:2">
      <c r="A18" s="4" t="s">
        <v>382</v>
      </c>
    </row>
    <row r="19" spans="1:2">
      <c r="A19" s="3" t="s">
        <v>371</v>
      </c>
    </row>
    <row r="20" spans="1:2">
      <c r="A20" s="4" t="s">
        <v>372</v>
      </c>
      <c r="B20"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384</v>
      </c>
      <c r="B1" s="2" t="s">
        <v>385</v>
      </c>
      <c r="C1" s="2" t="s">
        <v>386</v>
      </c>
      <c r="D1" s="2" t="s">
        <v>387</v>
      </c>
      <c r="E1" s="2" t="s">
        <v>388</v>
      </c>
    </row>
    <row r="2" spans="1:5">
      <c r="A2" s="3" t="s">
        <v>184</v>
      </c>
    </row>
    <row r="3" spans="1:5">
      <c r="A3" s="4" t="s">
        <v>389</v>
      </c>
      <c r="B3" s="5" t="n">
        <v>2</v>
      </c>
      <c r="D3" s="5" t="n">
        <v>2</v>
      </c>
    </row>
    <row r="4" spans="1:5">
      <c r="A4" s="4" t="s">
        <v>390</v>
      </c>
      <c r="D4" s="5" t="n">
        <v>2</v>
      </c>
    </row>
    <row r="5" spans="1:5">
      <c r="A5" s="4" t="s">
        <v>391</v>
      </c>
      <c r="C5" s="6" t="n">
        <v>6822</v>
      </c>
      <c r="E5" s="6" t="n">
        <v>7029</v>
      </c>
    </row>
    <row r="6" spans="1:5">
      <c r="A6" s="4" t="s">
        <v>392</v>
      </c>
      <c r="C6" s="5" t="n">
        <v>2741</v>
      </c>
      <c r="E6" s="5" t="n">
        <v>2320</v>
      </c>
    </row>
    <row r="7" spans="1:5">
      <c r="A7" s="4" t="s">
        <v>56</v>
      </c>
      <c r="C7" s="6" t="n">
        <v>4081</v>
      </c>
      <c r="E7" s="6" t="n">
        <v>4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84</v>
      </c>
    </row>
    <row r="3" spans="1:4">
      <c r="A3" s="3" t="s">
        <v>107</v>
      </c>
    </row>
    <row r="4" spans="1:4">
      <c r="A4" s="4" t="s">
        <v>99</v>
      </c>
      <c r="B4" s="6" t="n">
        <v>8086</v>
      </c>
      <c r="C4" s="6" t="n">
        <v>-8550</v>
      </c>
      <c r="D4" s="6" t="n">
        <v>-6717</v>
      </c>
    </row>
    <row r="5" spans="1:4">
      <c r="A5" s="4" t="s">
        <v>108</v>
      </c>
      <c r="B5" s="5" t="n">
        <v>423</v>
      </c>
      <c r="C5" s="5" t="n">
        <v>-199</v>
      </c>
      <c r="D5" s="5" t="n">
        <v>-3010</v>
      </c>
    </row>
    <row r="6" spans="1:4">
      <c r="A6" s="4" t="s">
        <v>109</v>
      </c>
      <c r="B6" s="5" t="n">
        <v>8509</v>
      </c>
      <c r="C6" s="5" t="n">
        <v>-8749</v>
      </c>
      <c r="D6" s="5" t="n">
        <v>-9727</v>
      </c>
    </row>
    <row r="7" spans="1:4">
      <c r="A7" s="4" t="s">
        <v>110</v>
      </c>
      <c r="B7" s="5" t="n">
        <v>969</v>
      </c>
      <c r="C7" s="5" t="n">
        <v>1531</v>
      </c>
      <c r="D7" s="5" t="n">
        <v>-920</v>
      </c>
    </row>
    <row r="8" spans="1:4">
      <c r="A8" s="4" t="s">
        <v>111</v>
      </c>
      <c r="B8" s="6" t="n">
        <v>9478</v>
      </c>
      <c r="C8" s="6" t="n">
        <v>-7218</v>
      </c>
      <c r="D8" s="6" t="n">
        <v>-10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0</v>
      </c>
    </row>
    <row r="3" spans="1:3">
      <c r="A3" s="3" t="s">
        <v>394</v>
      </c>
    </row>
    <row r="4" spans="1:3">
      <c r="A4" s="4" t="s">
        <v>395</v>
      </c>
      <c r="B4" s="6" t="n">
        <v>795</v>
      </c>
      <c r="C4" s="6" t="n">
        <v>793</v>
      </c>
    </row>
    <row r="5" spans="1:3">
      <c r="A5" s="4" t="s">
        <v>396</v>
      </c>
      <c r="B5" s="5" t="n">
        <v>1723</v>
      </c>
      <c r="C5" s="5" t="n">
        <v>1074</v>
      </c>
    </row>
    <row r="6" spans="1:3">
      <c r="A6" s="4" t="s">
        <v>397</v>
      </c>
      <c r="B6" s="5" t="n">
        <v>-414</v>
      </c>
      <c r="C6" s="5" t="n">
        <v>-832</v>
      </c>
    </row>
    <row r="7" spans="1:3">
      <c r="A7" s="4" t="s">
        <v>398</v>
      </c>
      <c r="B7" s="5" t="n">
        <v>-872</v>
      </c>
      <c r="C7" s="5" t="n">
        <v>-250</v>
      </c>
    </row>
    <row r="8" spans="1:3">
      <c r="A8" s="4" t="s">
        <v>399</v>
      </c>
      <c r="B8" s="5" t="n">
        <v>22</v>
      </c>
      <c r="C8" s="5" t="n">
        <v>10</v>
      </c>
    </row>
    <row r="9" spans="1:3">
      <c r="A9" s="4" t="s">
        <v>400</v>
      </c>
      <c r="B9" s="6" t="n">
        <v>1254</v>
      </c>
      <c r="C9" s="6" t="n">
        <v>795</v>
      </c>
    </row>
    <row r="10" spans="1:3">
      <c r="A10" s="4" t="s">
        <v>401</v>
      </c>
    </row>
    <row r="11" spans="1:3">
      <c r="A11" s="3" t="s">
        <v>402</v>
      </c>
    </row>
    <row r="12" spans="1:3">
      <c r="A12" s="4" t="s">
        <v>403</v>
      </c>
      <c r="B12" s="4" t="s">
        <v>404</v>
      </c>
    </row>
    <row r="13" spans="1:3">
      <c r="A13" s="4" t="s">
        <v>405</v>
      </c>
    </row>
    <row r="14" spans="1:3">
      <c r="A14" s="3" t="s">
        <v>402</v>
      </c>
    </row>
    <row r="15" spans="1:3">
      <c r="A15" s="4" t="s">
        <v>403</v>
      </c>
      <c r="B15" s="4" t="s">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4</v>
      </c>
    </row>
    <row r="3" spans="1:4">
      <c r="A3" s="3" t="s">
        <v>184</v>
      </c>
    </row>
    <row r="4" spans="1:4">
      <c r="A4" s="4" t="s">
        <v>408</v>
      </c>
      <c r="B4" s="9" t="n">
        <v>1.9</v>
      </c>
      <c r="C4" s="9" t="n">
        <v>2.3</v>
      </c>
      <c r="D4" s="9" t="n">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84</v>
      </c>
    </row>
    <row r="3" spans="1:4">
      <c r="A3" s="3" t="s">
        <v>184</v>
      </c>
    </row>
    <row r="4" spans="1:4">
      <c r="A4" s="4" t="s">
        <v>268</v>
      </c>
      <c r="B4" s="9" t="n">
        <v>0.4</v>
      </c>
      <c r="C4" s="9" t="n">
        <v>0.6</v>
      </c>
      <c r="D4" s="9"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84</v>
      </c>
    </row>
    <row r="3" spans="1:4">
      <c r="A3" s="3" t="s">
        <v>184</v>
      </c>
    </row>
    <row r="4" spans="1:4">
      <c r="A4" s="4" t="s">
        <v>90</v>
      </c>
      <c r="B4" s="6" t="n">
        <v>7001</v>
      </c>
      <c r="C4" s="6" t="n">
        <v>9535</v>
      </c>
      <c r="D4" s="6" t="n">
        <v>13214</v>
      </c>
    </row>
    <row r="5" spans="1:4">
      <c r="A5" s="4" t="s">
        <v>411</v>
      </c>
      <c r="B5" s="5" t="n">
        <v>-629</v>
      </c>
      <c r="C5" s="5" t="n">
        <v>-1531</v>
      </c>
      <c r="D5" s="5" t="n">
        <v>-6296</v>
      </c>
    </row>
    <row r="6" spans="1:4">
      <c r="A6" s="4" t="s">
        <v>412</v>
      </c>
      <c r="B6" s="6" t="n">
        <v>6372</v>
      </c>
      <c r="C6" s="6" t="n">
        <v>8004</v>
      </c>
      <c r="D6" s="6" t="n">
        <v>69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4" t="s">
        <v>414</v>
      </c>
    </row>
    <row r="4" spans="1:3">
      <c r="A4" s="3" t="s">
        <v>415</v>
      </c>
    </row>
    <row r="5" spans="1:3">
      <c r="A5" s="4" t="s">
        <v>416</v>
      </c>
      <c r="B5" s="4" t="s">
        <v>417</v>
      </c>
      <c r="C5" s="4" t="s">
        <v>418</v>
      </c>
    </row>
    <row r="6" spans="1:3">
      <c r="A6" s="4" t="s">
        <v>419</v>
      </c>
    </row>
    <row r="7" spans="1:3">
      <c r="A7" s="3" t="s">
        <v>415</v>
      </c>
    </row>
    <row r="8" spans="1:3">
      <c r="A8" s="4" t="s">
        <v>416</v>
      </c>
      <c r="B8" s="4" t="s">
        <v>420</v>
      </c>
      <c r="C8" s="4" t="s">
        <v>421</v>
      </c>
    </row>
    <row r="9" spans="1:3">
      <c r="A9" s="4" t="s">
        <v>422</v>
      </c>
    </row>
    <row r="10" spans="1:3">
      <c r="A10" s="3" t="s">
        <v>415</v>
      </c>
    </row>
    <row r="11" spans="1:3">
      <c r="A11" s="4" t="s">
        <v>416</v>
      </c>
      <c r="B11" s="4" t="s">
        <v>4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v>
      </c>
      <c r="E2" s="2" t="s">
        <v>426</v>
      </c>
      <c r="F2" s="2" t="s">
        <v>30</v>
      </c>
      <c r="G2" s="2" t="s">
        <v>427</v>
      </c>
      <c r="H2" s="2" t="s">
        <v>428</v>
      </c>
      <c r="I2" s="2" t="s">
        <v>429</v>
      </c>
      <c r="J2" s="2" t="s">
        <v>2</v>
      </c>
      <c r="K2" s="2" t="s">
        <v>30</v>
      </c>
      <c r="L2" s="2" t="s">
        <v>84</v>
      </c>
    </row>
    <row r="3" spans="1:12">
      <c r="A3" s="3" t="s">
        <v>430</v>
      </c>
    </row>
    <row r="4" spans="1:12">
      <c r="A4" s="4" t="s">
        <v>101</v>
      </c>
      <c r="B4" s="6" t="n">
        <v>7317</v>
      </c>
      <c r="C4" s="6" t="n">
        <v>3287</v>
      </c>
      <c r="D4" s="6" t="n">
        <v>-1420</v>
      </c>
      <c r="E4" s="6" t="n">
        <v>-53</v>
      </c>
      <c r="F4" s="6" t="n">
        <v>-285</v>
      </c>
      <c r="G4" s="6" t="n">
        <v>-1209</v>
      </c>
      <c r="H4" s="6" t="n">
        <v>-1499</v>
      </c>
      <c r="I4" s="6" t="n">
        <v>-4015</v>
      </c>
      <c r="J4" s="6" t="n">
        <v>9131</v>
      </c>
      <c r="K4" s="6" t="n">
        <v>-7008</v>
      </c>
      <c r="L4" s="6" t="n">
        <v>-7771</v>
      </c>
    </row>
    <row r="5" spans="1:12">
      <c r="A5" s="4" t="s">
        <v>104</v>
      </c>
      <c r="B5" s="5" t="n">
        <v>13895</v>
      </c>
      <c r="C5" s="5" t="n">
        <v>13242</v>
      </c>
      <c r="D5" s="5" t="n">
        <v>13188</v>
      </c>
      <c r="E5" s="5" t="n">
        <v>13179</v>
      </c>
      <c r="F5" s="5" t="n">
        <v>13177</v>
      </c>
      <c r="G5" s="5" t="n">
        <v>13173</v>
      </c>
      <c r="H5" s="5" t="n">
        <v>13169</v>
      </c>
      <c r="I5" s="5" t="n">
        <v>13152</v>
      </c>
      <c r="J5" s="5" t="n">
        <v>13378</v>
      </c>
      <c r="K5" s="5" t="n">
        <v>13168</v>
      </c>
      <c r="L5" s="5" t="n">
        <v>12022</v>
      </c>
    </row>
    <row r="6" spans="1:12">
      <c r="A6" s="4" t="s">
        <v>103</v>
      </c>
      <c r="B6" s="7" t="n">
        <v>0.53</v>
      </c>
      <c r="C6" s="7" t="n">
        <v>0.25</v>
      </c>
      <c r="D6" s="7" t="n">
        <v>-0.11</v>
      </c>
      <c r="E6" s="6" t="n">
        <v>0</v>
      </c>
      <c r="F6" s="7" t="n">
        <v>-0.02</v>
      </c>
      <c r="G6" s="7" t="n">
        <v>-0.09</v>
      </c>
      <c r="H6" s="7" t="n">
        <v>-0.11</v>
      </c>
      <c r="I6" s="7" t="n">
        <v>-0.31</v>
      </c>
      <c r="J6" s="7" t="n">
        <v>0.68</v>
      </c>
      <c r="K6" s="7" t="n">
        <v>-0.53</v>
      </c>
      <c r="L6" s="7" t="n">
        <v>-0.65</v>
      </c>
    </row>
    <row r="7" spans="1:12">
      <c r="A7" s="4" t="s">
        <v>431</v>
      </c>
      <c r="J7" s="5" t="n">
        <v>123</v>
      </c>
      <c r="K7" s="5" t="n">
        <v>0</v>
      </c>
      <c r="L7" s="5" t="n">
        <v>0</v>
      </c>
    </row>
    <row r="8" spans="1:12">
      <c r="A8" s="4" t="s">
        <v>432</v>
      </c>
      <c r="B8" s="5" t="n">
        <v>14294</v>
      </c>
      <c r="C8" s="5" t="n">
        <v>13398</v>
      </c>
      <c r="D8" s="5" t="n">
        <v>13188</v>
      </c>
      <c r="E8" s="5" t="n">
        <v>13179</v>
      </c>
      <c r="F8" s="5" t="n">
        <v>13177</v>
      </c>
      <c r="G8" s="5" t="n">
        <v>13173</v>
      </c>
      <c r="H8" s="5" t="n">
        <v>13169</v>
      </c>
      <c r="I8" s="5" t="n">
        <v>13152</v>
      </c>
      <c r="J8" s="5" t="n">
        <v>13501</v>
      </c>
      <c r="K8" s="5" t="n">
        <v>13168</v>
      </c>
      <c r="L8" s="5" t="n">
        <v>12022</v>
      </c>
    </row>
    <row r="9" spans="1:12">
      <c r="A9" s="4" t="s">
        <v>105</v>
      </c>
      <c r="B9" s="7" t="n">
        <v>0.51</v>
      </c>
      <c r="C9" s="7" t="n">
        <v>0.25</v>
      </c>
      <c r="D9" s="7" t="n">
        <v>-0.11</v>
      </c>
      <c r="E9" s="6" t="n">
        <v>0</v>
      </c>
      <c r="F9" s="7" t="n">
        <v>-0.02</v>
      </c>
      <c r="G9" s="7" t="n">
        <v>-0.09</v>
      </c>
      <c r="H9" s="7" t="n">
        <v>-0.11</v>
      </c>
      <c r="I9" s="7" t="n">
        <v>-0.31</v>
      </c>
      <c r="J9" s="7" t="n">
        <v>0.68</v>
      </c>
      <c r="K9" s="7" t="n">
        <v>-0.53</v>
      </c>
      <c r="L9" s="7" t="n">
        <v>-0.65</v>
      </c>
    </row>
    <row r="10" spans="1:12">
      <c r="A10" s="4" t="s">
        <v>433</v>
      </c>
    </row>
    <row r="11" spans="1:12">
      <c r="A11" s="3" t="s">
        <v>430</v>
      </c>
    </row>
    <row r="12" spans="1:12">
      <c r="A12" s="4" t="s">
        <v>434</v>
      </c>
      <c r="J12" s="5" t="n">
        <v>1364</v>
      </c>
      <c r="K12" s="5" t="n">
        <v>1840</v>
      </c>
      <c r="L12" s="5" t="n">
        <v>16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5</v>
      </c>
      <c r="B1" s="2" t="s">
        <v>2</v>
      </c>
      <c r="C1" s="2" t="s">
        <v>30</v>
      </c>
    </row>
    <row r="2" spans="1:3">
      <c r="A2" s="3" t="s">
        <v>190</v>
      </c>
    </row>
    <row r="3" spans="1:3">
      <c r="A3" s="4" t="s">
        <v>436</v>
      </c>
      <c r="B3" s="6" t="n">
        <v>14789</v>
      </c>
      <c r="C3" s="6" t="n">
        <v>12435</v>
      </c>
    </row>
    <row r="4" spans="1:3">
      <c r="A4" s="4" t="s">
        <v>437</v>
      </c>
      <c r="B4" s="5" t="n">
        <v>11078</v>
      </c>
      <c r="C4" s="5" t="n">
        <v>7044</v>
      </c>
    </row>
    <row r="5" spans="1:3">
      <c r="A5" s="4" t="s">
        <v>438</v>
      </c>
      <c r="B5" s="5" t="n">
        <v>4343</v>
      </c>
      <c r="C5" s="5" t="n">
        <v>3744</v>
      </c>
    </row>
    <row r="6" spans="1:3">
      <c r="A6" s="4" t="s">
        <v>189</v>
      </c>
      <c r="B6" s="6" t="n">
        <v>30210</v>
      </c>
      <c r="C6" s="6" t="n">
        <v>232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9</v>
      </c>
      <c r="B1" s="2" t="s">
        <v>1</v>
      </c>
    </row>
    <row r="2" spans="1:4">
      <c r="B2" s="2" t="s">
        <v>2</v>
      </c>
      <c r="C2" s="2" t="s">
        <v>30</v>
      </c>
      <c r="D2" s="2" t="s">
        <v>84</v>
      </c>
    </row>
    <row r="3" spans="1:4">
      <c r="A3" s="3" t="s">
        <v>371</v>
      </c>
    </row>
    <row r="4" spans="1:4">
      <c r="A4" s="4" t="s">
        <v>440</v>
      </c>
      <c r="B4" s="6" t="n">
        <v>33575</v>
      </c>
      <c r="C4" s="6" t="n">
        <v>32737</v>
      </c>
    </row>
    <row r="5" spans="1:4">
      <c r="A5" s="4" t="s">
        <v>441</v>
      </c>
      <c r="B5" s="5" t="n">
        <v>-17783</v>
      </c>
      <c r="C5" s="5" t="n">
        <v>-16777</v>
      </c>
    </row>
    <row r="6" spans="1:4">
      <c r="A6" s="4" t="s">
        <v>442</v>
      </c>
      <c r="B6" s="5" t="n">
        <v>15792</v>
      </c>
      <c r="C6" s="5" t="n">
        <v>15960</v>
      </c>
    </row>
    <row r="7" spans="1:4">
      <c r="A7" s="4" t="s">
        <v>144</v>
      </c>
      <c r="B7" s="5" t="n">
        <v>1600</v>
      </c>
      <c r="C7" s="5" t="n">
        <v>2100</v>
      </c>
      <c r="D7" s="6" t="n">
        <v>2200</v>
      </c>
    </row>
    <row r="8" spans="1:4">
      <c r="A8" s="4" t="s">
        <v>443</v>
      </c>
    </row>
    <row r="9" spans="1:4">
      <c r="A9" s="3" t="s">
        <v>371</v>
      </c>
    </row>
    <row r="10" spans="1:4">
      <c r="A10" s="4" t="s">
        <v>440</v>
      </c>
      <c r="B10" s="5" t="n">
        <v>4990</v>
      </c>
      <c r="C10" s="5" t="n">
        <v>4891</v>
      </c>
    </row>
    <row r="11" spans="1:4">
      <c r="A11" s="4" t="s">
        <v>444</v>
      </c>
    </row>
    <row r="12" spans="1:4">
      <c r="A12" s="3" t="s">
        <v>371</v>
      </c>
    </row>
    <row r="13" spans="1:4">
      <c r="A13" s="4" t="s">
        <v>440</v>
      </c>
      <c r="B13" s="5" t="n">
        <v>14408</v>
      </c>
      <c r="C13" s="5" t="n">
        <v>13364</v>
      </c>
    </row>
    <row r="14" spans="1:4">
      <c r="A14" s="4" t="s">
        <v>445</v>
      </c>
    </row>
    <row r="15" spans="1:4">
      <c r="A15" s="3" t="s">
        <v>371</v>
      </c>
    </row>
    <row r="16" spans="1:4">
      <c r="A16" s="4" t="s">
        <v>440</v>
      </c>
      <c r="B16" s="5" t="n">
        <v>8934</v>
      </c>
      <c r="C16" s="5" t="n">
        <v>9056</v>
      </c>
    </row>
    <row r="17" spans="1:4">
      <c r="A17" s="4" t="s">
        <v>446</v>
      </c>
    </row>
    <row r="18" spans="1:4">
      <c r="A18" s="3" t="s">
        <v>371</v>
      </c>
    </row>
    <row r="19" spans="1:4">
      <c r="A19" s="4" t="s">
        <v>440</v>
      </c>
      <c r="B19" s="6" t="n">
        <v>5243</v>
      </c>
      <c r="C19" s="6" t="n">
        <v>54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7</v>
      </c>
      <c r="B1" s="2" t="s">
        <v>1</v>
      </c>
    </row>
    <row r="2" spans="1:3">
      <c r="B2" s="2" t="s">
        <v>30</v>
      </c>
      <c r="C2" s="2" t="s">
        <v>2</v>
      </c>
    </row>
    <row r="3" spans="1:3">
      <c r="A3" s="3" t="s">
        <v>448</v>
      </c>
    </row>
    <row r="4" spans="1:3">
      <c r="A4" s="4" t="s">
        <v>449</v>
      </c>
      <c r="B4" s="6" t="n">
        <v>7378</v>
      </c>
      <c r="C4" s="6" t="n">
        <v>7403</v>
      </c>
    </row>
    <row r="5" spans="1:3">
      <c r="A5" s="4" t="s">
        <v>450</v>
      </c>
      <c r="B5" s="5" t="n">
        <v>-3278</v>
      </c>
      <c r="C5" s="5" t="n">
        <v>-3908</v>
      </c>
    </row>
    <row r="6" spans="1:3">
      <c r="A6" s="4" t="s">
        <v>451</v>
      </c>
      <c r="B6" s="5" t="n">
        <v>4100</v>
      </c>
      <c r="C6" s="5" t="n">
        <v>3495</v>
      </c>
    </row>
    <row r="7" spans="1:3">
      <c r="A7" s="4" t="s">
        <v>452</v>
      </c>
    </row>
    <row r="8" spans="1:3">
      <c r="A8" s="3" t="s">
        <v>448</v>
      </c>
    </row>
    <row r="9" spans="1:3">
      <c r="A9" s="4" t="s">
        <v>449</v>
      </c>
      <c r="B9" s="5" t="n">
        <v>2432</v>
      </c>
      <c r="C9" s="5" t="n">
        <v>2471</v>
      </c>
    </row>
    <row r="10" spans="1:3">
      <c r="A10" s="4" t="s">
        <v>450</v>
      </c>
      <c r="B10" s="5" t="n">
        <v>-1164</v>
      </c>
      <c r="C10" s="5" t="n">
        <v>-1521</v>
      </c>
    </row>
    <row r="11" spans="1:3">
      <c r="A11" s="4" t="s">
        <v>451</v>
      </c>
      <c r="B11" s="6" t="n">
        <v>1268</v>
      </c>
      <c r="C11" s="5" t="n">
        <v>950</v>
      </c>
    </row>
    <row r="12" spans="1:3">
      <c r="A12" s="4" t="s">
        <v>453</v>
      </c>
    </row>
    <row r="13" spans="1:3">
      <c r="A13" s="3" t="s">
        <v>448</v>
      </c>
    </row>
    <row r="14" spans="1:3">
      <c r="A14" s="4" t="s">
        <v>454</v>
      </c>
      <c r="B14" s="4" t="s">
        <v>455</v>
      </c>
    </row>
    <row r="15" spans="1:3">
      <c r="A15" s="4" t="s">
        <v>456</v>
      </c>
    </row>
    <row r="16" spans="1:3">
      <c r="A16" s="3" t="s">
        <v>448</v>
      </c>
    </row>
    <row r="17" spans="1:3">
      <c r="A17" s="4" t="s">
        <v>454</v>
      </c>
      <c r="B17" s="4" t="s">
        <v>383</v>
      </c>
    </row>
    <row r="18" spans="1:3">
      <c r="A18" s="4" t="s">
        <v>457</v>
      </c>
    </row>
    <row r="19" spans="1:3">
      <c r="A19" s="3" t="s">
        <v>448</v>
      </c>
    </row>
    <row r="20" spans="1:3">
      <c r="A20" s="4" t="s">
        <v>449</v>
      </c>
      <c r="B20" s="6" t="n">
        <v>3214</v>
      </c>
      <c r="C20" s="5" t="n">
        <v>3386</v>
      </c>
    </row>
    <row r="21" spans="1:3">
      <c r="A21" s="4" t="s">
        <v>450</v>
      </c>
      <c r="B21" s="5" t="n">
        <v>-1678</v>
      </c>
      <c r="C21" s="5" t="n">
        <v>-2024</v>
      </c>
    </row>
    <row r="22" spans="1:3">
      <c r="A22" s="4" t="s">
        <v>451</v>
      </c>
      <c r="B22" s="6" t="n">
        <v>1536</v>
      </c>
      <c r="C22" s="5" t="n">
        <v>1362</v>
      </c>
    </row>
    <row r="23" spans="1:3">
      <c r="A23" s="4" t="s">
        <v>458</v>
      </c>
    </row>
    <row r="24" spans="1:3">
      <c r="A24" s="3" t="s">
        <v>448</v>
      </c>
    </row>
    <row r="25" spans="1:3">
      <c r="A25" s="4" t="s">
        <v>454</v>
      </c>
      <c r="B25" s="4" t="s">
        <v>381</v>
      </c>
    </row>
    <row r="26" spans="1:3">
      <c r="A26" s="4" t="s">
        <v>459</v>
      </c>
    </row>
    <row r="27" spans="1:3">
      <c r="A27" s="3" t="s">
        <v>448</v>
      </c>
    </row>
    <row r="28" spans="1:3">
      <c r="A28" s="4" t="s">
        <v>454</v>
      </c>
      <c r="B28" s="4" t="s">
        <v>383</v>
      </c>
    </row>
    <row r="29" spans="1:3">
      <c r="A29" s="4" t="s">
        <v>460</v>
      </c>
    </row>
    <row r="30" spans="1:3">
      <c r="A30" s="3" t="s">
        <v>448</v>
      </c>
    </row>
    <row r="31" spans="1:3">
      <c r="A31" s="4" t="s">
        <v>449</v>
      </c>
      <c r="B31" s="6" t="n">
        <v>1455</v>
      </c>
      <c r="C31" s="5" t="n">
        <v>1468</v>
      </c>
    </row>
    <row r="32" spans="1:3">
      <c r="A32" s="4" t="s">
        <v>450</v>
      </c>
      <c r="B32" s="5" t="n">
        <v>-219</v>
      </c>
      <c r="C32" s="5" t="n">
        <v>-285</v>
      </c>
    </row>
    <row r="33" spans="1:3">
      <c r="A33" s="4" t="s">
        <v>451</v>
      </c>
      <c r="B33" s="6" t="n">
        <v>1236</v>
      </c>
      <c r="C33" s="5" t="n">
        <v>1183</v>
      </c>
    </row>
    <row r="34" spans="1:3">
      <c r="A34" s="4" t="s">
        <v>461</v>
      </c>
    </row>
    <row r="35" spans="1:3">
      <c r="A35" s="3" t="s">
        <v>448</v>
      </c>
    </row>
    <row r="36" spans="1:3">
      <c r="A36" s="4" t="s">
        <v>454</v>
      </c>
      <c r="B36" s="4" t="s">
        <v>383</v>
      </c>
    </row>
    <row r="37" spans="1:3">
      <c r="A37" s="4" t="s">
        <v>462</v>
      </c>
    </row>
    <row r="38" spans="1:3">
      <c r="A38" s="3" t="s">
        <v>448</v>
      </c>
    </row>
    <row r="39" spans="1:3">
      <c r="A39" s="4" t="s">
        <v>454</v>
      </c>
      <c r="B39" s="4" t="s">
        <v>463</v>
      </c>
    </row>
    <row r="40" spans="1:3">
      <c r="A40" s="4" t="s">
        <v>40</v>
      </c>
    </row>
    <row r="41" spans="1:3">
      <c r="A41" s="3" t="s">
        <v>448</v>
      </c>
    </row>
    <row r="42" spans="1:3">
      <c r="A42" s="4" t="s">
        <v>449</v>
      </c>
      <c r="B42" s="6" t="n">
        <v>277</v>
      </c>
      <c r="C42" s="5" t="n">
        <v>78</v>
      </c>
    </row>
    <row r="43" spans="1:3">
      <c r="A43" s="4" t="s">
        <v>450</v>
      </c>
      <c r="B43" s="5" t="n">
        <v>-217</v>
      </c>
      <c r="C43" s="5" t="n">
        <v>-78</v>
      </c>
    </row>
    <row r="44" spans="1:3">
      <c r="A44" s="4" t="s">
        <v>451</v>
      </c>
      <c r="B44" s="6" t="n">
        <v>60</v>
      </c>
      <c r="C44" s="6" t="n">
        <v>0</v>
      </c>
    </row>
    <row r="45" spans="1:3">
      <c r="A45" s="4" t="s">
        <v>464</v>
      </c>
    </row>
    <row r="46" spans="1:3">
      <c r="A46" s="3" t="s">
        <v>448</v>
      </c>
    </row>
    <row r="47" spans="1:3">
      <c r="A47" s="4" t="s">
        <v>454</v>
      </c>
      <c r="B47" s="4" t="s">
        <v>465</v>
      </c>
    </row>
    <row r="48" spans="1:3">
      <c r="A48" s="4" t="s">
        <v>466</v>
      </c>
    </row>
    <row r="49" spans="1:3">
      <c r="A49" s="3" t="s">
        <v>448</v>
      </c>
    </row>
    <row r="50" spans="1:3">
      <c r="A50" s="4" t="s">
        <v>454</v>
      </c>
      <c r="B50"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352</v>
      </c>
      <c r="C1" s="2" t="s">
        <v>353</v>
      </c>
      <c r="D1" s="2" t="s">
        <v>2</v>
      </c>
      <c r="E1" s="2" t="s">
        <v>30</v>
      </c>
      <c r="F1" s="2" t="s">
        <v>84</v>
      </c>
    </row>
    <row r="2" spans="1:6">
      <c r="A2" s="3" t="s">
        <v>356</v>
      </c>
    </row>
    <row r="3" spans="1:6">
      <c r="A3" s="4" t="s">
        <v>468</v>
      </c>
      <c r="D3" s="9" t="n">
        <v>0.8</v>
      </c>
      <c r="E3" s="9" t="n">
        <v>0.8</v>
      </c>
      <c r="F3" s="9" t="n">
        <v>1.2</v>
      </c>
    </row>
    <row r="4" spans="1:6">
      <c r="A4" s="3" t="s">
        <v>469</v>
      </c>
    </row>
    <row r="5" spans="1:6">
      <c r="A5" s="4" t="s">
        <v>470</v>
      </c>
      <c r="D5" s="10" t="n">
        <v>0.6</v>
      </c>
    </row>
    <row r="6" spans="1:6">
      <c r="A6" s="4" t="s">
        <v>471</v>
      </c>
      <c r="D6" s="10" t="n">
        <v>0.6</v>
      </c>
    </row>
    <row r="7" spans="1:6">
      <c r="A7" s="4" t="s">
        <v>472</v>
      </c>
      <c r="D7" s="10" t="n">
        <v>0.6</v>
      </c>
    </row>
    <row r="8" spans="1:6">
      <c r="A8" s="4" t="s">
        <v>473</v>
      </c>
      <c r="D8" s="10" t="n">
        <v>0.4</v>
      </c>
    </row>
    <row r="9" spans="1:6">
      <c r="A9" s="4" t="s">
        <v>474</v>
      </c>
      <c r="D9" s="10" t="n">
        <v>0.3</v>
      </c>
    </row>
    <row r="10" spans="1:6">
      <c r="A10" s="4" t="s">
        <v>475</v>
      </c>
      <c r="D10" s="9" t="n">
        <v>1.2</v>
      </c>
    </row>
    <row r="11" spans="1:6">
      <c r="A11" s="4" t="s">
        <v>358</v>
      </c>
    </row>
    <row r="12" spans="1:6">
      <c r="A12" s="3" t="s">
        <v>469</v>
      </c>
    </row>
    <row r="13" spans="1:6">
      <c r="A13" s="4" t="s">
        <v>359</v>
      </c>
      <c r="C13" s="4" t="s">
        <v>360</v>
      </c>
    </row>
    <row r="14" spans="1:6">
      <c r="A14" s="4" t="s">
        <v>476</v>
      </c>
      <c r="C14" s="9" t="n">
        <v>2.1</v>
      </c>
    </row>
    <row r="15" spans="1:6">
      <c r="A15" s="4" t="s">
        <v>477</v>
      </c>
    </row>
    <row r="16" spans="1:6">
      <c r="A16" s="3" t="s">
        <v>469</v>
      </c>
    </row>
    <row r="17" spans="1:6">
      <c r="A17" s="4" t="s">
        <v>476</v>
      </c>
      <c r="B17" s="9" t="n">
        <v>2.9</v>
      </c>
    </row>
    <row r="18" spans="1:6">
      <c r="A18" s="4" t="s">
        <v>478</v>
      </c>
    </row>
    <row r="19" spans="1:6">
      <c r="A19" s="3" t="s">
        <v>469</v>
      </c>
    </row>
    <row r="20" spans="1:6">
      <c r="A20" s="4" t="s">
        <v>476</v>
      </c>
      <c r="C20" s="10" t="n">
        <v>1.9</v>
      </c>
    </row>
    <row r="21" spans="1:6">
      <c r="A21" s="4" t="s">
        <v>479</v>
      </c>
    </row>
    <row r="22" spans="1:6">
      <c r="A22" s="3" t="s">
        <v>469</v>
      </c>
    </row>
    <row r="23" spans="1:6">
      <c r="A23" s="4" t="s">
        <v>476</v>
      </c>
      <c r="C23" s="9" t="n">
        <v>0.2</v>
      </c>
    </row>
    <row r="24" spans="1:6">
      <c r="A24" s="4" t="s">
        <v>480</v>
      </c>
    </row>
    <row r="25" spans="1:6">
      <c r="A25" s="3" t="s">
        <v>469</v>
      </c>
    </row>
    <row r="26" spans="1:6">
      <c r="A26" s="4" t="s">
        <v>476</v>
      </c>
      <c r="B26" s="10" t="n">
        <v>1.2</v>
      </c>
    </row>
    <row r="27" spans="1:6">
      <c r="A27" s="4" t="s">
        <v>481</v>
      </c>
    </row>
    <row r="28" spans="1:6">
      <c r="A28" s="3" t="s">
        <v>469</v>
      </c>
    </row>
    <row r="29" spans="1:6">
      <c r="A29" s="4" t="s">
        <v>476</v>
      </c>
      <c r="B29" s="9" t="n">
        <v>1.7</v>
      </c>
    </row>
    <row r="30" spans="1:6">
      <c r="A30" s="4" t="s">
        <v>482</v>
      </c>
    </row>
    <row r="31" spans="1:6">
      <c r="A31" s="3" t="s">
        <v>469</v>
      </c>
    </row>
    <row r="32" spans="1:6">
      <c r="A32" s="4" t="s">
        <v>483</v>
      </c>
      <c r="F32" s="10" t="n">
        <v>3.2</v>
      </c>
    </row>
    <row r="33" spans="1:6">
      <c r="A33" s="4" t="s">
        <v>484</v>
      </c>
      <c r="F33" s="9"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8"/>
    <col customWidth="1" max="5" min="5" width="46"/>
    <col customWidth="1" max="6" min="6" width="18"/>
    <col customWidth="1" max="7" min="7" width="27"/>
    <col customWidth="1" max="8" min="8" width="25"/>
  </cols>
  <sheetData>
    <row r="1" spans="1:8">
      <c r="A1" s="1" t="s">
        <v>112</v>
      </c>
      <c r="B1" s="2" t="s">
        <v>113</v>
      </c>
      <c r="C1" s="2" t="s">
        <v>114</v>
      </c>
      <c r="D1" s="2" t="s">
        <v>115</v>
      </c>
      <c r="E1" s="2" t="s">
        <v>116</v>
      </c>
      <c r="F1" s="2" t="s">
        <v>117</v>
      </c>
      <c r="G1" s="2" t="s">
        <v>70</v>
      </c>
      <c r="H1" s="2" t="s">
        <v>118</v>
      </c>
    </row>
    <row r="2" spans="1:8">
      <c r="A2" s="4" t="s">
        <v>119</v>
      </c>
      <c r="C2" s="5" t="n">
        <v>9848000</v>
      </c>
    </row>
    <row r="3" spans="1:8">
      <c r="A3" s="4" t="s">
        <v>120</v>
      </c>
      <c r="B3" s="6" t="n">
        <v>53588</v>
      </c>
      <c r="C3" s="6" t="n">
        <v>98</v>
      </c>
      <c r="D3" s="6" t="n">
        <v>81884</v>
      </c>
      <c r="E3" s="6" t="n">
        <v>-5790</v>
      </c>
      <c r="F3" s="6" t="n">
        <v>-21051</v>
      </c>
      <c r="G3" s="6" t="n">
        <v>55141</v>
      </c>
      <c r="H3" s="6" t="n">
        <v>-1553</v>
      </c>
    </row>
    <row r="4" spans="1:8">
      <c r="A4" s="3" t="s">
        <v>121</v>
      </c>
    </row>
    <row r="5" spans="1:8">
      <c r="A5" s="4" t="s">
        <v>99</v>
      </c>
      <c r="B5" s="5" t="n">
        <v>-6717</v>
      </c>
      <c r="F5" s="5" t="n">
        <v>-7771</v>
      </c>
      <c r="G5" s="5" t="n">
        <v>-7771</v>
      </c>
      <c r="H5" s="5" t="n">
        <v>1054</v>
      </c>
    </row>
    <row r="6" spans="1:8">
      <c r="A6" s="4" t="s">
        <v>122</v>
      </c>
      <c r="B6" s="5" t="n">
        <v>-3010</v>
      </c>
      <c r="E6" s="5" t="n">
        <v>-2876</v>
      </c>
      <c r="G6" s="5" t="n">
        <v>-2876</v>
      </c>
      <c r="H6" s="5" t="n">
        <v>-134</v>
      </c>
    </row>
    <row r="7" spans="1:8">
      <c r="A7" s="4" t="s">
        <v>123</v>
      </c>
      <c r="B7" s="5" t="n">
        <v>1221</v>
      </c>
      <c r="H7" s="5" t="n">
        <v>1221</v>
      </c>
    </row>
    <row r="8" spans="1:8">
      <c r="A8" s="4" t="s">
        <v>124</v>
      </c>
      <c r="B8" s="5" t="n">
        <v>-775</v>
      </c>
      <c r="H8" s="5" t="n">
        <v>-775</v>
      </c>
    </row>
    <row r="9" spans="1:8">
      <c r="A9" s="4" t="s">
        <v>125</v>
      </c>
      <c r="B9" s="5" t="n">
        <v>30</v>
      </c>
      <c r="D9" s="5" t="n">
        <v>30</v>
      </c>
      <c r="G9" s="5" t="n">
        <v>30</v>
      </c>
    </row>
    <row r="10" spans="1:8">
      <c r="A10" s="4" t="s">
        <v>126</v>
      </c>
      <c r="B10" s="5" t="n">
        <v>1162</v>
      </c>
      <c r="D10" s="5" t="n">
        <v>1162</v>
      </c>
      <c r="G10" s="5" t="n">
        <v>1162</v>
      </c>
    </row>
    <row r="11" spans="1:8">
      <c r="A11" s="4" t="s">
        <v>127</v>
      </c>
      <c r="C11" s="5" t="n">
        <v>3186000</v>
      </c>
    </row>
    <row r="12" spans="1:8">
      <c r="A12" s="4" t="s">
        <v>128</v>
      </c>
      <c r="B12" s="5" t="n">
        <v>26625</v>
      </c>
      <c r="C12" s="6" t="n">
        <v>32</v>
      </c>
      <c r="D12" s="5" t="n">
        <v>26593</v>
      </c>
      <c r="G12" s="5" t="n">
        <v>26625</v>
      </c>
    </row>
    <row r="13" spans="1:8">
      <c r="A13" s="4" t="s">
        <v>129</v>
      </c>
      <c r="C13" s="5" t="n">
        <v>22000</v>
      </c>
    </row>
    <row r="14" spans="1:8">
      <c r="A14" s="4" t="s">
        <v>130</v>
      </c>
      <c r="B14" s="5" t="n">
        <v>0</v>
      </c>
      <c r="C14" s="6" t="n">
        <v>0</v>
      </c>
      <c r="D14" s="5" t="n">
        <v>0</v>
      </c>
      <c r="G14" s="5" t="n">
        <v>0</v>
      </c>
    </row>
    <row r="15" spans="1:8">
      <c r="A15" s="4" t="s">
        <v>131</v>
      </c>
      <c r="C15" s="5" t="n">
        <v>94000</v>
      </c>
    </row>
    <row r="16" spans="1:8">
      <c r="A16" s="4" t="s">
        <v>132</v>
      </c>
      <c r="B16" s="5" t="n">
        <v>523</v>
      </c>
      <c r="C16" s="6" t="n">
        <v>1</v>
      </c>
      <c r="D16" s="5" t="n">
        <v>522</v>
      </c>
      <c r="G16" s="5" t="n">
        <v>523</v>
      </c>
    </row>
    <row r="17" spans="1:8">
      <c r="A17" s="4" t="s">
        <v>133</v>
      </c>
      <c r="C17" s="5" t="n">
        <v>13150000</v>
      </c>
    </row>
    <row r="18" spans="1:8">
      <c r="A18" s="4" t="s">
        <v>134</v>
      </c>
      <c r="B18" s="5" t="n">
        <v>72647</v>
      </c>
      <c r="C18" s="6" t="n">
        <v>131</v>
      </c>
      <c r="D18" s="5" t="n">
        <v>110191</v>
      </c>
      <c r="E18" s="5" t="n">
        <v>-8666</v>
      </c>
      <c r="F18" s="5" t="n">
        <v>-28822</v>
      </c>
      <c r="G18" s="5" t="n">
        <v>72834</v>
      </c>
      <c r="H18" s="5" t="n">
        <v>-187</v>
      </c>
    </row>
    <row r="19" spans="1:8">
      <c r="A19" s="3" t="s">
        <v>121</v>
      </c>
    </row>
    <row r="20" spans="1:8">
      <c r="A20" s="4" t="s">
        <v>99</v>
      </c>
      <c r="B20" s="5" t="n">
        <v>-8550</v>
      </c>
      <c r="F20" s="5" t="n">
        <v>-7008</v>
      </c>
      <c r="G20" s="5" t="n">
        <v>-7008</v>
      </c>
      <c r="H20" s="5" t="n">
        <v>-1542</v>
      </c>
    </row>
    <row r="21" spans="1:8">
      <c r="A21" s="4" t="s">
        <v>122</v>
      </c>
      <c r="B21" s="5" t="n">
        <v>-199</v>
      </c>
      <c r="E21" s="5" t="n">
        <v>-210</v>
      </c>
      <c r="G21" s="5" t="n">
        <v>-210</v>
      </c>
      <c r="H21" s="5" t="n">
        <v>11</v>
      </c>
    </row>
    <row r="22" spans="1:8">
      <c r="A22" s="4" t="s">
        <v>125</v>
      </c>
      <c r="B22" s="5" t="n">
        <v>0</v>
      </c>
      <c r="D22" s="5" t="n">
        <v>0</v>
      </c>
      <c r="G22" s="5" t="n">
        <v>0</v>
      </c>
    </row>
    <row r="23" spans="1:8">
      <c r="A23" s="4" t="s">
        <v>126</v>
      </c>
      <c r="B23" s="5" t="n">
        <v>1390</v>
      </c>
      <c r="D23" s="5" t="n">
        <v>1390</v>
      </c>
      <c r="G23" s="5" t="n">
        <v>1390</v>
      </c>
    </row>
    <row r="24" spans="1:8">
      <c r="A24" s="4" t="s">
        <v>129</v>
      </c>
      <c r="C24" s="5" t="n">
        <v>14000</v>
      </c>
    </row>
    <row r="25" spans="1:8">
      <c r="A25" s="4" t="s">
        <v>130</v>
      </c>
      <c r="B25" s="5" t="n">
        <v>0</v>
      </c>
      <c r="C25" s="6" t="n">
        <v>0</v>
      </c>
      <c r="D25" s="5" t="n">
        <v>0</v>
      </c>
      <c r="G25" s="5" t="n">
        <v>0</v>
      </c>
    </row>
    <row r="26" spans="1:8">
      <c r="A26" s="4" t="s">
        <v>131</v>
      </c>
      <c r="C26" s="5" t="n">
        <v>15000</v>
      </c>
    </row>
    <row r="27" spans="1:8">
      <c r="A27" s="4" t="s">
        <v>132</v>
      </c>
      <c r="B27" s="6" t="n">
        <v>51</v>
      </c>
      <c r="C27" s="6" t="n">
        <v>1</v>
      </c>
      <c r="D27" s="5" t="n">
        <v>50</v>
      </c>
      <c r="G27" s="5" t="n">
        <v>51</v>
      </c>
    </row>
    <row r="28" spans="1:8">
      <c r="A28" s="4" t="s">
        <v>135</v>
      </c>
      <c r="B28" s="5" t="n">
        <v>13179355</v>
      </c>
      <c r="C28" s="5" t="n">
        <v>13179000</v>
      </c>
    </row>
    <row r="29" spans="1:8">
      <c r="A29" s="4" t="s">
        <v>136</v>
      </c>
      <c r="B29" s="6" t="n">
        <v>65339</v>
      </c>
      <c r="C29" s="6" t="n">
        <v>132</v>
      </c>
      <c r="D29" s="5" t="n">
        <v>111631</v>
      </c>
      <c r="E29" s="5" t="n">
        <v>-8876</v>
      </c>
      <c r="F29" s="5" t="n">
        <v>-35830</v>
      </c>
      <c r="G29" s="5" t="n">
        <v>67057</v>
      </c>
      <c r="H29" s="5" t="n">
        <v>-1718</v>
      </c>
    </row>
    <row r="30" spans="1:8">
      <c r="A30" s="3" t="s">
        <v>121</v>
      </c>
    </row>
    <row r="31" spans="1:8">
      <c r="A31" s="4" t="s">
        <v>99</v>
      </c>
      <c r="B31" s="5" t="n">
        <v>8086</v>
      </c>
      <c r="F31" s="5" t="n">
        <v>9131</v>
      </c>
      <c r="G31" s="5" t="n">
        <v>9131</v>
      </c>
      <c r="H31" s="5" t="n">
        <v>-1045</v>
      </c>
    </row>
    <row r="32" spans="1:8">
      <c r="A32" s="4" t="s">
        <v>122</v>
      </c>
      <c r="B32" s="5" t="n">
        <v>423</v>
      </c>
      <c r="E32" s="5" t="n">
        <v>347</v>
      </c>
      <c r="G32" s="5" t="n">
        <v>347</v>
      </c>
      <c r="H32" s="5" t="n">
        <v>76</v>
      </c>
    </row>
    <row r="33" spans="1:8">
      <c r="A33" s="4" t="s">
        <v>123</v>
      </c>
      <c r="B33" s="5" t="n">
        <v>2687</v>
      </c>
      <c r="H33" s="5" t="n">
        <v>2687</v>
      </c>
    </row>
    <row r="34" spans="1:8">
      <c r="A34" s="4" t="s">
        <v>125</v>
      </c>
      <c r="B34" s="5" t="n">
        <v>18</v>
      </c>
      <c r="D34" s="5" t="n">
        <v>18</v>
      </c>
      <c r="G34" s="5" t="n">
        <v>18</v>
      </c>
    </row>
    <row r="35" spans="1:8">
      <c r="A35" s="4" t="s">
        <v>137</v>
      </c>
      <c r="C35" s="5" t="n">
        <v>1214000</v>
      </c>
    </row>
    <row r="36" spans="1:8">
      <c r="A36" s="4" t="s">
        <v>138</v>
      </c>
      <c r="B36" s="5" t="n">
        <v>10632</v>
      </c>
      <c r="C36" s="6" t="n">
        <v>12</v>
      </c>
      <c r="D36" s="5" t="n">
        <v>10620</v>
      </c>
      <c r="G36" s="5" t="n">
        <v>10632</v>
      </c>
    </row>
    <row r="37" spans="1:8">
      <c r="A37" s="4" t="s">
        <v>126</v>
      </c>
      <c r="B37" s="5" t="n">
        <v>1328</v>
      </c>
      <c r="D37" s="5" t="n">
        <v>1328</v>
      </c>
      <c r="G37" s="5" t="n">
        <v>1328</v>
      </c>
    </row>
    <row r="38" spans="1:8">
      <c r="A38" s="4" t="s">
        <v>131</v>
      </c>
      <c r="C38" s="5" t="n">
        <v>318000</v>
      </c>
    </row>
    <row r="39" spans="1:8">
      <c r="A39" s="4" t="s">
        <v>132</v>
      </c>
      <c r="B39" s="6" t="n">
        <v>1970</v>
      </c>
      <c r="C39" s="6" t="n">
        <v>3</v>
      </c>
      <c r="D39" s="5" t="n">
        <v>1967</v>
      </c>
      <c r="G39" s="5" t="n">
        <v>1970</v>
      </c>
    </row>
    <row r="40" spans="1:8">
      <c r="A40" s="4" t="s">
        <v>139</v>
      </c>
      <c r="B40" s="5" t="n">
        <v>14710591</v>
      </c>
      <c r="C40" s="5" t="n">
        <v>14711000</v>
      </c>
    </row>
    <row r="41" spans="1:8">
      <c r="A41" s="4" t="s">
        <v>140</v>
      </c>
      <c r="B41" s="6" t="n">
        <v>90483</v>
      </c>
      <c r="C41" s="6" t="n">
        <v>147</v>
      </c>
      <c r="D41" s="6" t="n">
        <v>125564</v>
      </c>
      <c r="E41" s="6" t="n">
        <v>-8529</v>
      </c>
      <c r="F41" s="6" t="n">
        <v>-26699</v>
      </c>
      <c r="G41" s="6" t="n">
        <v>90483</v>
      </c>
      <c r="H41"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5</v>
      </c>
      <c r="B1" s="2" t="s">
        <v>1</v>
      </c>
    </row>
    <row r="2" spans="1:3">
      <c r="B2" s="2" t="s">
        <v>2</v>
      </c>
      <c r="C2" s="2" t="s">
        <v>30</v>
      </c>
    </row>
    <row r="3" spans="1:3">
      <c r="A3" s="3" t="s">
        <v>486</v>
      </c>
    </row>
    <row r="4" spans="1:3">
      <c r="A4" s="4" t="s">
        <v>198</v>
      </c>
      <c r="B4" s="6" t="n">
        <v>12753</v>
      </c>
      <c r="C4" s="6" t="n">
        <v>12388</v>
      </c>
    </row>
    <row r="5" spans="1:3">
      <c r="A5" s="4" t="s">
        <v>487</v>
      </c>
      <c r="B5" s="5" t="n">
        <v>-1348</v>
      </c>
      <c r="C5" s="5" t="n">
        <v>-1269</v>
      </c>
    </row>
    <row r="6" spans="1:3">
      <c r="A6" s="3" t="s">
        <v>488</v>
      </c>
    </row>
    <row r="7" spans="1:3">
      <c r="A7" s="4" t="s">
        <v>489</v>
      </c>
      <c r="B7" s="5" t="n">
        <v>11119</v>
      </c>
    </row>
    <row r="8" spans="1:3">
      <c r="A8" s="4" t="s">
        <v>490</v>
      </c>
      <c r="B8" s="5" t="n">
        <v>286</v>
      </c>
    </row>
    <row r="9" spans="1:3">
      <c r="A9" s="4" t="s">
        <v>489</v>
      </c>
      <c r="B9" s="5" t="n">
        <v>11405</v>
      </c>
    </row>
    <row r="10" spans="1:3">
      <c r="A10" s="4" t="s">
        <v>491</v>
      </c>
    </row>
    <row r="11" spans="1:3">
      <c r="A11" s="3" t="s">
        <v>486</v>
      </c>
    </row>
    <row r="12" spans="1:3">
      <c r="A12" s="4" t="s">
        <v>198</v>
      </c>
      <c r="B12" s="5" t="n">
        <v>6962</v>
      </c>
      <c r="C12" s="5" t="n">
        <v>6597</v>
      </c>
    </row>
    <row r="13" spans="1:3">
      <c r="A13" s="4" t="s">
        <v>487</v>
      </c>
      <c r="B13" s="5" t="n">
        <v>-1348</v>
      </c>
      <c r="C13" s="5" t="n">
        <v>-1269</v>
      </c>
    </row>
    <row r="14" spans="1:3">
      <c r="A14" s="3" t="s">
        <v>488</v>
      </c>
    </row>
    <row r="15" spans="1:3">
      <c r="A15" s="4" t="s">
        <v>489</v>
      </c>
      <c r="B15" s="5" t="n">
        <v>5328</v>
      </c>
    </row>
    <row r="16" spans="1:3">
      <c r="A16" s="4" t="s">
        <v>490</v>
      </c>
      <c r="B16" s="5" t="n">
        <v>286</v>
      </c>
    </row>
    <row r="17" spans="1:3">
      <c r="A17" s="4" t="s">
        <v>489</v>
      </c>
      <c r="B17" s="5" t="n">
        <v>5614</v>
      </c>
    </row>
    <row r="18" spans="1:3">
      <c r="A18" s="4" t="s">
        <v>492</v>
      </c>
    </row>
    <row r="19" spans="1:3">
      <c r="A19" s="3" t="s">
        <v>486</v>
      </c>
    </row>
    <row r="20" spans="1:3">
      <c r="A20" s="4" t="s">
        <v>198</v>
      </c>
      <c r="B20" s="5" t="n">
        <v>5063</v>
      </c>
      <c r="C20" s="5" t="n">
        <v>5063</v>
      </c>
    </row>
    <row r="21" spans="1:3">
      <c r="A21" s="4" t="s">
        <v>487</v>
      </c>
      <c r="B21" s="5" t="n">
        <v>0</v>
      </c>
      <c r="C21" s="5" t="n">
        <v>0</v>
      </c>
    </row>
    <row r="22" spans="1:3">
      <c r="A22" s="3" t="s">
        <v>488</v>
      </c>
    </row>
    <row r="23" spans="1:3">
      <c r="A23" s="4" t="s">
        <v>489</v>
      </c>
      <c r="B23" s="5" t="n">
        <v>5063</v>
      </c>
    </row>
    <row r="24" spans="1:3">
      <c r="A24" s="4" t="s">
        <v>490</v>
      </c>
      <c r="B24" s="5" t="n">
        <v>0</v>
      </c>
    </row>
    <row r="25" spans="1:3">
      <c r="A25" s="4" t="s">
        <v>489</v>
      </c>
      <c r="B25" s="5" t="n">
        <v>5063</v>
      </c>
    </row>
    <row r="26" spans="1:3">
      <c r="A26" s="4" t="s">
        <v>493</v>
      </c>
    </row>
    <row r="27" spans="1:3">
      <c r="A27" s="3" t="s">
        <v>486</v>
      </c>
    </row>
    <row r="28" spans="1:3">
      <c r="A28" s="4" t="s">
        <v>198</v>
      </c>
      <c r="B28" s="5" t="n">
        <v>728</v>
      </c>
      <c r="C28" s="5" t="n">
        <v>728</v>
      </c>
    </row>
    <row r="29" spans="1:3">
      <c r="A29" s="4" t="s">
        <v>487</v>
      </c>
      <c r="B29" s="5" t="n">
        <v>0</v>
      </c>
      <c r="C29" s="6" t="n">
        <v>0</v>
      </c>
    </row>
    <row r="30" spans="1:3">
      <c r="A30" s="3" t="s">
        <v>488</v>
      </c>
    </row>
    <row r="31" spans="1:3">
      <c r="A31" s="4" t="s">
        <v>489</v>
      </c>
      <c r="B31" s="5" t="n">
        <v>728</v>
      </c>
    </row>
    <row r="32" spans="1:3">
      <c r="A32" s="4" t="s">
        <v>490</v>
      </c>
      <c r="B32" s="5" t="n">
        <v>0</v>
      </c>
    </row>
    <row r="33" spans="1:3">
      <c r="A33" s="4" t="s">
        <v>489</v>
      </c>
      <c r="B33" s="6" t="n">
        <v>7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495</v>
      </c>
      <c r="C1" s="2" t="s">
        <v>496</v>
      </c>
      <c r="D1" s="2" t="s">
        <v>2</v>
      </c>
      <c r="E1" s="2" t="s">
        <v>30</v>
      </c>
      <c r="F1" s="2" t="s">
        <v>352</v>
      </c>
    </row>
    <row r="2" spans="1:6">
      <c r="A2" s="3" t="s">
        <v>497</v>
      </c>
    </row>
    <row r="3" spans="1:6">
      <c r="A3" s="4" t="s">
        <v>498</v>
      </c>
      <c r="D3" s="6" t="n">
        <v>8495</v>
      </c>
    </row>
    <row r="4" spans="1:6">
      <c r="A4" s="4" t="s">
        <v>499</v>
      </c>
      <c r="D4" s="4" t="s">
        <v>383</v>
      </c>
    </row>
    <row r="5" spans="1:6">
      <c r="A5" s="4" t="s">
        <v>500</v>
      </c>
    </row>
    <row r="6" spans="1:6">
      <c r="A6" s="3" t="s">
        <v>497</v>
      </c>
    </row>
    <row r="7" spans="1:6">
      <c r="A7" s="4" t="s">
        <v>498</v>
      </c>
      <c r="D7" s="6" t="n">
        <v>400</v>
      </c>
    </row>
    <row r="8" spans="1:6">
      <c r="A8" s="4" t="s">
        <v>501</v>
      </c>
      <c r="D8" s="4" t="s">
        <v>502</v>
      </c>
    </row>
    <row r="9" spans="1:6">
      <c r="A9" s="4" t="s">
        <v>503</v>
      </c>
      <c r="D9" s="4" t="s">
        <v>504</v>
      </c>
    </row>
    <row r="10" spans="1:6">
      <c r="A10" s="4" t="s">
        <v>505</v>
      </c>
      <c r="D10" s="4" t="s">
        <v>463</v>
      </c>
    </row>
    <row r="11" spans="1:6">
      <c r="A11" s="4" t="s">
        <v>506</v>
      </c>
    </row>
    <row r="12" spans="1:6">
      <c r="A12" s="3" t="s">
        <v>497</v>
      </c>
    </row>
    <row r="13" spans="1:6">
      <c r="A13" s="4" t="s">
        <v>507</v>
      </c>
      <c r="C13" s="6" t="n">
        <v>2400</v>
      </c>
    </row>
    <row r="14" spans="1:6">
      <c r="A14" s="4" t="s">
        <v>508</v>
      </c>
    </row>
    <row r="15" spans="1:6">
      <c r="A15" s="3" t="s">
        <v>497</v>
      </c>
    </row>
    <row r="16" spans="1:6">
      <c r="A16" s="4" t="s">
        <v>509</v>
      </c>
      <c r="D16" s="4" t="s">
        <v>510</v>
      </c>
    </row>
    <row r="17" spans="1:6">
      <c r="A17" s="4" t="s">
        <v>511</v>
      </c>
    </row>
    <row r="18" spans="1:6">
      <c r="A18" s="3" t="s">
        <v>497</v>
      </c>
    </row>
    <row r="19" spans="1:6">
      <c r="A19" s="4" t="s">
        <v>509</v>
      </c>
      <c r="B19" s="4" t="s">
        <v>512</v>
      </c>
    </row>
    <row r="20" spans="1:6">
      <c r="A20" s="4" t="s">
        <v>513</v>
      </c>
    </row>
    <row r="21" spans="1:6">
      <c r="A21" s="3" t="s">
        <v>497</v>
      </c>
    </row>
    <row r="22" spans="1:6">
      <c r="A22" s="4" t="s">
        <v>514</v>
      </c>
      <c r="F22" s="6" t="n">
        <v>7200</v>
      </c>
    </row>
    <row r="23" spans="1:6">
      <c r="A23" s="4" t="s">
        <v>515</v>
      </c>
    </row>
    <row r="24" spans="1:6">
      <c r="A24" s="3" t="s">
        <v>497</v>
      </c>
    </row>
    <row r="25" spans="1:6">
      <c r="A25" s="4" t="s">
        <v>498</v>
      </c>
      <c r="D25" s="6" t="n">
        <v>6200</v>
      </c>
    </row>
    <row r="26" spans="1:6">
      <c r="A26" s="4" t="s">
        <v>501</v>
      </c>
      <c r="E26" s="4" t="s">
        <v>516</v>
      </c>
    </row>
    <row r="27" spans="1:6">
      <c r="A27" s="4" t="s">
        <v>358</v>
      </c>
    </row>
    <row r="28" spans="1:6">
      <c r="A28" s="3" t="s">
        <v>497</v>
      </c>
    </row>
    <row r="29" spans="1:6">
      <c r="A29" s="4" t="s">
        <v>498</v>
      </c>
      <c r="D29" s="6" t="n">
        <v>1900</v>
      </c>
    </row>
    <row r="30" spans="1:6">
      <c r="A30" s="4" t="s">
        <v>501</v>
      </c>
      <c r="D30" s="4" t="s">
        <v>517</v>
      </c>
    </row>
    <row r="31" spans="1:6">
      <c r="A31" s="4" t="s">
        <v>518</v>
      </c>
      <c r="E31" s="6"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9</v>
      </c>
      <c r="B1" s="2" t="s">
        <v>386</v>
      </c>
    </row>
    <row r="2" spans="1:2">
      <c r="A2" s="3" t="s">
        <v>201</v>
      </c>
    </row>
    <row r="3" spans="1:2">
      <c r="A3" s="5" t="n">
        <v>2017</v>
      </c>
      <c r="B3" s="6" t="n">
        <v>361</v>
      </c>
    </row>
    <row r="4" spans="1:2">
      <c r="A4" s="5" t="n">
        <v>2018</v>
      </c>
      <c r="B4" s="5" t="n">
        <v>375</v>
      </c>
    </row>
    <row r="5" spans="1:2">
      <c r="A5" s="5" t="n">
        <v>2019</v>
      </c>
      <c r="B5" s="5" t="n">
        <v>602</v>
      </c>
    </row>
    <row r="6" spans="1:2">
      <c r="A6" s="5" t="n">
        <v>2020</v>
      </c>
      <c r="B6" s="5" t="n">
        <v>831</v>
      </c>
    </row>
    <row r="7" spans="1:2">
      <c r="A7" s="5" t="n">
        <v>2021</v>
      </c>
      <c r="B7" s="5" t="n">
        <v>848</v>
      </c>
    </row>
    <row r="8" spans="1:2">
      <c r="A8" s="4" t="s">
        <v>520</v>
      </c>
      <c r="B8" s="5" t="n">
        <v>5478</v>
      </c>
    </row>
    <row r="9" spans="1:2">
      <c r="A9" s="4" t="s">
        <v>113</v>
      </c>
      <c r="B9" s="6" t="n">
        <v>8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 customWidth="1" max="10" min="10" width="14"/>
  </cols>
  <sheetData>
    <row r="1" spans="1:10">
      <c r="A1" s="1" t="s">
        <v>521</v>
      </c>
      <c r="B1" s="2" t="s">
        <v>522</v>
      </c>
      <c r="C1" s="2" t="s">
        <v>523</v>
      </c>
      <c r="D1" s="2" t="s">
        <v>2</v>
      </c>
      <c r="E1" s="2" t="s">
        <v>30</v>
      </c>
      <c r="F1" s="2" t="s">
        <v>84</v>
      </c>
      <c r="G1" s="2" t="s">
        <v>524</v>
      </c>
      <c r="H1" s="2" t="s">
        <v>429</v>
      </c>
      <c r="I1" s="2" t="s">
        <v>525</v>
      </c>
      <c r="J1" s="2" t="s">
        <v>526</v>
      </c>
    </row>
    <row r="2" spans="1:10">
      <c r="A2" s="3" t="s">
        <v>527</v>
      </c>
    </row>
    <row r="3" spans="1:10">
      <c r="A3" s="4" t="s">
        <v>79</v>
      </c>
      <c r="C3" s="7" t="n">
        <v>0.01</v>
      </c>
      <c r="D3" s="7" t="n">
        <v>0.01</v>
      </c>
      <c r="E3" s="7" t="n">
        <v>0.01</v>
      </c>
    </row>
    <row r="4" spans="1:10">
      <c r="A4" s="4" t="s">
        <v>528</v>
      </c>
      <c r="D4" s="6" t="n">
        <v>1328</v>
      </c>
      <c r="E4" s="6" t="n">
        <v>1390</v>
      </c>
      <c r="F4" s="6" t="n">
        <v>1162</v>
      </c>
    </row>
    <row r="5" spans="1:10">
      <c r="A5" s="4" t="s">
        <v>529</v>
      </c>
      <c r="D5" s="6" t="n">
        <v>900</v>
      </c>
    </row>
    <row r="6" spans="1:10">
      <c r="A6" s="4" t="s">
        <v>530</v>
      </c>
      <c r="D6" s="5" t="n">
        <v>793632</v>
      </c>
    </row>
    <row r="7" spans="1:10">
      <c r="A7" s="4" t="s">
        <v>531</v>
      </c>
      <c r="D7" s="4" t="s">
        <v>532</v>
      </c>
    </row>
    <row r="8" spans="1:10">
      <c r="A8" s="4" t="s">
        <v>533</v>
      </c>
    </row>
    <row r="9" spans="1:10">
      <c r="A9" s="3" t="s">
        <v>527</v>
      </c>
    </row>
    <row r="10" spans="1:10">
      <c r="A10" s="4" t="s">
        <v>530</v>
      </c>
      <c r="D10" s="5" t="n">
        <v>686032</v>
      </c>
    </row>
    <row r="11" spans="1:10">
      <c r="A11" s="4" t="s">
        <v>534</v>
      </c>
    </row>
    <row r="12" spans="1:10">
      <c r="A12" s="3" t="s">
        <v>527</v>
      </c>
    </row>
    <row r="13" spans="1:10">
      <c r="A13" s="4" t="s">
        <v>530</v>
      </c>
      <c r="J13" s="5" t="n">
        <v>500000</v>
      </c>
    </row>
    <row r="14" spans="1:10">
      <c r="A14" s="4" t="s">
        <v>535</v>
      </c>
      <c r="H14" s="5" t="n">
        <v>2500000</v>
      </c>
    </row>
    <row r="15" spans="1:10">
      <c r="A15" s="4" t="s">
        <v>536</v>
      </c>
    </row>
    <row r="16" spans="1:10">
      <c r="A16" s="3" t="s">
        <v>527</v>
      </c>
    </row>
    <row r="17" spans="1:10">
      <c r="A17" s="4" t="s">
        <v>530</v>
      </c>
      <c r="D17" s="5" t="n">
        <v>0</v>
      </c>
    </row>
    <row r="18" spans="1:10">
      <c r="A18" s="4" t="s">
        <v>537</v>
      </c>
    </row>
    <row r="19" spans="1:10">
      <c r="A19" s="3" t="s">
        <v>527</v>
      </c>
    </row>
    <row r="20" spans="1:10">
      <c r="A20" s="4" t="s">
        <v>530</v>
      </c>
      <c r="D20" s="5" t="n">
        <v>107600</v>
      </c>
    </row>
    <row r="21" spans="1:10">
      <c r="A21" s="4" t="s">
        <v>538</v>
      </c>
    </row>
    <row r="22" spans="1:10">
      <c r="A22" s="3" t="s">
        <v>527</v>
      </c>
    </row>
    <row r="23" spans="1:10">
      <c r="A23" s="4" t="s">
        <v>535</v>
      </c>
      <c r="I23" s="5" t="n">
        <v>400000</v>
      </c>
    </row>
    <row r="24" spans="1:10">
      <c r="A24" s="4" t="s">
        <v>539</v>
      </c>
      <c r="G24" s="5" t="n">
        <v>100000</v>
      </c>
    </row>
    <row r="25" spans="1:10">
      <c r="A25" s="4" t="s">
        <v>540</v>
      </c>
    </row>
    <row r="26" spans="1:10">
      <c r="A26" s="3" t="s">
        <v>527</v>
      </c>
    </row>
    <row r="27" spans="1:10">
      <c r="A27" s="4" t="s">
        <v>531</v>
      </c>
      <c r="D27" s="4" t="s">
        <v>541</v>
      </c>
    </row>
    <row r="28" spans="1:10">
      <c r="A28" s="4" t="s">
        <v>542</v>
      </c>
    </row>
    <row r="29" spans="1:10">
      <c r="A29" s="3" t="s">
        <v>527</v>
      </c>
    </row>
    <row r="30" spans="1:10">
      <c r="A30" s="4" t="s">
        <v>543</v>
      </c>
      <c r="D30" s="4" t="s">
        <v>383</v>
      </c>
    </row>
    <row r="31" spans="1:10">
      <c r="A31" s="4" t="s">
        <v>531</v>
      </c>
      <c r="D31" s="4" t="s">
        <v>544</v>
      </c>
    </row>
    <row r="32" spans="1:10">
      <c r="A32" s="4" t="s">
        <v>545</v>
      </c>
    </row>
    <row r="33" spans="1:10">
      <c r="A33" s="3" t="s">
        <v>527</v>
      </c>
    </row>
    <row r="34" spans="1:10">
      <c r="A34" s="4" t="s">
        <v>546</v>
      </c>
      <c r="B34" s="5" t="n">
        <v>1213250</v>
      </c>
      <c r="C34" s="5" t="n">
        <v>1055000</v>
      </c>
    </row>
    <row r="35" spans="1:10">
      <c r="A35" s="4" t="s">
        <v>547</v>
      </c>
      <c r="B35" s="7" t="n">
        <v>9.5</v>
      </c>
      <c r="C35" s="7" t="n">
        <v>9.5</v>
      </c>
    </row>
    <row r="36" spans="1:10">
      <c r="A36" s="4" t="s">
        <v>548</v>
      </c>
      <c r="B36" s="6" t="n">
        <v>10600</v>
      </c>
    </row>
    <row r="37" spans="1:10">
      <c r="A37" s="4" t="s">
        <v>549</v>
      </c>
    </row>
    <row r="38" spans="1:10">
      <c r="A38" s="3" t="s">
        <v>527</v>
      </c>
    </row>
    <row r="39" spans="1:10">
      <c r="A39" s="4" t="s">
        <v>546</v>
      </c>
      <c r="C39" s="5" t="n">
        <v>158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550</v>
      </c>
      <c r="B1" s="2" t="s">
        <v>551</v>
      </c>
    </row>
    <row r="2" spans="1:2">
      <c r="A2" s="3" t="s">
        <v>527</v>
      </c>
    </row>
    <row r="3" spans="1:2">
      <c r="A3" s="4" t="s">
        <v>552</v>
      </c>
      <c r="B3" s="5" t="n">
        <v>793632</v>
      </c>
    </row>
    <row r="4" spans="1:2">
      <c r="A4" s="4" t="s">
        <v>553</v>
      </c>
      <c r="B4" s="5" t="n">
        <v>1560441</v>
      </c>
    </row>
    <row r="5" spans="1:2">
      <c r="A5" s="4" t="s">
        <v>533</v>
      </c>
    </row>
    <row r="6" spans="1:2">
      <c r="A6" s="3" t="s">
        <v>527</v>
      </c>
    </row>
    <row r="7" spans="1:2">
      <c r="A7" s="4" t="s">
        <v>554</v>
      </c>
      <c r="B7" s="5" t="n">
        <v>3000000</v>
      </c>
    </row>
    <row r="8" spans="1:2">
      <c r="A8" s="4" t="s">
        <v>552</v>
      </c>
      <c r="B8" s="5" t="n">
        <v>686032</v>
      </c>
    </row>
    <row r="9" spans="1:2">
      <c r="A9" s="4" t="s">
        <v>553</v>
      </c>
      <c r="B9" s="5" t="n">
        <v>1342391</v>
      </c>
    </row>
    <row r="10" spans="1:2">
      <c r="A10" s="4" t="s">
        <v>536</v>
      </c>
    </row>
    <row r="11" spans="1:2">
      <c r="A11" s="3" t="s">
        <v>527</v>
      </c>
    </row>
    <row r="12" spans="1:2">
      <c r="A12" s="4" t="s">
        <v>554</v>
      </c>
      <c r="B12" s="5" t="n">
        <v>500000</v>
      </c>
    </row>
    <row r="13" spans="1:2">
      <c r="A13" s="4" t="s">
        <v>552</v>
      </c>
      <c r="B13" s="5" t="n">
        <v>0</v>
      </c>
    </row>
    <row r="14" spans="1:2">
      <c r="A14" s="4" t="s">
        <v>553</v>
      </c>
      <c r="B14" s="5" t="n">
        <v>0</v>
      </c>
    </row>
    <row r="15" spans="1:2">
      <c r="A15" s="4" t="s">
        <v>537</v>
      </c>
    </row>
    <row r="16" spans="1:2">
      <c r="A16" s="3" t="s">
        <v>527</v>
      </c>
    </row>
    <row r="17" spans="1:2">
      <c r="A17" s="4" t="s">
        <v>554</v>
      </c>
      <c r="B17" s="5" t="n">
        <v>500000</v>
      </c>
    </row>
    <row r="18" spans="1:2">
      <c r="A18" s="4" t="s">
        <v>552</v>
      </c>
      <c r="B18" s="5" t="n">
        <v>107600</v>
      </c>
    </row>
    <row r="19" spans="1:2">
      <c r="A19" s="4" t="s">
        <v>553</v>
      </c>
      <c r="B19" s="5" t="n">
        <v>2180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84</v>
      </c>
    </row>
    <row r="3" spans="1:4">
      <c r="A3" s="3" t="s">
        <v>556</v>
      </c>
    </row>
    <row r="4" spans="1:4">
      <c r="A4" s="4" t="s">
        <v>557</v>
      </c>
      <c r="B4" s="5" t="n">
        <v>1560441</v>
      </c>
    </row>
    <row r="5" spans="1:4">
      <c r="A5" s="4" t="s">
        <v>558</v>
      </c>
    </row>
    <row r="6" spans="1:4">
      <c r="A6" s="3" t="s">
        <v>527</v>
      </c>
    </row>
    <row r="7" spans="1:4">
      <c r="A7" s="4" t="s">
        <v>559</v>
      </c>
      <c r="B7" s="4" t="s">
        <v>560</v>
      </c>
      <c r="C7" s="4" t="s">
        <v>560</v>
      </c>
      <c r="D7" s="4" t="s">
        <v>560</v>
      </c>
    </row>
    <row r="8" spans="1:4">
      <c r="A8" s="4" t="s">
        <v>561</v>
      </c>
      <c r="B8" s="4" t="s">
        <v>455</v>
      </c>
      <c r="C8" s="4" t="s">
        <v>455</v>
      </c>
      <c r="D8" s="4" t="s">
        <v>455</v>
      </c>
    </row>
    <row r="9" spans="1:4">
      <c r="A9" s="4" t="s">
        <v>562</v>
      </c>
      <c r="B9" s="4" t="s">
        <v>563</v>
      </c>
      <c r="C9" s="4" t="s">
        <v>563</v>
      </c>
      <c r="D9" s="4" t="s">
        <v>563</v>
      </c>
    </row>
    <row r="10" spans="1:4">
      <c r="A10" s="4" t="s">
        <v>564</v>
      </c>
      <c r="B10" s="4" t="s">
        <v>565</v>
      </c>
      <c r="C10" s="4" t="s">
        <v>565</v>
      </c>
      <c r="D10" s="4" t="s">
        <v>566</v>
      </c>
    </row>
    <row r="11" spans="1:4">
      <c r="A11" s="3" t="s">
        <v>556</v>
      </c>
    </row>
    <row r="12" spans="1:4">
      <c r="A12" s="4" t="s">
        <v>567</v>
      </c>
      <c r="B12" s="5" t="n">
        <v>1841567</v>
      </c>
      <c r="C12" s="5" t="n">
        <v>1627477</v>
      </c>
      <c r="D12" s="5" t="n">
        <v>1063324</v>
      </c>
    </row>
    <row r="13" spans="1:4">
      <c r="A13" s="4" t="s">
        <v>568</v>
      </c>
      <c r="B13" s="5" t="n">
        <v>145000</v>
      </c>
      <c r="C13" s="5" t="n">
        <v>360075</v>
      </c>
      <c r="D13" s="5" t="n">
        <v>327500</v>
      </c>
    </row>
    <row r="14" spans="1:4">
      <c r="A14" s="4" t="s">
        <v>569</v>
      </c>
      <c r="B14" s="5" t="n">
        <v>0</v>
      </c>
      <c r="C14" s="5" t="n">
        <v>0</v>
      </c>
      <c r="D14" s="5" t="n">
        <v>367229</v>
      </c>
    </row>
    <row r="15" spans="1:4">
      <c r="A15" s="4" t="s">
        <v>570</v>
      </c>
      <c r="B15" s="5" t="n">
        <v>-317986</v>
      </c>
      <c r="C15" s="5" t="n">
        <v>-15346</v>
      </c>
      <c r="D15" s="5" t="n">
        <v>-94701</v>
      </c>
    </row>
    <row r="16" spans="1:4">
      <c r="A16" s="4" t="s">
        <v>571</v>
      </c>
      <c r="B16" s="5" t="n">
        <v>-108140</v>
      </c>
      <c r="C16" s="5" t="n">
        <v>-130639</v>
      </c>
      <c r="D16" s="5" t="n">
        <v>-35875</v>
      </c>
    </row>
    <row r="17" spans="1:4">
      <c r="A17" s="4" t="s">
        <v>557</v>
      </c>
      <c r="B17" s="5" t="n">
        <v>1560441</v>
      </c>
      <c r="C17" s="5" t="n">
        <v>1841567</v>
      </c>
      <c r="D17" s="5" t="n">
        <v>1627477</v>
      </c>
    </row>
    <row r="18" spans="1:4">
      <c r="A18" s="3" t="s">
        <v>572</v>
      </c>
    </row>
    <row r="19" spans="1:4">
      <c r="A19" s="4" t="s">
        <v>573</v>
      </c>
      <c r="B19" s="7" t="n">
        <v>8.15</v>
      </c>
      <c r="C19" s="7" t="n">
        <v>9.109999999999999</v>
      </c>
      <c r="D19" s="7" t="n">
        <v>7.37</v>
      </c>
    </row>
    <row r="20" spans="1:4">
      <c r="A20" s="4" t="s">
        <v>574</v>
      </c>
      <c r="B20" s="11" t="n">
        <v>5.23</v>
      </c>
      <c r="C20" s="11" t="n">
        <v>5.25</v>
      </c>
      <c r="D20" s="11" t="n">
        <v>9.74</v>
      </c>
    </row>
    <row r="21" spans="1:4">
      <c r="A21" s="4" t="s">
        <v>575</v>
      </c>
      <c r="B21" s="4" t="s">
        <v>63</v>
      </c>
      <c r="C21" s="5" t="n">
        <v>0</v>
      </c>
      <c r="D21" s="11" t="n">
        <v>14.19</v>
      </c>
    </row>
    <row r="22" spans="1:4">
      <c r="A22" s="4" t="s">
        <v>576</v>
      </c>
      <c r="B22" s="11" t="n">
        <v>6.3</v>
      </c>
      <c r="C22" s="11" t="n">
        <v>3.28</v>
      </c>
      <c r="D22" s="11" t="n">
        <v>5.52</v>
      </c>
    </row>
    <row r="23" spans="1:4">
      <c r="A23" s="4" t="s">
        <v>577</v>
      </c>
      <c r="B23" s="11" t="n">
        <v>12.71</v>
      </c>
      <c r="C23" s="11" t="n">
        <v>12.86</v>
      </c>
      <c r="D23" s="11" t="n">
        <v>24.71</v>
      </c>
    </row>
    <row r="24" spans="1:4">
      <c r="A24" s="4" t="s">
        <v>578</v>
      </c>
      <c r="B24" s="7" t="n">
        <v>7.95</v>
      </c>
      <c r="C24" s="7" t="n">
        <v>8.15</v>
      </c>
      <c r="D24" s="7" t="n">
        <v>9.109999999999999</v>
      </c>
    </row>
    <row r="25" spans="1:4">
      <c r="A25" s="4" t="s">
        <v>579</v>
      </c>
      <c r="B25" s="5" t="n">
        <v>1055865</v>
      </c>
      <c r="C25" s="5" t="n">
        <v>1127611</v>
      </c>
      <c r="D25" s="5" t="n">
        <v>1002421</v>
      </c>
    </row>
    <row r="26" spans="1:4">
      <c r="A26" s="4" t="s">
        <v>580</v>
      </c>
      <c r="B26" s="7" t="n">
        <v>8.58</v>
      </c>
      <c r="C26" s="7" t="n">
        <v>8.92</v>
      </c>
      <c r="D26" s="7" t="n">
        <v>9.74</v>
      </c>
    </row>
    <row r="27" spans="1:4">
      <c r="A27" s="4" t="s">
        <v>581</v>
      </c>
      <c r="B27" s="7" t="n">
        <v>3.04</v>
      </c>
      <c r="C27" s="7" t="n">
        <v>3.03</v>
      </c>
      <c r="D27" s="7" t="n">
        <v>5.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2</v>
      </c>
      <c r="B1" s="2" t="s">
        <v>1</v>
      </c>
    </row>
    <row r="2" spans="1:5">
      <c r="B2" s="2" t="s">
        <v>2</v>
      </c>
      <c r="C2" s="2" t="s">
        <v>30</v>
      </c>
      <c r="D2" s="2" t="s">
        <v>84</v>
      </c>
      <c r="E2" s="2" t="s">
        <v>583</v>
      </c>
    </row>
    <row r="3" spans="1:5">
      <c r="A3" s="3" t="s">
        <v>527</v>
      </c>
    </row>
    <row r="4" spans="1:5">
      <c r="A4" s="4" t="s">
        <v>553</v>
      </c>
      <c r="B4" s="5" t="n">
        <v>1560441</v>
      </c>
    </row>
    <row r="5" spans="1:5">
      <c r="A5" s="4" t="s">
        <v>558</v>
      </c>
    </row>
    <row r="6" spans="1:5">
      <c r="A6" s="3" t="s">
        <v>527</v>
      </c>
    </row>
    <row r="7" spans="1:5">
      <c r="A7" s="4" t="s">
        <v>553</v>
      </c>
      <c r="B7" s="5" t="n">
        <v>1560441</v>
      </c>
      <c r="C7" s="5" t="n">
        <v>1841567</v>
      </c>
      <c r="D7" s="5" t="n">
        <v>1627477</v>
      </c>
      <c r="E7" s="5" t="n">
        <v>1063324</v>
      </c>
    </row>
    <row r="8" spans="1:5">
      <c r="A8" s="4" t="s">
        <v>584</v>
      </c>
      <c r="B8" s="4" t="s">
        <v>585</v>
      </c>
    </row>
    <row r="9" spans="1:5">
      <c r="A9" s="4" t="s">
        <v>586</v>
      </c>
      <c r="B9" s="7" t="n">
        <v>7.95</v>
      </c>
      <c r="C9" s="7" t="n">
        <v>8.15</v>
      </c>
      <c r="D9" s="7" t="n">
        <v>9.109999999999999</v>
      </c>
      <c r="E9" s="7" t="n">
        <v>7.37</v>
      </c>
    </row>
    <row r="10" spans="1:5">
      <c r="A10" s="4" t="s">
        <v>587</v>
      </c>
      <c r="B10" s="6" t="n">
        <v>7060</v>
      </c>
    </row>
    <row r="11" spans="1:5">
      <c r="A11" s="4" t="s">
        <v>588</v>
      </c>
      <c r="B11" s="5" t="n">
        <v>1559021</v>
      </c>
    </row>
    <row r="12" spans="1:5">
      <c r="A12" s="4" t="s">
        <v>589</v>
      </c>
      <c r="B12" s="4" t="s">
        <v>585</v>
      </c>
    </row>
    <row r="13" spans="1:5">
      <c r="A13" s="4" t="s">
        <v>590</v>
      </c>
      <c r="B13" s="7" t="n">
        <v>7.95</v>
      </c>
    </row>
    <row r="14" spans="1:5">
      <c r="A14" s="4" t="s">
        <v>591</v>
      </c>
      <c r="B14" s="6" t="n">
        <v>7052</v>
      </c>
    </row>
    <row r="15" spans="1:5">
      <c r="A15" s="4" t="s">
        <v>592</v>
      </c>
      <c r="B15" s="5" t="n">
        <v>1055865</v>
      </c>
      <c r="C15" s="5" t="n">
        <v>1127611</v>
      </c>
      <c r="D15" s="5" t="n">
        <v>1002421</v>
      </c>
    </row>
    <row r="16" spans="1:5">
      <c r="A16" s="4" t="s">
        <v>593</v>
      </c>
      <c r="B16" s="7" t="n">
        <v>8.58</v>
      </c>
      <c r="C16" s="7" t="n">
        <v>8.92</v>
      </c>
      <c r="D16" s="7" t="n">
        <v>9.74</v>
      </c>
    </row>
    <row r="17" spans="1:5">
      <c r="A17" s="4" t="s">
        <v>594</v>
      </c>
      <c r="B17" s="6" t="n">
        <v>4356</v>
      </c>
    </row>
    <row r="18" spans="1:5">
      <c r="A18" s="4" t="s">
        <v>595</v>
      </c>
    </row>
    <row r="19" spans="1:5">
      <c r="A19" s="3" t="s">
        <v>527</v>
      </c>
    </row>
    <row r="20" spans="1:5">
      <c r="A20" s="4" t="s">
        <v>553</v>
      </c>
      <c r="B20" s="5" t="n">
        <v>169459</v>
      </c>
    </row>
    <row r="21" spans="1:5">
      <c r="A21" s="4" t="s">
        <v>584</v>
      </c>
      <c r="B21" s="4" t="s">
        <v>596</v>
      </c>
    </row>
    <row r="22" spans="1:5">
      <c r="A22" s="4" t="s">
        <v>586</v>
      </c>
      <c r="B22" s="7" t="n">
        <v>3.54</v>
      </c>
    </row>
    <row r="23" spans="1:5">
      <c r="A23" s="4" t="s">
        <v>592</v>
      </c>
      <c r="B23" s="5" t="n">
        <v>132793</v>
      </c>
    </row>
    <row r="24" spans="1:5">
      <c r="A24" s="4" t="s">
        <v>593</v>
      </c>
      <c r="B24" s="7" t="n">
        <v>3.18</v>
      </c>
    </row>
    <row r="25" spans="1:5">
      <c r="A25" s="4" t="s">
        <v>597</v>
      </c>
    </row>
    <row r="26" spans="1:5">
      <c r="A26" s="3" t="s">
        <v>527</v>
      </c>
    </row>
    <row r="27" spans="1:5">
      <c r="A27" s="4" t="s">
        <v>586</v>
      </c>
      <c r="B27" s="11" t="n">
        <v>2.95</v>
      </c>
    </row>
    <row r="28" spans="1:5">
      <c r="A28" s="4" t="s">
        <v>598</v>
      </c>
    </row>
    <row r="29" spans="1:5">
      <c r="A29" s="3" t="s">
        <v>527</v>
      </c>
    </row>
    <row r="30" spans="1:5">
      <c r="A30" s="4" t="s">
        <v>586</v>
      </c>
      <c r="B30" s="7" t="n">
        <v>4.87</v>
      </c>
    </row>
    <row r="31" spans="1:5">
      <c r="A31" s="4" t="s">
        <v>599</v>
      </c>
    </row>
    <row r="32" spans="1:5">
      <c r="A32" s="3" t="s">
        <v>527</v>
      </c>
    </row>
    <row r="33" spans="1:5">
      <c r="A33" s="4" t="s">
        <v>553</v>
      </c>
      <c r="B33" s="5" t="n">
        <v>70990</v>
      </c>
    </row>
    <row r="34" spans="1:5">
      <c r="A34" s="4" t="s">
        <v>584</v>
      </c>
      <c r="B34" s="4" t="s">
        <v>600</v>
      </c>
    </row>
    <row r="35" spans="1:5">
      <c r="A35" s="4" t="s">
        <v>586</v>
      </c>
      <c r="B35" s="7" t="n">
        <v>5.07</v>
      </c>
    </row>
    <row r="36" spans="1:5">
      <c r="A36" s="4" t="s">
        <v>592</v>
      </c>
      <c r="B36" s="5" t="n">
        <v>990</v>
      </c>
    </row>
    <row r="37" spans="1:5">
      <c r="A37" s="4" t="s">
        <v>593</v>
      </c>
      <c r="B37" s="7" t="n">
        <v>5.2</v>
      </c>
    </row>
    <row r="38" spans="1:5">
      <c r="A38" s="4" t="s">
        <v>601</v>
      </c>
    </row>
    <row r="39" spans="1:5">
      <c r="A39" s="3" t="s">
        <v>527</v>
      </c>
    </row>
    <row r="40" spans="1:5">
      <c r="A40" s="4" t="s">
        <v>586</v>
      </c>
      <c r="B40" s="11" t="n">
        <v>5.07</v>
      </c>
    </row>
    <row r="41" spans="1:5">
      <c r="A41" s="4" t="s">
        <v>602</v>
      </c>
    </row>
    <row r="42" spans="1:5">
      <c r="A42" s="3" t="s">
        <v>527</v>
      </c>
    </row>
    <row r="43" spans="1:5">
      <c r="A43" s="4" t="s">
        <v>586</v>
      </c>
      <c r="B43" s="7" t="n">
        <v>5.2</v>
      </c>
    </row>
    <row r="44" spans="1:5">
      <c r="A44" s="4" t="s">
        <v>603</v>
      </c>
    </row>
    <row r="45" spans="1:5">
      <c r="A45" s="3" t="s">
        <v>527</v>
      </c>
    </row>
    <row r="46" spans="1:5">
      <c r="A46" s="4" t="s">
        <v>553</v>
      </c>
      <c r="B46" s="5" t="n">
        <v>263936</v>
      </c>
    </row>
    <row r="47" spans="1:5">
      <c r="A47" s="4" t="s">
        <v>584</v>
      </c>
      <c r="B47" s="4" t="s">
        <v>604</v>
      </c>
    </row>
    <row r="48" spans="1:5">
      <c r="A48" s="4" t="s">
        <v>586</v>
      </c>
      <c r="B48" s="7" t="n">
        <v>5.25</v>
      </c>
    </row>
    <row r="49" spans="1:5">
      <c r="A49" s="4" t="s">
        <v>592</v>
      </c>
      <c r="B49" s="5" t="n">
        <v>74604</v>
      </c>
    </row>
    <row r="50" spans="1:5">
      <c r="A50" s="4" t="s">
        <v>593</v>
      </c>
      <c r="B50" s="7" t="n">
        <v>5.25</v>
      </c>
    </row>
    <row r="51" spans="1:5">
      <c r="A51" s="4" t="s">
        <v>605</v>
      </c>
    </row>
    <row r="52" spans="1:5">
      <c r="A52" s="3" t="s">
        <v>527</v>
      </c>
    </row>
    <row r="53" spans="1:5">
      <c r="A53" s="4" t="s">
        <v>586</v>
      </c>
      <c r="B53" s="11" t="n">
        <v>5.25</v>
      </c>
    </row>
    <row r="54" spans="1:5">
      <c r="A54" s="4" t="s">
        <v>606</v>
      </c>
    </row>
    <row r="55" spans="1:5">
      <c r="A55" s="3" t="s">
        <v>527</v>
      </c>
    </row>
    <row r="56" spans="1:5">
      <c r="A56" s="4" t="s">
        <v>586</v>
      </c>
      <c r="B56" s="7" t="n">
        <v>5.25</v>
      </c>
    </row>
    <row r="57" spans="1:5">
      <c r="A57" s="4" t="s">
        <v>607</v>
      </c>
    </row>
    <row r="58" spans="1:5">
      <c r="A58" s="3" t="s">
        <v>527</v>
      </c>
    </row>
    <row r="59" spans="1:5">
      <c r="A59" s="4" t="s">
        <v>553</v>
      </c>
      <c r="B59" s="5" t="n">
        <v>105520</v>
      </c>
    </row>
    <row r="60" spans="1:5">
      <c r="A60" s="4" t="s">
        <v>584</v>
      </c>
      <c r="B60" s="4" t="s">
        <v>608</v>
      </c>
    </row>
    <row r="61" spans="1:5">
      <c r="A61" s="4" t="s">
        <v>586</v>
      </c>
      <c r="B61" s="7" t="n">
        <v>5.93</v>
      </c>
    </row>
    <row r="62" spans="1:5">
      <c r="A62" s="4" t="s">
        <v>592</v>
      </c>
      <c r="B62" s="5" t="n">
        <v>90520</v>
      </c>
    </row>
    <row r="63" spans="1:5">
      <c r="A63" s="4" t="s">
        <v>593</v>
      </c>
      <c r="B63" s="7" t="n">
        <v>5.96</v>
      </c>
    </row>
    <row r="64" spans="1:5">
      <c r="A64" s="4" t="s">
        <v>609</v>
      </c>
    </row>
    <row r="65" spans="1:5">
      <c r="A65" s="3" t="s">
        <v>527</v>
      </c>
    </row>
    <row r="66" spans="1:5">
      <c r="A66" s="4" t="s">
        <v>586</v>
      </c>
      <c r="B66" s="11" t="n">
        <v>5.4</v>
      </c>
    </row>
    <row r="67" spans="1:5">
      <c r="A67" s="4" t="s">
        <v>610</v>
      </c>
    </row>
    <row r="68" spans="1:5">
      <c r="A68" s="3" t="s">
        <v>527</v>
      </c>
    </row>
    <row r="69" spans="1:5">
      <c r="A69" s="4" t="s">
        <v>586</v>
      </c>
      <c r="B69" s="7" t="n">
        <v>6.15</v>
      </c>
    </row>
    <row r="70" spans="1:5">
      <c r="A70" s="4" t="s">
        <v>611</v>
      </c>
    </row>
    <row r="71" spans="1:5">
      <c r="A71" s="3" t="s">
        <v>527</v>
      </c>
    </row>
    <row r="72" spans="1:5">
      <c r="A72" s="4" t="s">
        <v>553</v>
      </c>
      <c r="B72" s="5" t="n">
        <v>183176</v>
      </c>
    </row>
    <row r="73" spans="1:5">
      <c r="A73" s="4" t="s">
        <v>584</v>
      </c>
      <c r="B73" s="4" t="s">
        <v>612</v>
      </c>
    </row>
    <row r="74" spans="1:5">
      <c r="A74" s="4" t="s">
        <v>586</v>
      </c>
      <c r="B74" s="7" t="n">
        <v>7.01</v>
      </c>
    </row>
    <row r="75" spans="1:5">
      <c r="A75" s="4" t="s">
        <v>592</v>
      </c>
      <c r="B75" s="5" t="n">
        <v>131950</v>
      </c>
    </row>
    <row r="76" spans="1:5">
      <c r="A76" s="4" t="s">
        <v>593</v>
      </c>
      <c r="B76" s="7" t="n">
        <v>7.01</v>
      </c>
    </row>
    <row r="77" spans="1:5">
      <c r="A77" s="4" t="s">
        <v>613</v>
      </c>
    </row>
    <row r="78" spans="1:5">
      <c r="A78" s="3" t="s">
        <v>527</v>
      </c>
    </row>
    <row r="79" spans="1:5">
      <c r="A79" s="4" t="s">
        <v>586</v>
      </c>
      <c r="B79" s="11" t="n">
        <v>7.01</v>
      </c>
    </row>
    <row r="80" spans="1:5">
      <c r="A80" s="4" t="s">
        <v>614</v>
      </c>
    </row>
    <row r="81" spans="1:5">
      <c r="A81" s="3" t="s">
        <v>527</v>
      </c>
    </row>
    <row r="82" spans="1:5">
      <c r="A82" s="4" t="s">
        <v>586</v>
      </c>
      <c r="B82" s="7" t="n">
        <v>7.01</v>
      </c>
    </row>
    <row r="83" spans="1:5">
      <c r="A83" s="4" t="s">
        <v>615</v>
      </c>
    </row>
    <row r="84" spans="1:5">
      <c r="A84" s="3" t="s">
        <v>527</v>
      </c>
    </row>
    <row r="85" spans="1:5">
      <c r="A85" s="4" t="s">
        <v>553</v>
      </c>
      <c r="B85" s="5" t="n">
        <v>35234</v>
      </c>
    </row>
    <row r="86" spans="1:5">
      <c r="A86" s="4" t="s">
        <v>584</v>
      </c>
      <c r="B86" s="4" t="s">
        <v>616</v>
      </c>
    </row>
    <row r="87" spans="1:5">
      <c r="A87" s="4" t="s">
        <v>586</v>
      </c>
      <c r="B87" s="7" t="n">
        <v>7.61</v>
      </c>
    </row>
    <row r="88" spans="1:5">
      <c r="A88" s="4" t="s">
        <v>592</v>
      </c>
      <c r="B88" s="5" t="n">
        <v>25132</v>
      </c>
    </row>
    <row r="89" spans="1:5">
      <c r="A89" s="4" t="s">
        <v>593</v>
      </c>
      <c r="B89" s="7" t="n">
        <v>7.51</v>
      </c>
    </row>
    <row r="90" spans="1:5">
      <c r="A90" s="4" t="s">
        <v>617</v>
      </c>
    </row>
    <row r="91" spans="1:5">
      <c r="A91" s="3" t="s">
        <v>527</v>
      </c>
    </row>
    <row r="92" spans="1:5">
      <c r="A92" s="4" t="s">
        <v>586</v>
      </c>
      <c r="B92" s="11" t="n">
        <v>7.15</v>
      </c>
    </row>
    <row r="93" spans="1:5">
      <c r="A93" s="4" t="s">
        <v>618</v>
      </c>
    </row>
    <row r="94" spans="1:5">
      <c r="A94" s="3" t="s">
        <v>527</v>
      </c>
    </row>
    <row r="95" spans="1:5">
      <c r="A95" s="4" t="s">
        <v>586</v>
      </c>
      <c r="B95" s="7" t="n">
        <v>7.87</v>
      </c>
    </row>
    <row r="96" spans="1:5">
      <c r="A96" s="4" t="s">
        <v>619</v>
      </c>
    </row>
    <row r="97" spans="1:5">
      <c r="A97" s="3" t="s">
        <v>527</v>
      </c>
    </row>
    <row r="98" spans="1:5">
      <c r="A98" s="4" t="s">
        <v>553</v>
      </c>
      <c r="B98" s="5" t="n">
        <v>195273</v>
      </c>
    </row>
    <row r="99" spans="1:5">
      <c r="A99" s="4" t="s">
        <v>584</v>
      </c>
      <c r="B99" s="4" t="s">
        <v>620</v>
      </c>
    </row>
    <row r="100" spans="1:5">
      <c r="A100" s="4" t="s">
        <v>586</v>
      </c>
      <c r="B100" s="7" t="n">
        <v>7.98</v>
      </c>
    </row>
    <row r="101" spans="1:5">
      <c r="A101" s="4" t="s">
        <v>592</v>
      </c>
      <c r="B101" s="5" t="n">
        <v>195273</v>
      </c>
    </row>
    <row r="102" spans="1:5">
      <c r="A102" s="4" t="s">
        <v>593</v>
      </c>
      <c r="B102" s="7" t="n">
        <v>7.98</v>
      </c>
    </row>
    <row r="103" spans="1:5">
      <c r="A103" s="4" t="s">
        <v>621</v>
      </c>
    </row>
    <row r="104" spans="1:5">
      <c r="A104" s="3" t="s">
        <v>527</v>
      </c>
    </row>
    <row r="105" spans="1:5">
      <c r="A105" s="4" t="s">
        <v>586</v>
      </c>
      <c r="B105" s="11" t="n">
        <v>7.98</v>
      </c>
    </row>
    <row r="106" spans="1:5">
      <c r="A106" s="4" t="s">
        <v>622</v>
      </c>
    </row>
    <row r="107" spans="1:5">
      <c r="A107" s="3" t="s">
        <v>527</v>
      </c>
    </row>
    <row r="108" spans="1:5">
      <c r="A108" s="4" t="s">
        <v>586</v>
      </c>
      <c r="B108" s="7" t="n">
        <v>7.98</v>
      </c>
    </row>
    <row r="109" spans="1:5">
      <c r="A109" s="4" t="s">
        <v>623</v>
      </c>
    </row>
    <row r="110" spans="1:5">
      <c r="A110" s="3" t="s">
        <v>527</v>
      </c>
    </row>
    <row r="111" spans="1:5">
      <c r="A111" s="4" t="s">
        <v>553</v>
      </c>
      <c r="B111" s="5" t="n">
        <v>70707</v>
      </c>
    </row>
    <row r="112" spans="1:5">
      <c r="A112" s="4" t="s">
        <v>584</v>
      </c>
      <c r="B112" s="4" t="s">
        <v>624</v>
      </c>
    </row>
    <row r="113" spans="1:5">
      <c r="A113" s="4" t="s">
        <v>586</v>
      </c>
      <c r="B113" s="7" t="n">
        <v>8.890000000000001</v>
      </c>
    </row>
    <row r="114" spans="1:5">
      <c r="A114" s="4" t="s">
        <v>592</v>
      </c>
      <c r="B114" s="5" t="n">
        <v>53207</v>
      </c>
    </row>
    <row r="115" spans="1:5">
      <c r="A115" s="4" t="s">
        <v>593</v>
      </c>
      <c r="B115" s="7" t="n">
        <v>9.119999999999999</v>
      </c>
    </row>
    <row r="116" spans="1:5">
      <c r="A116" s="4" t="s">
        <v>625</v>
      </c>
    </row>
    <row r="117" spans="1:5">
      <c r="A117" s="3" t="s">
        <v>527</v>
      </c>
    </row>
    <row r="118" spans="1:5">
      <c r="A118" s="4" t="s">
        <v>586</v>
      </c>
      <c r="B118" s="5" t="n">
        <v>8200</v>
      </c>
    </row>
    <row r="119" spans="1:5">
      <c r="A119" s="4" t="s">
        <v>626</v>
      </c>
    </row>
    <row r="120" spans="1:5">
      <c r="A120" s="3" t="s">
        <v>527</v>
      </c>
    </row>
    <row r="121" spans="1:5">
      <c r="A121" s="4" t="s">
        <v>586</v>
      </c>
      <c r="B121" s="6" t="n">
        <v>9940</v>
      </c>
    </row>
    <row r="122" spans="1:5">
      <c r="A122" s="4" t="s">
        <v>627</v>
      </c>
    </row>
    <row r="123" spans="1:5">
      <c r="A123" s="3" t="s">
        <v>527</v>
      </c>
    </row>
    <row r="124" spans="1:5">
      <c r="A124" s="4" t="s">
        <v>553</v>
      </c>
      <c r="B124" s="5" t="n">
        <v>267950</v>
      </c>
    </row>
    <row r="125" spans="1:5">
      <c r="A125" s="4" t="s">
        <v>584</v>
      </c>
      <c r="B125" s="4" t="s">
        <v>628</v>
      </c>
    </row>
    <row r="126" spans="1:5">
      <c r="A126" s="4" t="s">
        <v>586</v>
      </c>
      <c r="B126" s="7" t="n">
        <v>9.98</v>
      </c>
    </row>
    <row r="127" spans="1:5">
      <c r="A127" s="4" t="s">
        <v>592</v>
      </c>
      <c r="B127" s="5" t="n">
        <v>155200</v>
      </c>
    </row>
    <row r="128" spans="1:5">
      <c r="A128" s="4" t="s">
        <v>593</v>
      </c>
      <c r="B128" s="7" t="n">
        <v>9.98</v>
      </c>
    </row>
    <row r="129" spans="1:5">
      <c r="A129" s="4" t="s">
        <v>629</v>
      </c>
    </row>
    <row r="130" spans="1:5">
      <c r="A130" s="3" t="s">
        <v>527</v>
      </c>
    </row>
    <row r="131" spans="1:5">
      <c r="A131" s="4" t="s">
        <v>586</v>
      </c>
      <c r="B131" s="11" t="n">
        <v>9.98</v>
      </c>
    </row>
    <row r="132" spans="1:5">
      <c r="A132" s="4" t="s">
        <v>630</v>
      </c>
    </row>
    <row r="133" spans="1:5">
      <c r="A133" s="3" t="s">
        <v>527</v>
      </c>
    </row>
    <row r="134" spans="1:5">
      <c r="A134" s="4" t="s">
        <v>586</v>
      </c>
      <c r="B134" s="7" t="n">
        <v>9.98</v>
      </c>
    </row>
    <row r="135" spans="1:5">
      <c r="A135" s="4" t="s">
        <v>631</v>
      </c>
    </row>
    <row r="136" spans="1:5">
      <c r="A136" s="3" t="s">
        <v>527</v>
      </c>
    </row>
    <row r="137" spans="1:5">
      <c r="A137" s="4" t="s">
        <v>553</v>
      </c>
      <c r="B137" s="5" t="n">
        <v>198196</v>
      </c>
    </row>
    <row r="138" spans="1:5">
      <c r="A138" s="4" t="s">
        <v>584</v>
      </c>
      <c r="B138" s="4" t="s">
        <v>632</v>
      </c>
    </row>
    <row r="139" spans="1:5">
      <c r="A139" s="4" t="s">
        <v>586</v>
      </c>
      <c r="B139" s="7" t="n">
        <v>15.23</v>
      </c>
    </row>
    <row r="140" spans="1:5">
      <c r="A140" s="4" t="s">
        <v>592</v>
      </c>
      <c r="B140" s="5" t="n">
        <v>196196</v>
      </c>
    </row>
    <row r="141" spans="1:5">
      <c r="A141" s="4" t="s">
        <v>593</v>
      </c>
      <c r="B141" s="7" t="n">
        <v>15.28</v>
      </c>
    </row>
    <row r="142" spans="1:5">
      <c r="A142" s="4" t="s">
        <v>633</v>
      </c>
    </row>
    <row r="143" spans="1:5">
      <c r="A143" s="3" t="s">
        <v>527</v>
      </c>
    </row>
    <row r="144" spans="1:5">
      <c r="A144" s="4" t="s">
        <v>586</v>
      </c>
      <c r="B144" s="11" t="n">
        <v>10.5</v>
      </c>
    </row>
    <row r="145" spans="1:5">
      <c r="A145" s="4" t="s">
        <v>634</v>
      </c>
    </row>
    <row r="146" spans="1:5">
      <c r="A146" s="3" t="s">
        <v>527</v>
      </c>
    </row>
    <row r="147" spans="1:5">
      <c r="A147" s="4" t="s">
        <v>586</v>
      </c>
      <c r="B147" s="7" t="n">
        <v>27.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5</v>
      </c>
      <c r="B1" s="2" t="s">
        <v>1</v>
      </c>
    </row>
    <row r="2" spans="1:5">
      <c r="B2" s="2" t="s">
        <v>2</v>
      </c>
      <c r="C2" s="2" t="s">
        <v>30</v>
      </c>
      <c r="D2" s="2" t="s">
        <v>84</v>
      </c>
      <c r="E2" s="2" t="s">
        <v>636</v>
      </c>
    </row>
    <row r="3" spans="1:5">
      <c r="A3" s="3" t="s">
        <v>527</v>
      </c>
    </row>
    <row r="4" spans="1:5">
      <c r="A4" s="4" t="s">
        <v>637</v>
      </c>
      <c r="E4" s="7" t="n">
        <v>11.98</v>
      </c>
    </row>
    <row r="5" spans="1:5">
      <c r="A5" s="4" t="s">
        <v>638</v>
      </c>
      <c r="B5" s="9" t="n">
        <v>1.1</v>
      </c>
      <c r="C5" s="9" t="n">
        <v>0.1</v>
      </c>
      <c r="D5" s="9" t="n">
        <v>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47"/>
    <col customWidth="1" max="4" min="4" width="21"/>
    <col customWidth="1" max="5" min="5" width="21"/>
  </cols>
  <sheetData>
    <row r="1" spans="1:5">
      <c r="A1" s="1" t="s">
        <v>639</v>
      </c>
      <c r="B1" s="2" t="s">
        <v>640</v>
      </c>
      <c r="C1" s="2" t="s">
        <v>1</v>
      </c>
    </row>
    <row r="2" spans="1:5">
      <c r="B2" s="2" t="s">
        <v>641</v>
      </c>
      <c r="C2" s="2" t="s">
        <v>642</v>
      </c>
      <c r="D2" s="2" t="s">
        <v>388</v>
      </c>
      <c r="E2" s="2" t="s">
        <v>643</v>
      </c>
    </row>
    <row r="3" spans="1:5">
      <c r="A3" s="3" t="s">
        <v>644</v>
      </c>
    </row>
    <row r="4" spans="1:5">
      <c r="A4" s="4" t="s">
        <v>645</v>
      </c>
      <c r="C4" s="9" t="n">
        <v>0.3</v>
      </c>
      <c r="D4" s="9" t="n">
        <v>0.2</v>
      </c>
      <c r="E4" s="9" t="n">
        <v>0.2</v>
      </c>
    </row>
    <row r="5" spans="1:5">
      <c r="A5" s="4" t="s">
        <v>646</v>
      </c>
    </row>
    <row r="6" spans="1:5">
      <c r="A6" s="3" t="s">
        <v>644</v>
      </c>
    </row>
    <row r="7" spans="1:5">
      <c r="A7" s="4" t="s">
        <v>647</v>
      </c>
      <c r="C7" s="4" t="s">
        <v>648</v>
      </c>
    </row>
    <row r="8" spans="1:5">
      <c r="A8" s="4" t="s">
        <v>649</v>
      </c>
    </row>
    <row r="9" spans="1:5">
      <c r="A9" s="3" t="s">
        <v>644</v>
      </c>
    </row>
    <row r="10" spans="1:5">
      <c r="A10" s="4" t="s">
        <v>650</v>
      </c>
      <c r="C10" s="10" t="n">
        <v>1.2</v>
      </c>
    </row>
    <row r="11" spans="1:5">
      <c r="A11" s="4" t="s">
        <v>651</v>
      </c>
      <c r="C11" s="5" t="n">
        <v>33000</v>
      </c>
    </row>
    <row r="12" spans="1:5">
      <c r="A12" s="4" t="s">
        <v>652</v>
      </c>
      <c r="C12" s="4" t="s">
        <v>653</v>
      </c>
    </row>
    <row r="13" spans="1:5">
      <c r="A13" s="4" t="s">
        <v>647</v>
      </c>
      <c r="C13" s="4" t="s">
        <v>654</v>
      </c>
    </row>
    <row r="14" spans="1:5">
      <c r="A14" s="4" t="s">
        <v>655</v>
      </c>
      <c r="C14" s="6" t="n">
        <v>80700</v>
      </c>
    </row>
    <row r="15" spans="1:5">
      <c r="A15" s="4" t="s">
        <v>656</v>
      </c>
      <c r="C15" s="6" t="n">
        <v>78900</v>
      </c>
    </row>
    <row r="16" spans="1:5">
      <c r="A16" s="4" t="s">
        <v>657</v>
      </c>
    </row>
    <row r="17" spans="1:5">
      <c r="A17" s="3" t="s">
        <v>644</v>
      </c>
    </row>
    <row r="18" spans="1:5">
      <c r="A18" s="4" t="s">
        <v>647</v>
      </c>
      <c r="C18" s="4" t="s">
        <v>648</v>
      </c>
    </row>
    <row r="19" spans="1:5">
      <c r="A19" s="4" t="s">
        <v>658</v>
      </c>
    </row>
    <row r="20" spans="1:5">
      <c r="A20" s="3" t="s">
        <v>644</v>
      </c>
    </row>
    <row r="21" spans="1:5">
      <c r="A21" s="4" t="s">
        <v>647</v>
      </c>
      <c r="C21" s="4" t="s">
        <v>659</v>
      </c>
    </row>
    <row r="22" spans="1:5">
      <c r="A22" s="4" t="s">
        <v>660</v>
      </c>
    </row>
    <row r="23" spans="1:5">
      <c r="A23" s="3" t="s">
        <v>644</v>
      </c>
    </row>
    <row r="24" spans="1:5">
      <c r="A24" s="4" t="s">
        <v>661</v>
      </c>
      <c r="B24" s="4" t="s">
        <v>662</v>
      </c>
    </row>
    <row r="25" spans="1:5">
      <c r="A25" s="4" t="s">
        <v>663</v>
      </c>
      <c r="B25" s="4" t="s">
        <v>664</v>
      </c>
    </row>
    <row r="26" spans="1:5">
      <c r="A26" s="4" t="s">
        <v>665</v>
      </c>
    </row>
    <row r="27" spans="1:5">
      <c r="A27" s="3" t="s">
        <v>644</v>
      </c>
    </row>
    <row r="28" spans="1:5">
      <c r="A28" s="4" t="s">
        <v>666</v>
      </c>
      <c r="C28" s="5" t="n">
        <v>12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4</v>
      </c>
    </row>
    <row r="3" spans="1:4">
      <c r="A3" s="3" t="s">
        <v>668</v>
      </c>
    </row>
    <row r="4" spans="1:4">
      <c r="A4" s="4" t="s">
        <v>669</v>
      </c>
      <c r="B4" s="6" t="n">
        <v>993</v>
      </c>
      <c r="C4" s="6" t="n">
        <v>983</v>
      </c>
      <c r="D4" s="6" t="n">
        <v>963</v>
      </c>
    </row>
    <row r="5" spans="1:4">
      <c r="A5" s="4" t="s">
        <v>670</v>
      </c>
    </row>
    <row r="6" spans="1:4">
      <c r="A6" s="3" t="s">
        <v>668</v>
      </c>
    </row>
    <row r="7" spans="1:4">
      <c r="A7" s="4" t="s">
        <v>669</v>
      </c>
      <c r="B7" s="5" t="n">
        <v>805</v>
      </c>
      <c r="C7" s="5" t="n">
        <v>796</v>
      </c>
      <c r="D7" s="5" t="n">
        <v>805</v>
      </c>
    </row>
    <row r="8" spans="1:4">
      <c r="A8" s="4" t="s">
        <v>671</v>
      </c>
    </row>
    <row r="9" spans="1:4">
      <c r="A9" s="3" t="s">
        <v>668</v>
      </c>
    </row>
    <row r="10" spans="1:4">
      <c r="A10" s="4" t="s">
        <v>669</v>
      </c>
      <c r="B10" s="6" t="n">
        <v>188</v>
      </c>
      <c r="C10" s="6" t="n">
        <v>187</v>
      </c>
      <c r="D10" s="6" t="n">
        <v>1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4</v>
      </c>
    </row>
    <row r="3" spans="1:4">
      <c r="A3" s="3" t="s">
        <v>142</v>
      </c>
    </row>
    <row r="4" spans="1:4">
      <c r="A4" s="4" t="s">
        <v>99</v>
      </c>
      <c r="B4" s="6" t="n">
        <v>8086</v>
      </c>
      <c r="C4" s="6" t="n">
        <v>-8550</v>
      </c>
      <c r="D4" s="6" t="n">
        <v>-6717</v>
      </c>
    </row>
    <row r="5" spans="1:4">
      <c r="A5" s="3" t="s">
        <v>143</v>
      </c>
    </row>
    <row r="6" spans="1:4">
      <c r="A6" s="4" t="s">
        <v>144</v>
      </c>
      <c r="B6" s="5" t="n">
        <v>2493</v>
      </c>
      <c r="C6" s="5" t="n">
        <v>2974</v>
      </c>
      <c r="D6" s="5" t="n">
        <v>3357</v>
      </c>
    </row>
    <row r="7" spans="1:4">
      <c r="A7" s="4" t="s">
        <v>145</v>
      </c>
      <c r="B7" s="5" t="n">
        <v>420</v>
      </c>
      <c r="C7" s="5" t="n">
        <v>84</v>
      </c>
      <c r="D7" s="5" t="n">
        <v>138</v>
      </c>
    </row>
    <row r="8" spans="1:4">
      <c r="A8" s="4" t="s">
        <v>146</v>
      </c>
      <c r="B8" s="5" t="n">
        <v>277</v>
      </c>
      <c r="C8" s="5" t="n">
        <v>322</v>
      </c>
      <c r="D8" s="5" t="n">
        <v>0</v>
      </c>
    </row>
    <row r="9" spans="1:4">
      <c r="A9" s="4" t="s">
        <v>147</v>
      </c>
      <c r="B9" s="5" t="n">
        <v>-720</v>
      </c>
      <c r="C9" s="5" t="n">
        <v>1698</v>
      </c>
      <c r="D9" s="5" t="n">
        <v>-194</v>
      </c>
    </row>
    <row r="10" spans="1:4">
      <c r="A10" s="4" t="s">
        <v>148</v>
      </c>
      <c r="B10" s="5" t="n">
        <v>-27</v>
      </c>
      <c r="C10" s="5" t="n">
        <v>2280</v>
      </c>
      <c r="D10" s="5" t="n">
        <v>454</v>
      </c>
    </row>
    <row r="11" spans="1:4">
      <c r="A11" s="4" t="s">
        <v>149</v>
      </c>
      <c r="B11" s="5" t="n">
        <v>1328</v>
      </c>
      <c r="C11" s="5" t="n">
        <v>1390</v>
      </c>
      <c r="D11" s="5" t="n">
        <v>1162</v>
      </c>
    </row>
    <row r="12" spans="1:4">
      <c r="A12" s="4" t="s">
        <v>150</v>
      </c>
      <c r="B12" s="5" t="n">
        <v>0</v>
      </c>
      <c r="C12" s="5" t="n">
        <v>0</v>
      </c>
      <c r="D12" s="5" t="n">
        <v>-8814</v>
      </c>
    </row>
    <row r="13" spans="1:4">
      <c r="A13" s="4" t="s">
        <v>151</v>
      </c>
      <c r="B13" s="5" t="n">
        <v>26</v>
      </c>
      <c r="C13" s="5" t="n">
        <v>-60</v>
      </c>
      <c r="D13" s="5" t="n">
        <v>0</v>
      </c>
    </row>
    <row r="14" spans="1:4">
      <c r="A14" s="4" t="s">
        <v>94</v>
      </c>
      <c r="B14" s="5" t="n">
        <v>0</v>
      </c>
      <c r="C14" s="5" t="n">
        <v>-2576</v>
      </c>
      <c r="D14" s="5" t="n">
        <v>0</v>
      </c>
    </row>
    <row r="15" spans="1:4">
      <c r="A15" s="4" t="s">
        <v>152</v>
      </c>
      <c r="B15" s="5" t="n">
        <v>417</v>
      </c>
      <c r="C15" s="5" t="n">
        <v>-299</v>
      </c>
      <c r="D15" s="5" t="n">
        <v>0</v>
      </c>
    </row>
    <row r="16" spans="1:4">
      <c r="A16" s="3" t="s">
        <v>153</v>
      </c>
    </row>
    <row r="17" spans="1:4">
      <c r="A17" s="4" t="s">
        <v>33</v>
      </c>
      <c r="B17" s="5" t="n">
        <v>-22262</v>
      </c>
      <c r="C17" s="5" t="n">
        <v>-253</v>
      </c>
      <c r="D17" s="5" t="n">
        <v>-1731</v>
      </c>
    </row>
    <row r="18" spans="1:4">
      <c r="A18" s="4" t="s">
        <v>34</v>
      </c>
      <c r="B18" s="5" t="n">
        <v>-8655</v>
      </c>
      <c r="C18" s="5" t="n">
        <v>-4998</v>
      </c>
      <c r="D18" s="5" t="n">
        <v>1700</v>
      </c>
    </row>
    <row r="19" spans="1:4">
      <c r="A19" s="4" t="s">
        <v>37</v>
      </c>
      <c r="B19" s="5" t="n">
        <v>-6638</v>
      </c>
      <c r="C19" s="5" t="n">
        <v>491</v>
      </c>
      <c r="D19" s="5" t="n">
        <v>-1308</v>
      </c>
    </row>
    <row r="20" spans="1:4">
      <c r="A20" s="4" t="s">
        <v>154</v>
      </c>
      <c r="B20" s="5" t="n">
        <v>573</v>
      </c>
      <c r="C20" s="5" t="n">
        <v>351</v>
      </c>
      <c r="D20" s="5" t="n">
        <v>-4329</v>
      </c>
    </row>
    <row r="21" spans="1:4">
      <c r="A21" s="4" t="s">
        <v>155</v>
      </c>
      <c r="B21" s="5" t="n">
        <v>-8898</v>
      </c>
      <c r="C21" s="5" t="n">
        <v>-814</v>
      </c>
      <c r="D21" s="5" t="n">
        <v>2119</v>
      </c>
    </row>
    <row r="22" spans="1:4">
      <c r="A22" s="4" t="s">
        <v>50</v>
      </c>
      <c r="B22" s="5" t="n">
        <v>5374</v>
      </c>
      <c r="C22" s="5" t="n">
        <v>-224</v>
      </c>
      <c r="D22" s="5" t="n">
        <v>939</v>
      </c>
    </row>
    <row r="23" spans="1:4">
      <c r="A23" s="4" t="s">
        <v>156</v>
      </c>
      <c r="B23" s="5" t="n">
        <v>40817</v>
      </c>
      <c r="C23" s="5" t="n">
        <v>-1355</v>
      </c>
      <c r="D23" s="5" t="n">
        <v>4647</v>
      </c>
    </row>
    <row r="24" spans="1:4">
      <c r="A24" s="4" t="s">
        <v>56</v>
      </c>
      <c r="B24" s="5" t="n">
        <v>-822</v>
      </c>
      <c r="C24" s="5" t="n">
        <v>-150</v>
      </c>
      <c r="D24" s="5" t="n">
        <v>-1490</v>
      </c>
    </row>
    <row r="25" spans="1:4">
      <c r="A25" s="4" t="s">
        <v>157</v>
      </c>
      <c r="B25" s="5" t="n">
        <v>11789</v>
      </c>
      <c r="C25" s="5" t="n">
        <v>-9689</v>
      </c>
      <c r="D25" s="5" t="n">
        <v>-10067</v>
      </c>
    </row>
    <row r="26" spans="1:4">
      <c r="A26" s="3" t="s">
        <v>158</v>
      </c>
    </row>
    <row r="27" spans="1:4">
      <c r="A27" s="4" t="s">
        <v>159</v>
      </c>
      <c r="B27" s="5" t="n">
        <v>-1256</v>
      </c>
      <c r="C27" s="5" t="n">
        <v>-978</v>
      </c>
      <c r="D27" s="5" t="n">
        <v>-610</v>
      </c>
    </row>
    <row r="28" spans="1:4">
      <c r="A28" s="4" t="s">
        <v>160</v>
      </c>
      <c r="B28" s="5" t="n">
        <v>0</v>
      </c>
      <c r="C28" s="5" t="n">
        <v>0</v>
      </c>
      <c r="D28" s="5" t="n">
        <v>8191</v>
      </c>
    </row>
    <row r="29" spans="1:4">
      <c r="A29" s="4" t="s">
        <v>161</v>
      </c>
      <c r="B29" s="5" t="n">
        <v>40</v>
      </c>
      <c r="C29" s="5" t="n">
        <v>255</v>
      </c>
      <c r="D29" s="5" t="n">
        <v>0</v>
      </c>
    </row>
    <row r="30" spans="1:4">
      <c r="A30" s="4" t="s">
        <v>162</v>
      </c>
      <c r="B30" s="5" t="n">
        <v>0</v>
      </c>
      <c r="C30" s="5" t="n">
        <v>7012</v>
      </c>
      <c r="D30" s="5" t="n">
        <v>700</v>
      </c>
    </row>
    <row r="31" spans="1:4">
      <c r="A31" s="4" t="s">
        <v>163</v>
      </c>
      <c r="B31" s="5" t="n">
        <v>0</v>
      </c>
      <c r="C31" s="5" t="n">
        <v>4884</v>
      </c>
      <c r="D31" s="5" t="n">
        <v>0</v>
      </c>
    </row>
    <row r="32" spans="1:4">
      <c r="A32" s="4" t="s">
        <v>164</v>
      </c>
      <c r="B32" s="5" t="n">
        <v>-1216</v>
      </c>
      <c r="C32" s="5" t="n">
        <v>11173</v>
      </c>
      <c r="D32" s="5" t="n">
        <v>8281</v>
      </c>
    </row>
    <row r="33" spans="1:4">
      <c r="A33" s="3" t="s">
        <v>165</v>
      </c>
    </row>
    <row r="34" spans="1:4">
      <c r="A34" s="4" t="s">
        <v>166</v>
      </c>
      <c r="B34" s="5" t="n">
        <v>12602</v>
      </c>
      <c r="C34" s="5" t="n">
        <v>51</v>
      </c>
      <c r="D34" s="5" t="n">
        <v>523</v>
      </c>
    </row>
    <row r="35" spans="1:4">
      <c r="A35" s="4" t="s">
        <v>167</v>
      </c>
      <c r="B35" s="5" t="n">
        <v>-674</v>
      </c>
      <c r="C35" s="5" t="n">
        <v>-739</v>
      </c>
      <c r="D35" s="5" t="n">
        <v>-482</v>
      </c>
    </row>
    <row r="36" spans="1:4">
      <c r="A36" s="4" t="s">
        <v>168</v>
      </c>
      <c r="B36" s="5" t="n">
        <v>755</v>
      </c>
      <c r="C36" s="5" t="n">
        <v>1145</v>
      </c>
      <c r="D36" s="5" t="n">
        <v>734</v>
      </c>
    </row>
    <row r="37" spans="1:4">
      <c r="A37" s="4" t="s">
        <v>169</v>
      </c>
      <c r="B37" s="5" t="n">
        <v>18</v>
      </c>
      <c r="C37" s="5" t="n">
        <v>0</v>
      </c>
      <c r="D37" s="5" t="n">
        <v>30</v>
      </c>
    </row>
    <row r="38" spans="1:4">
      <c r="A38" s="4" t="s">
        <v>170</v>
      </c>
      <c r="B38" s="5" t="n">
        <v>12701</v>
      </c>
      <c r="C38" s="5" t="n">
        <v>457</v>
      </c>
      <c r="D38" s="5" t="n">
        <v>805</v>
      </c>
    </row>
    <row r="39" spans="1:4">
      <c r="A39" s="4" t="s">
        <v>171</v>
      </c>
      <c r="B39" s="5" t="n">
        <v>192</v>
      </c>
      <c r="C39" s="5" t="n">
        <v>-138</v>
      </c>
      <c r="D39" s="5" t="n">
        <v>-534</v>
      </c>
    </row>
    <row r="40" spans="1:4">
      <c r="A40" s="4" t="s">
        <v>172</v>
      </c>
      <c r="B40" s="5" t="n">
        <v>23466</v>
      </c>
      <c r="C40" s="5" t="n">
        <v>1803</v>
      </c>
      <c r="D40" s="5" t="n">
        <v>-1515</v>
      </c>
    </row>
    <row r="41" spans="1:4">
      <c r="A41" s="4" t="s">
        <v>173</v>
      </c>
      <c r="B41" s="5" t="n">
        <v>27655</v>
      </c>
      <c r="C41" s="5" t="n">
        <v>25852</v>
      </c>
      <c r="D41" s="5" t="n">
        <v>27367</v>
      </c>
    </row>
    <row r="42" spans="1:4">
      <c r="A42" s="4" t="s">
        <v>174</v>
      </c>
      <c r="B42" s="5" t="n">
        <v>51121</v>
      </c>
      <c r="C42" s="5" t="n">
        <v>27655</v>
      </c>
      <c r="D42" s="5" t="n">
        <v>25852</v>
      </c>
    </row>
    <row r="43" spans="1:4">
      <c r="A43" s="3" t="s">
        <v>175</v>
      </c>
    </row>
    <row r="44" spans="1:4">
      <c r="A44" s="4" t="s">
        <v>176</v>
      </c>
      <c r="B44" s="5" t="n">
        <v>146</v>
      </c>
      <c r="C44" s="5" t="n">
        <v>-116</v>
      </c>
      <c r="D44" s="5" t="n">
        <v>-5104</v>
      </c>
    </row>
    <row r="45" spans="1:4">
      <c r="A45" s="4" t="s">
        <v>177</v>
      </c>
      <c r="B45" s="5" t="n">
        <v>0</v>
      </c>
      <c r="C45" s="5" t="n">
        <v>0</v>
      </c>
      <c r="D45" s="5" t="n">
        <v>26625</v>
      </c>
    </row>
    <row r="46" spans="1:4">
      <c r="A46" s="4" t="s">
        <v>178</v>
      </c>
      <c r="B46" s="5" t="n">
        <v>269</v>
      </c>
      <c r="C46" s="5" t="n">
        <v>305</v>
      </c>
      <c r="D46" s="5" t="n">
        <v>440</v>
      </c>
    </row>
    <row r="47" spans="1:4">
      <c r="A47" s="3" t="s">
        <v>179</v>
      </c>
    </row>
    <row r="48" spans="1:4">
      <c r="A48" s="4" t="s">
        <v>180</v>
      </c>
      <c r="B48" s="5" t="n">
        <v>120</v>
      </c>
      <c r="C48" s="5" t="n">
        <v>0</v>
      </c>
      <c r="D48" s="5" t="n">
        <v>0</v>
      </c>
    </row>
    <row r="49" spans="1:4">
      <c r="A49" s="4" t="s">
        <v>181</v>
      </c>
      <c r="B49" s="5" t="n">
        <v>22</v>
      </c>
      <c r="C49" s="5" t="n">
        <v>526</v>
      </c>
      <c r="D49" s="5" t="n">
        <v>0</v>
      </c>
    </row>
    <row r="50" spans="1:4">
      <c r="A50" s="4" t="s">
        <v>182</v>
      </c>
      <c r="B50" s="6" t="n">
        <v>-332</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24</v>
      </c>
      <c r="J1" s="2" t="s">
        <v>1</v>
      </c>
    </row>
    <row r="2" spans="1:12">
      <c r="B2" s="2" t="s">
        <v>2</v>
      </c>
      <c r="C2" s="2" t="s">
        <v>425</v>
      </c>
      <c r="D2" s="2" t="s">
        <v>4</v>
      </c>
      <c r="E2" s="2" t="s">
        <v>426</v>
      </c>
      <c r="F2" s="2" t="s">
        <v>30</v>
      </c>
      <c r="G2" s="2" t="s">
        <v>427</v>
      </c>
      <c r="H2" s="2" t="s">
        <v>428</v>
      </c>
      <c r="I2" s="2" t="s">
        <v>429</v>
      </c>
      <c r="J2" s="2" t="s">
        <v>2</v>
      </c>
      <c r="K2" s="2" t="s">
        <v>30</v>
      </c>
      <c r="L2" s="2" t="s">
        <v>84</v>
      </c>
    </row>
    <row r="3" spans="1:12">
      <c r="A3" s="3" t="s">
        <v>673</v>
      </c>
    </row>
    <row r="4" spans="1:12">
      <c r="A4" s="4" t="s">
        <v>674</v>
      </c>
      <c r="J4" s="6" t="n">
        <v>54</v>
      </c>
      <c r="K4" s="6" t="n">
        <v>530</v>
      </c>
      <c r="L4" s="6" t="n">
        <v>-320</v>
      </c>
    </row>
    <row r="5" spans="1:12">
      <c r="A5" s="4" t="s">
        <v>675</v>
      </c>
      <c r="J5" s="5" t="n">
        <v>1330</v>
      </c>
      <c r="K5" s="5" t="n">
        <v>500</v>
      </c>
      <c r="L5" s="5" t="n">
        <v>500</v>
      </c>
    </row>
    <row r="6" spans="1:12">
      <c r="A6" s="4" t="s">
        <v>676</v>
      </c>
      <c r="J6" s="5" t="n">
        <v>240</v>
      </c>
      <c r="K6" s="5" t="n">
        <v>280</v>
      </c>
      <c r="L6" s="5" t="n">
        <v>1240</v>
      </c>
    </row>
    <row r="7" spans="1:12">
      <c r="A7" s="4" t="s">
        <v>677</v>
      </c>
      <c r="J7" s="5" t="n">
        <v>120</v>
      </c>
      <c r="K7" s="5" t="n">
        <v>110</v>
      </c>
      <c r="L7" s="5" t="n">
        <v>0</v>
      </c>
    </row>
    <row r="8" spans="1:12">
      <c r="A8" s="4" t="s">
        <v>678</v>
      </c>
      <c r="J8" s="5" t="n">
        <v>1744</v>
      </c>
      <c r="K8" s="5" t="n">
        <v>1420</v>
      </c>
      <c r="L8" s="5" t="n">
        <v>1420</v>
      </c>
    </row>
    <row r="9" spans="1:12">
      <c r="A9" s="3" t="s">
        <v>679</v>
      </c>
    </row>
    <row r="10" spans="1:12">
      <c r="A10" s="4" t="s">
        <v>674</v>
      </c>
      <c r="J10" s="5" t="n">
        <v>0</v>
      </c>
      <c r="K10" s="5" t="n">
        <v>1680</v>
      </c>
      <c r="L10" s="5" t="n">
        <v>720</v>
      </c>
    </row>
    <row r="11" spans="1:12">
      <c r="A11" s="4" t="s">
        <v>675</v>
      </c>
      <c r="J11" s="5" t="n">
        <v>0</v>
      </c>
      <c r="K11" s="5" t="n">
        <v>0</v>
      </c>
      <c r="L11" s="5" t="n">
        <v>-210</v>
      </c>
    </row>
    <row r="12" spans="1:12">
      <c r="A12" s="4" t="s">
        <v>677</v>
      </c>
      <c r="J12" s="5" t="n">
        <v>0</v>
      </c>
      <c r="K12" s="5" t="n">
        <v>0</v>
      </c>
      <c r="L12" s="5" t="n">
        <v>-20</v>
      </c>
    </row>
    <row r="13" spans="1:12">
      <c r="A13" s="4" t="s">
        <v>680</v>
      </c>
      <c r="J13" s="5" t="n">
        <v>0</v>
      </c>
      <c r="K13" s="5" t="n">
        <v>1680</v>
      </c>
      <c r="L13" s="5" t="n">
        <v>490</v>
      </c>
    </row>
    <row r="14" spans="1:12">
      <c r="A14" s="4" t="s">
        <v>681</v>
      </c>
      <c r="B14" s="6" t="n">
        <v>474</v>
      </c>
      <c r="C14" s="6" t="n">
        <v>986</v>
      </c>
      <c r="D14" s="6" t="n">
        <v>194</v>
      </c>
      <c r="E14" s="6" t="n">
        <v>90</v>
      </c>
      <c r="F14" s="6" t="n">
        <v>1060</v>
      </c>
      <c r="G14" s="6" t="n">
        <v>70</v>
      </c>
      <c r="H14" s="6" t="n">
        <v>1670</v>
      </c>
      <c r="I14" s="6" t="n">
        <v>300</v>
      </c>
      <c r="J14" s="6" t="n">
        <v>1744</v>
      </c>
      <c r="K14" s="6" t="n">
        <v>3100</v>
      </c>
      <c r="L14" s="6" t="n">
        <v>19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84</v>
      </c>
    </row>
    <row r="3" spans="1:4">
      <c r="A3" s="3" t="s">
        <v>683</v>
      </c>
    </row>
    <row r="4" spans="1:4">
      <c r="A4" s="4" t="s">
        <v>684</v>
      </c>
      <c r="B4" s="6" t="n">
        <v>9830</v>
      </c>
      <c r="C4" s="6" t="n">
        <v>-5450</v>
      </c>
      <c r="D4" s="6" t="n">
        <v>-4807</v>
      </c>
    </row>
    <row r="5" spans="1:4">
      <c r="A5" s="4" t="s">
        <v>685</v>
      </c>
    </row>
    <row r="6" spans="1:4">
      <c r="A6" s="3" t="s">
        <v>683</v>
      </c>
    </row>
    <row r="7" spans="1:4">
      <c r="A7" s="4" t="s">
        <v>684</v>
      </c>
      <c r="B7" s="5" t="n">
        <v>1900</v>
      </c>
      <c r="C7" s="5" t="n">
        <v>2100</v>
      </c>
      <c r="D7" s="5" t="n">
        <v>94</v>
      </c>
    </row>
    <row r="8" spans="1:4">
      <c r="A8" s="4" t="s">
        <v>675</v>
      </c>
    </row>
    <row r="9" spans="1:4">
      <c r="A9" s="3" t="s">
        <v>683</v>
      </c>
    </row>
    <row r="10" spans="1:4">
      <c r="A10" s="4" t="s">
        <v>684</v>
      </c>
      <c r="B10" s="6" t="n">
        <v>7930</v>
      </c>
      <c r="C10" s="6" t="n">
        <v>-7550</v>
      </c>
      <c r="D10" s="6" t="n">
        <v>-49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424</v>
      </c>
      <c r="J1" s="2" t="s">
        <v>1</v>
      </c>
    </row>
    <row r="2" spans="1:12">
      <c r="B2" s="2" t="s">
        <v>2</v>
      </c>
      <c r="C2" s="2" t="s">
        <v>425</v>
      </c>
      <c r="D2" s="2" t="s">
        <v>4</v>
      </c>
      <c r="E2" s="2" t="s">
        <v>426</v>
      </c>
      <c r="F2" s="2" t="s">
        <v>30</v>
      </c>
      <c r="G2" s="2" t="s">
        <v>427</v>
      </c>
      <c r="H2" s="2" t="s">
        <v>428</v>
      </c>
      <c r="I2" s="2" t="s">
        <v>429</v>
      </c>
      <c r="J2" s="2" t="s">
        <v>2</v>
      </c>
      <c r="K2" s="2" t="s">
        <v>30</v>
      </c>
      <c r="L2" s="2" t="s">
        <v>84</v>
      </c>
    </row>
    <row r="3" spans="1:12">
      <c r="A3" s="3" t="s">
        <v>210</v>
      </c>
    </row>
    <row r="4" spans="1:12">
      <c r="A4" s="4" t="s">
        <v>687</v>
      </c>
      <c r="J4" s="4" t="s">
        <v>688</v>
      </c>
    </row>
    <row r="5" spans="1:12">
      <c r="A5" s="4" t="s">
        <v>689</v>
      </c>
      <c r="J5" s="6" t="n">
        <v>3340</v>
      </c>
      <c r="K5" s="6" t="n">
        <v>-1890</v>
      </c>
      <c r="L5" s="6" t="n">
        <v>-1630</v>
      </c>
    </row>
    <row r="6" spans="1:12">
      <c r="A6" s="4" t="s">
        <v>690</v>
      </c>
      <c r="J6" s="5" t="n">
        <v>340</v>
      </c>
      <c r="K6" s="5" t="n">
        <v>1120</v>
      </c>
      <c r="L6" s="5" t="n">
        <v>-1570</v>
      </c>
    </row>
    <row r="7" spans="1:12">
      <c r="A7" s="4" t="s">
        <v>691</v>
      </c>
      <c r="J7" s="5" t="n">
        <v>100</v>
      </c>
      <c r="K7" s="5" t="n">
        <v>110</v>
      </c>
      <c r="L7" s="5" t="n">
        <v>-40</v>
      </c>
    </row>
    <row r="8" spans="1:12">
      <c r="A8" s="4" t="s">
        <v>692</v>
      </c>
      <c r="J8" s="5" t="n">
        <v>-1610</v>
      </c>
      <c r="K8" s="5" t="n">
        <v>2690</v>
      </c>
      <c r="L8" s="5" t="n">
        <v>2490</v>
      </c>
    </row>
    <row r="9" spans="1:12">
      <c r="A9" s="4" t="s">
        <v>693</v>
      </c>
      <c r="J9" s="5" t="n">
        <v>350</v>
      </c>
      <c r="K9" s="5" t="n">
        <v>350</v>
      </c>
      <c r="L9" s="5" t="n">
        <v>330</v>
      </c>
    </row>
    <row r="10" spans="1:12">
      <c r="A10" s="4" t="s">
        <v>694</v>
      </c>
      <c r="J10" s="5" t="n">
        <v>-776</v>
      </c>
      <c r="K10" s="5" t="n">
        <v>1050</v>
      </c>
      <c r="L10" s="5" t="n">
        <v>1890</v>
      </c>
    </row>
    <row r="11" spans="1:12">
      <c r="A11" s="4" t="s">
        <v>695</v>
      </c>
      <c r="J11" s="5" t="n">
        <v>0</v>
      </c>
      <c r="K11" s="5" t="n">
        <v>-330</v>
      </c>
      <c r="L11" s="5" t="n">
        <v>440</v>
      </c>
    </row>
    <row r="12" spans="1:12">
      <c r="A12" s="4" t="s">
        <v>681</v>
      </c>
      <c r="B12" s="6" t="n">
        <v>474</v>
      </c>
      <c r="C12" s="6" t="n">
        <v>986</v>
      </c>
      <c r="D12" s="6" t="n">
        <v>194</v>
      </c>
      <c r="E12" s="6" t="n">
        <v>90</v>
      </c>
      <c r="F12" s="6" t="n">
        <v>1060</v>
      </c>
      <c r="G12" s="6" t="n">
        <v>70</v>
      </c>
      <c r="H12" s="6" t="n">
        <v>1670</v>
      </c>
      <c r="I12" s="6" t="n">
        <v>300</v>
      </c>
      <c r="J12" s="6" t="n">
        <v>1744</v>
      </c>
      <c r="K12" s="6" t="n">
        <v>3100</v>
      </c>
      <c r="L12" s="6" t="n">
        <v>191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97</v>
      </c>
    </row>
    <row r="3" spans="1:3">
      <c r="A3" s="4" t="s">
        <v>698</v>
      </c>
      <c r="B3" s="6" t="n">
        <v>210</v>
      </c>
      <c r="C3" s="6" t="n">
        <v>270</v>
      </c>
    </row>
    <row r="4" spans="1:3">
      <c r="A4" s="4" t="s">
        <v>699</v>
      </c>
      <c r="B4" s="5" t="n">
        <v>1945</v>
      </c>
      <c r="C4" s="5" t="n">
        <v>2460</v>
      </c>
    </row>
    <row r="5" spans="1:3">
      <c r="A5" s="4" t="s">
        <v>700</v>
      </c>
      <c r="B5" s="5" t="n">
        <v>260</v>
      </c>
      <c r="C5" s="5" t="n">
        <v>160</v>
      </c>
    </row>
    <row r="6" spans="1:3">
      <c r="A6" s="4" t="s">
        <v>701</v>
      </c>
      <c r="B6" s="5" t="n">
        <v>1190</v>
      </c>
      <c r="C6" s="5" t="n">
        <v>1180</v>
      </c>
    </row>
    <row r="7" spans="1:3">
      <c r="A7" s="4" t="s">
        <v>702</v>
      </c>
      <c r="B7" s="5" t="n">
        <v>1945</v>
      </c>
      <c r="C7" s="5" t="n">
        <v>1720</v>
      </c>
    </row>
    <row r="8" spans="1:3">
      <c r="A8" s="4" t="s">
        <v>703</v>
      </c>
      <c r="B8" s="5" t="n">
        <v>5550</v>
      </c>
      <c r="C8" s="5" t="n">
        <v>5790</v>
      </c>
    </row>
    <row r="9" spans="1:3">
      <c r="A9" s="4" t="s">
        <v>704</v>
      </c>
      <c r="B9" s="5" t="n">
        <v>-5550</v>
      </c>
      <c r="C9" s="5" t="n">
        <v>-5790</v>
      </c>
    </row>
    <row r="10" spans="1:3">
      <c r="A10" s="4" t="s">
        <v>703</v>
      </c>
      <c r="B10" s="5" t="n">
        <v>0</v>
      </c>
      <c r="C10" s="5" t="n">
        <v>0</v>
      </c>
    </row>
    <row r="11" spans="1:3">
      <c r="A11" s="3" t="s">
        <v>705</v>
      </c>
    </row>
    <row r="12" spans="1:3">
      <c r="A12" s="4" t="s">
        <v>706</v>
      </c>
      <c r="B12" s="5" t="n">
        <v>1080</v>
      </c>
      <c r="C12" s="5" t="n">
        <v>890</v>
      </c>
    </row>
    <row r="13" spans="1:3">
      <c r="A13" s="4" t="s">
        <v>707</v>
      </c>
      <c r="B13" s="5" t="n">
        <v>-1290</v>
      </c>
      <c r="C13" s="5" t="n">
        <v>-1340</v>
      </c>
    </row>
    <row r="14" spans="1:3">
      <c r="A14" s="4" t="s">
        <v>708</v>
      </c>
      <c r="B14" s="5" t="n">
        <v>4820</v>
      </c>
      <c r="C14" s="5" t="n">
        <v>3370</v>
      </c>
    </row>
    <row r="15" spans="1:3">
      <c r="A15" s="4" t="s">
        <v>709</v>
      </c>
      <c r="B15" s="5" t="n">
        <v>14800</v>
      </c>
      <c r="C15" s="5" t="n">
        <v>13200</v>
      </c>
    </row>
    <row r="16" spans="1:3">
      <c r="A16" s="4" t="s">
        <v>710</v>
      </c>
      <c r="B16" s="5" t="n">
        <v>-2250</v>
      </c>
      <c r="C16" s="5" t="n">
        <v>-2200</v>
      </c>
    </row>
    <row r="17" spans="1:3">
      <c r="A17" s="4" t="s">
        <v>711</v>
      </c>
      <c r="B17" s="5" t="n">
        <v>420</v>
      </c>
      <c r="C17" s="5" t="n">
        <v>4230</v>
      </c>
    </row>
    <row r="18" spans="1:3">
      <c r="A18" s="4" t="s">
        <v>712</v>
      </c>
      <c r="B18" s="5" t="n">
        <v>0</v>
      </c>
      <c r="C18" s="5" t="n">
        <v>570</v>
      </c>
    </row>
    <row r="19" spans="1:3">
      <c r="A19" s="4" t="s">
        <v>713</v>
      </c>
      <c r="B19" s="5" t="n">
        <v>17580</v>
      </c>
      <c r="C19" s="5" t="n">
        <v>18720</v>
      </c>
    </row>
    <row r="20" spans="1:3">
      <c r="A20" s="4" t="s">
        <v>704</v>
      </c>
      <c r="B20" s="5" t="n">
        <v>-17380</v>
      </c>
      <c r="C20" s="5" t="n">
        <v>-18520</v>
      </c>
    </row>
    <row r="21" spans="1:3">
      <c r="A21" s="4" t="s">
        <v>714</v>
      </c>
      <c r="B21" s="6" t="n">
        <v>200</v>
      </c>
      <c r="C21" s="6"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717</v>
      </c>
      <c r="B4" s="6" t="n">
        <v>24310</v>
      </c>
      <c r="C4" s="6" t="n">
        <v>23810</v>
      </c>
    </row>
    <row r="5" spans="1:3">
      <c r="A5" s="4" t="s">
        <v>718</v>
      </c>
      <c r="B5" s="5" t="n">
        <v>-1380</v>
      </c>
      <c r="C5" s="5" t="n">
        <v>500</v>
      </c>
    </row>
    <row r="6" spans="1:3">
      <c r="A6" s="4" t="s">
        <v>719</v>
      </c>
      <c r="B6" s="6" t="n">
        <v>22930</v>
      </c>
      <c r="C6" s="6" t="n">
        <v>243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84</v>
      </c>
    </row>
    <row r="3" spans="1:4">
      <c r="A3" s="3" t="s">
        <v>721</v>
      </c>
    </row>
    <row r="4" spans="1:4">
      <c r="A4" s="4" t="s">
        <v>722</v>
      </c>
      <c r="B4" s="6" t="n">
        <v>3860</v>
      </c>
      <c r="C4" s="6" t="n">
        <v>3510</v>
      </c>
      <c r="D4" s="6" t="n">
        <v>3180</v>
      </c>
    </row>
    <row r="5" spans="1:4">
      <c r="A5" s="4" t="s">
        <v>723</v>
      </c>
      <c r="B5" s="5" t="n">
        <v>350</v>
      </c>
      <c r="C5" s="5" t="n">
        <v>350</v>
      </c>
      <c r="D5" s="5" t="n">
        <v>330</v>
      </c>
    </row>
    <row r="6" spans="1:4">
      <c r="A6" s="4" t="s">
        <v>724</v>
      </c>
      <c r="B6" s="5" t="n">
        <v>0</v>
      </c>
      <c r="C6" s="5" t="n">
        <v>0</v>
      </c>
      <c r="D6" s="5" t="n">
        <v>0</v>
      </c>
    </row>
    <row r="7" spans="1:4">
      <c r="A7" s="4" t="s">
        <v>719</v>
      </c>
      <c r="B7" s="6" t="n">
        <v>4210</v>
      </c>
      <c r="C7" s="6" t="n">
        <v>3860</v>
      </c>
      <c r="D7" s="6" t="n">
        <v>35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5</v>
      </c>
      <c r="B1" s="2" t="s">
        <v>1</v>
      </c>
    </row>
    <row r="2" spans="1:4">
      <c r="B2" s="2" t="s">
        <v>2</v>
      </c>
      <c r="C2" s="2" t="s">
        <v>30</v>
      </c>
      <c r="D2" s="2" t="s">
        <v>84</v>
      </c>
    </row>
    <row r="3" spans="1:4">
      <c r="A3" s="3" t="s">
        <v>726</v>
      </c>
    </row>
    <row r="4" spans="1:4">
      <c r="A4" s="4" t="s">
        <v>718</v>
      </c>
      <c r="B4" s="6" t="n">
        <v>1380</v>
      </c>
      <c r="C4" s="6" t="n">
        <v>-500</v>
      </c>
    </row>
    <row r="5" spans="1:4">
      <c r="A5" s="4" t="s">
        <v>727</v>
      </c>
      <c r="B5" s="5" t="n">
        <v>800</v>
      </c>
    </row>
    <row r="6" spans="1:4">
      <c r="A6" s="4" t="s">
        <v>728</v>
      </c>
      <c r="B6" s="5" t="n">
        <v>1700</v>
      </c>
    </row>
    <row r="7" spans="1:4">
      <c r="A7" s="4" t="s">
        <v>729</v>
      </c>
      <c r="B7" s="5" t="n">
        <v>400</v>
      </c>
      <c r="C7" s="5" t="n">
        <v>400</v>
      </c>
      <c r="D7" s="6" t="n">
        <v>300</v>
      </c>
    </row>
    <row r="8" spans="1:4">
      <c r="A8" s="4" t="s">
        <v>730</v>
      </c>
      <c r="B8" s="6" t="n">
        <v>2600</v>
      </c>
      <c r="C8" s="6" t="n">
        <v>2600</v>
      </c>
    </row>
    <row r="9" spans="1:4">
      <c r="A9" s="4" t="s">
        <v>401</v>
      </c>
    </row>
    <row r="10" spans="1:4">
      <c r="A10" s="3" t="s">
        <v>726</v>
      </c>
    </row>
    <row r="11" spans="1:4">
      <c r="A11" s="4" t="s">
        <v>731</v>
      </c>
      <c r="B11" s="4" t="s">
        <v>377</v>
      </c>
    </row>
    <row r="12" spans="1:4">
      <c r="A12" s="4" t="s">
        <v>405</v>
      </c>
    </row>
    <row r="13" spans="1:4">
      <c r="A13" s="3" t="s">
        <v>726</v>
      </c>
    </row>
    <row r="14" spans="1:4">
      <c r="A14" s="4" t="s">
        <v>731</v>
      </c>
      <c r="B14" s="4" t="s">
        <v>381</v>
      </c>
    </row>
    <row r="15" spans="1:4">
      <c r="A15" s="4" t="s">
        <v>732</v>
      </c>
    </row>
    <row r="16" spans="1:4">
      <c r="A16" s="3" t="s">
        <v>726</v>
      </c>
    </row>
    <row r="17" spans="1:4">
      <c r="A17" s="4" t="s">
        <v>733</v>
      </c>
      <c r="B17" s="6" t="n">
        <v>14500</v>
      </c>
    </row>
    <row r="18" spans="1:4">
      <c r="A18" s="4" t="s">
        <v>734</v>
      </c>
    </row>
    <row r="19" spans="1:4">
      <c r="A19" s="3" t="s">
        <v>726</v>
      </c>
    </row>
    <row r="20" spans="1:4">
      <c r="A20" s="4" t="s">
        <v>733</v>
      </c>
      <c r="B20" s="5" t="n">
        <v>56400</v>
      </c>
    </row>
    <row r="21" spans="1:4">
      <c r="A21" s="4" t="s">
        <v>735</v>
      </c>
    </row>
    <row r="22" spans="1:4">
      <c r="A22" s="3" t="s">
        <v>726</v>
      </c>
    </row>
    <row r="23" spans="1:4">
      <c r="A23" s="4" t="s">
        <v>733</v>
      </c>
      <c r="B23" s="6" t="n">
        <v>7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36</v>
      </c>
      <c r="B1" s="2" t="s">
        <v>386</v>
      </c>
    </row>
    <row r="2" spans="1:2">
      <c r="A2" s="3" t="s">
        <v>212</v>
      </c>
    </row>
    <row r="3" spans="1:2">
      <c r="A3" s="4" t="s">
        <v>737</v>
      </c>
      <c r="B3" s="9" t="n">
        <v>3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30</v>
      </c>
      <c r="D2" s="2" t="s">
        <v>84</v>
      </c>
      <c r="E2" s="2" t="s">
        <v>583</v>
      </c>
    </row>
    <row r="3" spans="1:5">
      <c r="A3" s="3" t="s">
        <v>739</v>
      </c>
    </row>
    <row r="4" spans="1:5">
      <c r="A4" s="4" t="s">
        <v>159</v>
      </c>
      <c r="B4" s="6" t="n">
        <v>1256</v>
      </c>
      <c r="C4" s="6" t="n">
        <v>978</v>
      </c>
      <c r="D4" s="6" t="n">
        <v>610</v>
      </c>
    </row>
    <row r="5" spans="1:5">
      <c r="A5" s="4" t="s">
        <v>740</v>
      </c>
    </row>
    <row r="6" spans="1:5">
      <c r="A6" s="3" t="s">
        <v>739</v>
      </c>
    </row>
    <row r="7" spans="1:5">
      <c r="A7" s="4" t="s">
        <v>159</v>
      </c>
      <c r="E7" s="6" t="n">
        <v>1400</v>
      </c>
    </row>
    <row r="8" spans="1:5">
      <c r="A8" s="4" t="s">
        <v>741</v>
      </c>
      <c r="E8" s="4" t="s">
        <v>742</v>
      </c>
    </row>
    <row r="9" spans="1:5">
      <c r="A9" s="4" t="s">
        <v>743</v>
      </c>
      <c r="E9" s="6" t="n">
        <v>14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45</v>
      </c>
    </row>
    <row r="3" spans="1:3">
      <c r="A3" s="4" t="s">
        <v>746</v>
      </c>
      <c r="B3" s="9" t="n">
        <v>0.1</v>
      </c>
      <c r="C3" s="9" t="n">
        <v>0.1</v>
      </c>
    </row>
    <row r="4" spans="1:3">
      <c r="A4" s="4" t="s">
        <v>747</v>
      </c>
      <c r="B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749</v>
      </c>
    </row>
    <row r="2" spans="1:2">
      <c r="A2" s="4" t="s">
        <v>750</v>
      </c>
    </row>
    <row r="3" spans="1:2">
      <c r="A3" s="3" t="s">
        <v>745</v>
      </c>
    </row>
    <row r="4" spans="1:2">
      <c r="A4" s="4" t="s">
        <v>751</v>
      </c>
      <c r="B4" s="6" t="n">
        <v>3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84</v>
      </c>
    </row>
    <row r="3" spans="1:4">
      <c r="A3" s="3" t="s">
        <v>212</v>
      </c>
    </row>
    <row r="4" spans="1:4">
      <c r="A4" s="4" t="s">
        <v>753</v>
      </c>
      <c r="B4" s="9" t="n">
        <v>1.2</v>
      </c>
      <c r="C4" s="9" t="n">
        <v>1.4</v>
      </c>
      <c r="D4" s="9" t="n">
        <v>1.2</v>
      </c>
    </row>
    <row r="5" spans="1:4">
      <c r="A5" s="4" t="s">
        <v>754</v>
      </c>
      <c r="C5" s="4" t="s">
        <v>755</v>
      </c>
    </row>
    <row r="6" spans="1:4">
      <c r="A6" s="4" t="s">
        <v>756</v>
      </c>
      <c r="B6" s="10" t="n">
        <v>2.3</v>
      </c>
    </row>
    <row r="7" spans="1:4">
      <c r="A7" s="4" t="s">
        <v>757</v>
      </c>
      <c r="B7" s="10" t="n">
        <v>0.9</v>
      </c>
    </row>
    <row r="8" spans="1:4">
      <c r="A8" s="4" t="s">
        <v>758</v>
      </c>
      <c r="B8" s="10" t="n">
        <v>0.8</v>
      </c>
    </row>
    <row r="9" spans="1:4">
      <c r="A9" s="4" t="s">
        <v>759</v>
      </c>
      <c r="B9" s="10" t="n">
        <v>0.4</v>
      </c>
    </row>
    <row r="10" spans="1:4">
      <c r="A10" s="4" t="s">
        <v>760</v>
      </c>
      <c r="B10" s="10" t="n">
        <v>0.2</v>
      </c>
    </row>
    <row r="11" spans="1:4">
      <c r="A11" s="4" t="s">
        <v>761</v>
      </c>
      <c r="B11" s="9"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21"/>
    <col customWidth="1" max="5" min="5" width="21"/>
    <col customWidth="1" max="6" min="6" width="21"/>
    <col customWidth="1" max="7" min="7" width="21"/>
  </cols>
  <sheetData>
    <row r="1" spans="1:7">
      <c r="A1" s="1" t="s">
        <v>762</v>
      </c>
      <c r="B1" s="2" t="s">
        <v>763</v>
      </c>
      <c r="C1" s="2" t="s">
        <v>764</v>
      </c>
      <c r="D1" s="2" t="s">
        <v>765</v>
      </c>
      <c r="E1" s="2" t="s">
        <v>386</v>
      </c>
      <c r="F1" s="2" t="s">
        <v>388</v>
      </c>
      <c r="G1" s="2" t="s">
        <v>643</v>
      </c>
    </row>
    <row r="2" spans="1:7">
      <c r="A2" s="3" t="s">
        <v>356</v>
      </c>
    </row>
    <row r="3" spans="1:7">
      <c r="A3" s="4" t="s">
        <v>766</v>
      </c>
      <c r="E3" s="6" t="n">
        <v>0</v>
      </c>
      <c r="F3" s="6" t="n">
        <v>0</v>
      </c>
      <c r="G3" s="6" t="n">
        <v>583</v>
      </c>
    </row>
    <row r="4" spans="1:7">
      <c r="A4" s="4" t="s">
        <v>767</v>
      </c>
    </row>
    <row r="5" spans="1:7">
      <c r="A5" s="3" t="s">
        <v>356</v>
      </c>
    </row>
    <row r="6" spans="1:7">
      <c r="A6" s="4" t="s">
        <v>766</v>
      </c>
      <c r="G6" s="6" t="n">
        <v>600</v>
      </c>
    </row>
    <row r="7" spans="1:7">
      <c r="A7" s="4" t="s">
        <v>513</v>
      </c>
    </row>
    <row r="8" spans="1:7">
      <c r="A8" s="3" t="s">
        <v>356</v>
      </c>
    </row>
    <row r="9" spans="1:7">
      <c r="A9" s="4" t="s">
        <v>357</v>
      </c>
      <c r="C9" s="8" t="n">
        <v>0.3291</v>
      </c>
    </row>
    <row r="10" spans="1:7">
      <c r="A10" s="4" t="s">
        <v>358</v>
      </c>
    </row>
    <row r="11" spans="1:7">
      <c r="A11" s="3" t="s">
        <v>356</v>
      </c>
    </row>
    <row r="12" spans="1:7">
      <c r="A12" s="4" t="s">
        <v>359</v>
      </c>
      <c r="D12" s="4" t="s">
        <v>360</v>
      </c>
    </row>
    <row r="13" spans="1:7">
      <c r="A13" s="4" t="s">
        <v>768</v>
      </c>
      <c r="D13" s="6" t="n">
        <v>1900</v>
      </c>
    </row>
    <row r="14" spans="1:7">
      <c r="A14" s="4" t="s">
        <v>769</v>
      </c>
      <c r="B14" s="6" t="n">
        <v>2700</v>
      </c>
    </row>
    <row r="15" spans="1:7">
      <c r="A15" s="4" t="s">
        <v>770</v>
      </c>
    </row>
    <row r="16" spans="1:7">
      <c r="A16" s="3" t="s">
        <v>356</v>
      </c>
    </row>
    <row r="17" spans="1:7">
      <c r="A17" s="4" t="s">
        <v>359</v>
      </c>
      <c r="C17" s="4" t="s">
        <v>742</v>
      </c>
    </row>
    <row r="18" spans="1:7">
      <c r="A18" s="4" t="s">
        <v>355</v>
      </c>
    </row>
    <row r="19" spans="1:7">
      <c r="A19" s="3" t="s">
        <v>356</v>
      </c>
    </row>
    <row r="20" spans="1:7">
      <c r="A20" s="4" t="s">
        <v>357</v>
      </c>
      <c r="C20" s="8" t="n">
        <v>0.3291</v>
      </c>
    </row>
    <row r="21" spans="1:7">
      <c r="A21" s="4" t="s">
        <v>771</v>
      </c>
    </row>
    <row r="22" spans="1:7">
      <c r="A22" s="3" t="s">
        <v>356</v>
      </c>
    </row>
    <row r="23" spans="1:7">
      <c r="A23" s="4" t="s">
        <v>772</v>
      </c>
      <c r="C23" s="5" t="n">
        <v>3185852</v>
      </c>
    </row>
    <row r="24" spans="1:7">
      <c r="A24" s="4" t="s">
        <v>506</v>
      </c>
    </row>
    <row r="25" spans="1:7">
      <c r="A25" s="3" t="s">
        <v>356</v>
      </c>
    </row>
    <row r="26" spans="1:7">
      <c r="A26" s="4" t="s">
        <v>507</v>
      </c>
      <c r="B26" s="6" t="n">
        <v>2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84</v>
      </c>
      <c r="C2" s="2" t="s">
        <v>583</v>
      </c>
    </row>
    <row r="3" spans="1:3">
      <c r="A3" s="3" t="s">
        <v>774</v>
      </c>
    </row>
    <row r="4" spans="1:3">
      <c r="A4" s="4" t="s">
        <v>775</v>
      </c>
      <c r="B4" s="6" t="n">
        <v>121186</v>
      </c>
      <c r="C4" s="6" t="n">
        <v>111531</v>
      </c>
    </row>
    <row r="5" spans="1:3">
      <c r="A5" s="4" t="s">
        <v>776</v>
      </c>
      <c r="B5" s="6" t="n">
        <v>-9223</v>
      </c>
      <c r="C5" s="6" t="n">
        <v>-15586</v>
      </c>
    </row>
    <row r="6" spans="1:3">
      <c r="A6" s="3" t="s">
        <v>777</v>
      </c>
    </row>
    <row r="7" spans="1:3">
      <c r="A7" s="4" t="s">
        <v>778</v>
      </c>
      <c r="B7" s="7" t="n">
        <v>-0.7</v>
      </c>
      <c r="C7" s="7" t="n">
        <v>-1.21</v>
      </c>
    </row>
    <row r="8" spans="1:3">
      <c r="A8" s="4" t="s">
        <v>779</v>
      </c>
      <c r="B8" s="7" t="n">
        <v>-0.7</v>
      </c>
      <c r="C8" s="7" t="n">
        <v>-1.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80</v>
      </c>
      <c r="B1" s="2" t="s">
        <v>781</v>
      </c>
    </row>
    <row r="2" spans="1:2">
      <c r="A2" s="3" t="s">
        <v>356</v>
      </c>
    </row>
    <row r="3" spans="1:2">
      <c r="A3" s="4" t="s">
        <v>357</v>
      </c>
      <c r="B3" s="8" t="n">
        <v>0.3291</v>
      </c>
    </row>
    <row r="4" spans="1:2">
      <c r="A4" s="4" t="s">
        <v>782</v>
      </c>
      <c r="B4" s="5" t="n">
        <v>3186</v>
      </c>
    </row>
    <row r="5" spans="1:2">
      <c r="A5" s="4" t="s">
        <v>783</v>
      </c>
      <c r="B5" s="7" t="n">
        <v>8.199999999999999</v>
      </c>
    </row>
    <row r="6" spans="1:2">
      <c r="A6" s="4" t="s">
        <v>784</v>
      </c>
      <c r="B6" s="6" t="n">
        <v>26125</v>
      </c>
    </row>
    <row r="7" spans="1:2">
      <c r="A7" s="4" t="s">
        <v>785</v>
      </c>
      <c r="B7" s="6" t="n">
        <v>26625</v>
      </c>
    </row>
    <row r="8" spans="1:2">
      <c r="A8" s="4" t="s">
        <v>786</v>
      </c>
    </row>
    <row r="9" spans="1:2">
      <c r="A9" s="3" t="s">
        <v>356</v>
      </c>
    </row>
    <row r="10" spans="1:2">
      <c r="A10" s="4" t="s">
        <v>787</v>
      </c>
      <c r="B10" s="5" t="n">
        <v>9681</v>
      </c>
    </row>
    <row r="11" spans="1:2">
      <c r="A11" s="4" t="s">
        <v>788</v>
      </c>
      <c r="B11" s="5" t="n">
        <v>9681</v>
      </c>
    </row>
    <row r="12" spans="1:2">
      <c r="A12" s="4" t="s">
        <v>558</v>
      </c>
    </row>
    <row r="13" spans="1:2">
      <c r="A13" s="3" t="s">
        <v>356</v>
      </c>
    </row>
    <row r="14" spans="1:2">
      <c r="A14" s="4" t="s">
        <v>787</v>
      </c>
      <c r="B14" s="5" t="n">
        <v>500</v>
      </c>
    </row>
    <row r="15" spans="1:2">
      <c r="A15" s="4" t="s">
        <v>788</v>
      </c>
      <c r="B15" s="5" t="n">
        <v>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789</v>
      </c>
      <c r="B1" s="2" t="s">
        <v>1</v>
      </c>
      <c r="D1" s="2" t="s">
        <v>790</v>
      </c>
    </row>
    <row r="2" spans="1:6">
      <c r="B2" s="2" t="s">
        <v>84</v>
      </c>
      <c r="C2" s="2" t="s">
        <v>583</v>
      </c>
      <c r="D2" s="2" t="s">
        <v>30</v>
      </c>
      <c r="E2" s="2" t="s">
        <v>2</v>
      </c>
      <c r="F2" s="2" t="s">
        <v>352</v>
      </c>
    </row>
    <row r="3" spans="1:6">
      <c r="A3" s="3" t="s">
        <v>356</v>
      </c>
    </row>
    <row r="4" spans="1:6">
      <c r="A4" s="4" t="s">
        <v>198</v>
      </c>
      <c r="D4" s="6" t="n">
        <v>11119</v>
      </c>
      <c r="E4" s="6" t="n">
        <v>11405</v>
      </c>
    </row>
    <row r="5" spans="1:6">
      <c r="A5" s="4" t="s">
        <v>513</v>
      </c>
    </row>
    <row r="6" spans="1:6">
      <c r="A6" s="3" t="s">
        <v>356</v>
      </c>
    </row>
    <row r="7" spans="1:6">
      <c r="A7" s="4" t="s">
        <v>791</v>
      </c>
      <c r="D7" s="5" t="n">
        <v>18632</v>
      </c>
      <c r="F7" s="6" t="n">
        <v>19232</v>
      </c>
    </row>
    <row r="8" spans="1:6">
      <c r="A8" s="4" t="s">
        <v>792</v>
      </c>
      <c r="D8" s="5" t="n">
        <v>-600</v>
      </c>
    </row>
    <row r="9" spans="1:6">
      <c r="A9" s="4" t="s">
        <v>198</v>
      </c>
      <c r="D9" s="5" t="n">
        <v>5063</v>
      </c>
      <c r="F9" s="5" t="n">
        <v>4463</v>
      </c>
    </row>
    <row r="10" spans="1:6">
      <c r="A10" s="4" t="s">
        <v>793</v>
      </c>
      <c r="D10" s="5" t="n">
        <v>600</v>
      </c>
    </row>
    <row r="11" spans="1:6">
      <c r="A11" s="4" t="s">
        <v>794</v>
      </c>
      <c r="D11" s="5" t="n">
        <v>2930</v>
      </c>
      <c r="F11" s="5" t="n">
        <v>2930</v>
      </c>
    </row>
    <row r="12" spans="1:6">
      <c r="A12" s="4" t="s">
        <v>795</v>
      </c>
      <c r="D12" s="5" t="n">
        <v>0</v>
      </c>
    </row>
    <row r="13" spans="1:6">
      <c r="A13" s="4" t="s">
        <v>796</v>
      </c>
      <c r="D13" s="5" t="n">
        <v>26625</v>
      </c>
      <c r="F13" s="6" t="n">
        <v>26625</v>
      </c>
    </row>
    <row r="14" spans="1:6">
      <c r="A14" s="4" t="s">
        <v>797</v>
      </c>
      <c r="D14" s="6" t="n">
        <v>0</v>
      </c>
    </row>
    <row r="15" spans="1:6">
      <c r="A15" s="4" t="s">
        <v>798</v>
      </c>
      <c r="B15" s="6" t="n">
        <v>4000</v>
      </c>
      <c r="C15" s="6" t="n">
        <v>1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9</v>
      </c>
      <c r="B1" s="2" t="s">
        <v>424</v>
      </c>
      <c r="C1" s="2" t="s">
        <v>1</v>
      </c>
    </row>
    <row r="2" spans="1:6">
      <c r="B2" s="2" t="s">
        <v>428</v>
      </c>
      <c r="C2" s="2" t="s">
        <v>2</v>
      </c>
      <c r="D2" s="2" t="s">
        <v>30</v>
      </c>
      <c r="E2" s="2" t="s">
        <v>84</v>
      </c>
      <c r="F2" s="2" t="s">
        <v>800</v>
      </c>
    </row>
    <row r="3" spans="1:6">
      <c r="A3" s="3" t="s">
        <v>801</v>
      </c>
    </row>
    <row r="4" spans="1:6">
      <c r="A4" s="4" t="s">
        <v>93</v>
      </c>
      <c r="C4" s="6" t="n">
        <v>0</v>
      </c>
      <c r="D4" s="6" t="n">
        <v>0</v>
      </c>
      <c r="E4" s="6" t="n">
        <v>8814</v>
      </c>
    </row>
    <row r="5" spans="1:6">
      <c r="A5" s="4" t="s">
        <v>802</v>
      </c>
      <c r="C5" s="6" t="n">
        <v>0</v>
      </c>
      <c r="D5" s="5" t="n">
        <v>2576</v>
      </c>
      <c r="E5" s="5" t="n">
        <v>0</v>
      </c>
    </row>
    <row r="6" spans="1:6">
      <c r="A6" s="4" t="s">
        <v>361</v>
      </c>
    </row>
    <row r="7" spans="1:6">
      <c r="A7" s="3" t="s">
        <v>801</v>
      </c>
    </row>
    <row r="8" spans="1:6">
      <c r="A8" s="4" t="s">
        <v>93</v>
      </c>
      <c r="E8" s="6" t="n">
        <v>8800</v>
      </c>
    </row>
    <row r="9" spans="1:6">
      <c r="A9" s="4" t="s">
        <v>803</v>
      </c>
    </row>
    <row r="10" spans="1:6">
      <c r="A10" s="3" t="s">
        <v>801</v>
      </c>
    </row>
    <row r="11" spans="1:6">
      <c r="A11" s="4" t="s">
        <v>804</v>
      </c>
      <c r="B11" s="6" t="n">
        <v>4900</v>
      </c>
    </row>
    <row r="12" spans="1:6">
      <c r="A12" s="4" t="s">
        <v>802</v>
      </c>
      <c r="D12" s="6" t="n">
        <v>2600</v>
      </c>
    </row>
    <row r="13" spans="1:6">
      <c r="A13" s="4" t="s">
        <v>482</v>
      </c>
    </row>
    <row r="14" spans="1:6">
      <c r="A14" s="3" t="s">
        <v>801</v>
      </c>
    </row>
    <row r="15" spans="1:6">
      <c r="A15" s="4" t="s">
        <v>805</v>
      </c>
      <c r="E15" s="4" t="s">
        <v>362</v>
      </c>
    </row>
    <row r="16" spans="1:6">
      <c r="A16" s="4" t="s">
        <v>806</v>
      </c>
    </row>
    <row r="17" spans="1:6">
      <c r="A17" s="3" t="s">
        <v>801</v>
      </c>
    </row>
    <row r="18" spans="1:6">
      <c r="A18" s="4" t="s">
        <v>805</v>
      </c>
      <c r="F18" s="4" t="s">
        <v>36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30</v>
      </c>
      <c r="C1" s="2" t="s">
        <v>84</v>
      </c>
      <c r="D1" s="2" t="s">
        <v>800</v>
      </c>
    </row>
    <row r="2" spans="1:4">
      <c r="A2" s="3" t="s">
        <v>739</v>
      </c>
    </row>
    <row r="3" spans="1:4">
      <c r="A3" s="4" t="s">
        <v>808</v>
      </c>
      <c r="B3" s="9" t="n">
        <v>2.7</v>
      </c>
    </row>
    <row r="4" spans="1:4">
      <c r="A4" s="4" t="s">
        <v>482</v>
      </c>
    </row>
    <row r="5" spans="1:4">
      <c r="A5" s="3" t="s">
        <v>739</v>
      </c>
    </row>
    <row r="6" spans="1:4">
      <c r="A6" s="4" t="s">
        <v>805</v>
      </c>
      <c r="C6" s="4" t="s">
        <v>362</v>
      </c>
    </row>
    <row r="7" spans="1:4">
      <c r="A7" s="4" t="s">
        <v>809</v>
      </c>
    </row>
    <row r="8" spans="1:4">
      <c r="A8" s="3" t="s">
        <v>739</v>
      </c>
    </row>
    <row r="9" spans="1:4">
      <c r="A9" s="4" t="s">
        <v>810</v>
      </c>
      <c r="D9" s="9" t="n">
        <v>2.7</v>
      </c>
    </row>
    <row r="10" spans="1:4">
      <c r="A10" s="4" t="s">
        <v>811</v>
      </c>
    </row>
    <row r="11" spans="1:4">
      <c r="A11" s="3" t="s">
        <v>739</v>
      </c>
    </row>
    <row r="12" spans="1:4">
      <c r="A12" s="4" t="s">
        <v>805</v>
      </c>
      <c r="D12" s="4" t="s">
        <v>3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813</v>
      </c>
      <c r="C1" s="2" t="s">
        <v>814</v>
      </c>
    </row>
    <row r="2" spans="1:3">
      <c r="A2" s="3" t="s">
        <v>815</v>
      </c>
    </row>
    <row r="3" spans="1:3">
      <c r="A3" s="4" t="s">
        <v>816</v>
      </c>
      <c r="C3" s="7" t="n">
        <v>0.01</v>
      </c>
    </row>
    <row r="4" spans="1:3">
      <c r="A4" s="4" t="s">
        <v>817</v>
      </c>
      <c r="C4" s="12" t="n">
        <v>0.001</v>
      </c>
    </row>
    <row r="5" spans="1:3">
      <c r="A5" s="4" t="s">
        <v>818</v>
      </c>
      <c r="C5" s="7" t="n">
        <v>51.6</v>
      </c>
    </row>
    <row r="6" spans="1:3">
      <c r="A6" s="4" t="s">
        <v>543</v>
      </c>
      <c r="C6" s="4" t="s">
        <v>383</v>
      </c>
    </row>
    <row r="7" spans="1:3">
      <c r="A7" s="4" t="s">
        <v>819</v>
      </c>
      <c r="C7" s="4" t="s">
        <v>362</v>
      </c>
    </row>
    <row r="8" spans="1:3">
      <c r="A8" s="4" t="s">
        <v>820</v>
      </c>
      <c r="B8" s="4" t="s">
        <v>8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822</v>
      </c>
      <c r="B1" s="2" t="s">
        <v>424</v>
      </c>
      <c r="C1" s="2" t="s">
        <v>1</v>
      </c>
    </row>
    <row r="2" spans="1:6">
      <c r="B2" s="2" t="s">
        <v>428</v>
      </c>
      <c r="C2" s="2" t="s">
        <v>2</v>
      </c>
      <c r="D2" s="2" t="s">
        <v>30</v>
      </c>
      <c r="E2" s="2" t="s">
        <v>84</v>
      </c>
      <c r="F2" s="2" t="s">
        <v>425</v>
      </c>
    </row>
    <row r="3" spans="1:6">
      <c r="A3" s="3" t="s">
        <v>823</v>
      </c>
    </row>
    <row r="4" spans="1:6">
      <c r="A4" s="4" t="s">
        <v>94</v>
      </c>
      <c r="C4" s="6" t="n">
        <v>0</v>
      </c>
      <c r="D4" s="6" t="n">
        <v>2576</v>
      </c>
      <c r="E4" s="6" t="n">
        <v>0</v>
      </c>
    </row>
    <row r="5" spans="1:6">
      <c r="A5" s="4" t="s">
        <v>482</v>
      </c>
    </row>
    <row r="6" spans="1:6">
      <c r="A6" s="3" t="s">
        <v>823</v>
      </c>
    </row>
    <row r="7" spans="1:6">
      <c r="A7" s="4" t="s">
        <v>805</v>
      </c>
      <c r="E7" s="4" t="s">
        <v>362</v>
      </c>
    </row>
    <row r="8" spans="1:6">
      <c r="A8" s="4" t="s">
        <v>803</v>
      </c>
    </row>
    <row r="9" spans="1:6">
      <c r="A9" s="3" t="s">
        <v>823</v>
      </c>
    </row>
    <row r="10" spans="1:6">
      <c r="A10" s="4" t="s">
        <v>804</v>
      </c>
      <c r="B10" s="6" t="n">
        <v>4900</v>
      </c>
    </row>
    <row r="11" spans="1:6">
      <c r="A11" s="4" t="s">
        <v>94</v>
      </c>
      <c r="D11" s="6" t="n">
        <v>2600</v>
      </c>
    </row>
    <row r="12" spans="1:6">
      <c r="A12" s="4" t="s">
        <v>358</v>
      </c>
    </row>
    <row r="13" spans="1:6">
      <c r="A13" s="3" t="s">
        <v>823</v>
      </c>
    </row>
    <row r="14" spans="1:6">
      <c r="A14" s="4" t="s">
        <v>824</v>
      </c>
      <c r="F14" s="6" t="n">
        <v>24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5</v>
      </c>
      <c r="B1" s="2" t="s">
        <v>424</v>
      </c>
      <c r="J1" s="2" t="s">
        <v>1</v>
      </c>
    </row>
    <row r="2" spans="1:12">
      <c r="B2" s="2" t="s">
        <v>386</v>
      </c>
      <c r="C2" s="2" t="s">
        <v>826</v>
      </c>
      <c r="D2" s="2" t="s">
        <v>827</v>
      </c>
      <c r="E2" s="2" t="s">
        <v>828</v>
      </c>
      <c r="F2" s="2" t="s">
        <v>388</v>
      </c>
      <c r="G2" s="2" t="s">
        <v>829</v>
      </c>
      <c r="H2" s="2" t="s">
        <v>830</v>
      </c>
      <c r="I2" s="2" t="s">
        <v>831</v>
      </c>
      <c r="J2" s="2" t="s">
        <v>832</v>
      </c>
      <c r="K2" s="2" t="s">
        <v>388</v>
      </c>
      <c r="L2" s="2" t="s">
        <v>643</v>
      </c>
    </row>
    <row r="3" spans="1:12">
      <c r="A3" s="3" t="s">
        <v>833</v>
      </c>
    </row>
    <row r="4" spans="1:12">
      <c r="A4" s="4" t="s">
        <v>834</v>
      </c>
      <c r="J4" s="5" t="n">
        <v>3</v>
      </c>
    </row>
    <row r="5" spans="1:12">
      <c r="A5" s="4" t="s">
        <v>835</v>
      </c>
      <c r="B5" s="6" t="n">
        <v>54677</v>
      </c>
      <c r="C5" s="6" t="n">
        <v>47760</v>
      </c>
      <c r="D5" s="6" t="n">
        <v>32944</v>
      </c>
      <c r="E5" s="6" t="n">
        <v>29135</v>
      </c>
      <c r="F5" s="6" t="n">
        <v>42409</v>
      </c>
      <c r="G5" s="6" t="n">
        <v>33342</v>
      </c>
      <c r="H5" s="6" t="n">
        <v>22483</v>
      </c>
      <c r="I5" s="6" t="n">
        <v>22074</v>
      </c>
      <c r="J5" s="6" t="n">
        <v>164516</v>
      </c>
      <c r="K5" s="6" t="n">
        <v>120308</v>
      </c>
      <c r="L5" s="6" t="n">
        <v>104883</v>
      </c>
    </row>
    <row r="6" spans="1:12">
      <c r="A6" s="4" t="s">
        <v>836</v>
      </c>
      <c r="J6" s="5" t="n">
        <v>10425</v>
      </c>
      <c r="K6" s="5" t="n">
        <v>-7908</v>
      </c>
      <c r="L6" s="5" t="n">
        <v>-13521</v>
      </c>
    </row>
    <row r="7" spans="1:12">
      <c r="A7" s="4" t="s">
        <v>837</v>
      </c>
      <c r="J7" s="5" t="n">
        <v>1256</v>
      </c>
      <c r="K7" s="5" t="n">
        <v>978</v>
      </c>
      <c r="L7" s="5" t="n">
        <v>610</v>
      </c>
    </row>
    <row r="8" spans="1:12">
      <c r="A8" s="4" t="s">
        <v>144</v>
      </c>
      <c r="J8" s="5" t="n">
        <v>2493</v>
      </c>
      <c r="K8" s="5" t="n">
        <v>2974</v>
      </c>
      <c r="L8" s="5" t="n">
        <v>3357</v>
      </c>
    </row>
    <row r="9" spans="1:12">
      <c r="A9" s="4" t="s">
        <v>838</v>
      </c>
      <c r="B9" s="5" t="n">
        <v>191623</v>
      </c>
      <c r="F9" s="5" t="n">
        <v>118430</v>
      </c>
      <c r="J9" s="5" t="n">
        <v>191623</v>
      </c>
      <c r="K9" s="5" t="n">
        <v>118430</v>
      </c>
    </row>
    <row r="10" spans="1:12">
      <c r="A10" s="4" t="s">
        <v>491</v>
      </c>
    </row>
    <row r="11" spans="1:12">
      <c r="A11" s="3" t="s">
        <v>833</v>
      </c>
    </row>
    <row r="12" spans="1:12">
      <c r="A12" s="4" t="s">
        <v>837</v>
      </c>
      <c r="J12" s="5" t="n">
        <v>1008</v>
      </c>
      <c r="K12" s="5" t="n">
        <v>235</v>
      </c>
      <c r="L12" s="5" t="n">
        <v>411</v>
      </c>
    </row>
    <row r="13" spans="1:12">
      <c r="A13" s="4" t="s">
        <v>144</v>
      </c>
      <c r="J13" s="5" t="n">
        <v>1544</v>
      </c>
      <c r="K13" s="5" t="n">
        <v>2014</v>
      </c>
      <c r="L13" s="5" t="n">
        <v>2940</v>
      </c>
    </row>
    <row r="14" spans="1:12">
      <c r="A14" s="4" t="s">
        <v>492</v>
      </c>
    </row>
    <row r="15" spans="1:12">
      <c r="A15" s="3" t="s">
        <v>833</v>
      </c>
    </row>
    <row r="16" spans="1:12">
      <c r="A16" s="4" t="s">
        <v>837</v>
      </c>
      <c r="J16" s="5" t="n">
        <v>236</v>
      </c>
      <c r="K16" s="5" t="n">
        <v>692</v>
      </c>
      <c r="L16" s="5" t="n">
        <v>136</v>
      </c>
    </row>
    <row r="17" spans="1:12">
      <c r="A17" s="4" t="s">
        <v>144</v>
      </c>
      <c r="J17" s="5" t="n">
        <v>876</v>
      </c>
      <c r="K17" s="5" t="n">
        <v>870</v>
      </c>
      <c r="L17" s="5" t="n">
        <v>318</v>
      </c>
    </row>
    <row r="18" spans="1:12">
      <c r="A18" s="4" t="s">
        <v>493</v>
      </c>
    </row>
    <row r="19" spans="1:12">
      <c r="A19" s="3" t="s">
        <v>833</v>
      </c>
    </row>
    <row r="20" spans="1:12">
      <c r="A20" s="4" t="s">
        <v>837</v>
      </c>
      <c r="J20" s="5" t="n">
        <v>12</v>
      </c>
      <c r="K20" s="5" t="n">
        <v>51</v>
      </c>
      <c r="L20" s="5" t="n">
        <v>63</v>
      </c>
    </row>
    <row r="21" spans="1:12">
      <c r="A21" s="4" t="s">
        <v>144</v>
      </c>
      <c r="J21" s="6" t="n">
        <v>73</v>
      </c>
      <c r="K21" s="5" t="n">
        <v>90</v>
      </c>
      <c r="L21" s="5" t="n">
        <v>99</v>
      </c>
    </row>
    <row r="22" spans="1:12">
      <c r="A22" s="4" t="s">
        <v>839</v>
      </c>
    </row>
    <row r="23" spans="1:12">
      <c r="A23" s="3" t="s">
        <v>833</v>
      </c>
    </row>
    <row r="24" spans="1:12">
      <c r="A24" s="4" t="s">
        <v>416</v>
      </c>
      <c r="J24" s="4" t="s">
        <v>840</v>
      </c>
    </row>
    <row r="25" spans="1:12">
      <c r="A25" s="4" t="s">
        <v>841</v>
      </c>
    </row>
    <row r="26" spans="1:12">
      <c r="A26" s="3" t="s">
        <v>833</v>
      </c>
    </row>
    <row r="27" spans="1:12">
      <c r="A27" s="4" t="s">
        <v>835</v>
      </c>
      <c r="J27" s="6" t="n">
        <v>87031</v>
      </c>
      <c r="K27" s="5" t="n">
        <v>60946</v>
      </c>
      <c r="L27" s="5" t="n">
        <v>56689</v>
      </c>
    </row>
    <row r="28" spans="1:12">
      <c r="A28" s="4" t="s">
        <v>836</v>
      </c>
      <c r="J28" s="5" t="n">
        <v>6060</v>
      </c>
      <c r="K28" s="5" t="n">
        <v>-6696</v>
      </c>
      <c r="L28" s="5" t="n">
        <v>-5056</v>
      </c>
    </row>
    <row r="29" spans="1:12">
      <c r="A29" s="4" t="s">
        <v>838</v>
      </c>
      <c r="B29" s="5" t="n">
        <v>97999</v>
      </c>
      <c r="F29" s="5" t="n">
        <v>42962</v>
      </c>
      <c r="J29" s="5" t="n">
        <v>97999</v>
      </c>
      <c r="K29" s="5" t="n">
        <v>42962</v>
      </c>
    </row>
    <row r="30" spans="1:12">
      <c r="A30" s="4" t="s">
        <v>842</v>
      </c>
    </row>
    <row r="31" spans="1:12">
      <c r="A31" s="3" t="s">
        <v>833</v>
      </c>
    </row>
    <row r="32" spans="1:12">
      <c r="A32" s="4" t="s">
        <v>835</v>
      </c>
      <c r="J32" s="5" t="n">
        <v>67237</v>
      </c>
      <c r="K32" s="5" t="n">
        <v>50637</v>
      </c>
      <c r="L32" s="5" t="n">
        <v>37250</v>
      </c>
    </row>
    <row r="33" spans="1:12">
      <c r="A33" s="4" t="s">
        <v>836</v>
      </c>
      <c r="J33" s="5" t="n">
        <v>9538</v>
      </c>
      <c r="K33" s="5" t="n">
        <v>3904</v>
      </c>
      <c r="L33" s="5" t="n">
        <v>-1268</v>
      </c>
    </row>
    <row r="34" spans="1:12">
      <c r="A34" s="4" t="s">
        <v>838</v>
      </c>
      <c r="B34" s="5" t="n">
        <v>57177</v>
      </c>
      <c r="F34" s="5" t="n">
        <v>51985</v>
      </c>
      <c r="J34" s="5" t="n">
        <v>57177</v>
      </c>
      <c r="K34" s="5" t="n">
        <v>51985</v>
      </c>
    </row>
    <row r="35" spans="1:12">
      <c r="A35" s="4" t="s">
        <v>843</v>
      </c>
    </row>
    <row r="36" spans="1:12">
      <c r="A36" s="3" t="s">
        <v>833</v>
      </c>
    </row>
    <row r="37" spans="1:12">
      <c r="A37" s="4" t="s">
        <v>835</v>
      </c>
      <c r="J37" s="5" t="n">
        <v>10248</v>
      </c>
      <c r="K37" s="5" t="n">
        <v>8725</v>
      </c>
      <c r="L37" s="5" t="n">
        <v>10944</v>
      </c>
    </row>
    <row r="38" spans="1:12">
      <c r="A38" s="4" t="s">
        <v>836</v>
      </c>
      <c r="J38" s="5" t="n">
        <v>2617</v>
      </c>
      <c r="K38" s="5" t="n">
        <v>1588</v>
      </c>
      <c r="L38" s="5" t="n">
        <v>2250</v>
      </c>
    </row>
    <row r="39" spans="1:12">
      <c r="A39" s="4" t="s">
        <v>838</v>
      </c>
      <c r="B39" s="5" t="n">
        <v>5078</v>
      </c>
      <c r="F39" s="5" t="n">
        <v>4819</v>
      </c>
      <c r="J39" s="5" t="n">
        <v>5078</v>
      </c>
      <c r="K39" s="5" t="n">
        <v>4819</v>
      </c>
    </row>
    <row r="40" spans="1:12">
      <c r="A40" s="4" t="s">
        <v>844</v>
      </c>
    </row>
    <row r="41" spans="1:12">
      <c r="A41" s="3" t="s">
        <v>833</v>
      </c>
    </row>
    <row r="42" spans="1:12">
      <c r="A42" s="4" t="s">
        <v>836</v>
      </c>
      <c r="J42" s="5" t="n">
        <v>-7790</v>
      </c>
      <c r="K42" s="5" t="n">
        <v>-6704</v>
      </c>
      <c r="L42" s="6" t="n">
        <v>-9447</v>
      </c>
    </row>
    <row r="43" spans="1:12">
      <c r="A43" s="4" t="s">
        <v>838</v>
      </c>
      <c r="B43" s="6" t="n">
        <v>31369</v>
      </c>
      <c r="F43" s="6" t="n">
        <v>18664</v>
      </c>
      <c r="J43" s="6" t="n">
        <v>31369</v>
      </c>
      <c r="K43" s="6" t="n">
        <v>1866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5</v>
      </c>
      <c r="B1" s="2" t="s">
        <v>1</v>
      </c>
    </row>
    <row r="2" spans="1:4">
      <c r="B2" s="2" t="s">
        <v>2</v>
      </c>
      <c r="C2" s="2" t="s">
        <v>30</v>
      </c>
      <c r="D2" s="2" t="s">
        <v>84</v>
      </c>
    </row>
    <row r="3" spans="1:4">
      <c r="A3" s="3" t="s">
        <v>846</v>
      </c>
    </row>
    <row r="4" spans="1:4">
      <c r="A4" s="4" t="s">
        <v>847</v>
      </c>
      <c r="D4" s="5" t="n">
        <v>2</v>
      </c>
    </row>
    <row r="5" spans="1:4">
      <c r="A5" s="4" t="s">
        <v>848</v>
      </c>
      <c r="B5" s="4" t="s">
        <v>742</v>
      </c>
      <c r="C5" s="4" t="s">
        <v>742</v>
      </c>
      <c r="D5" s="4" t="s">
        <v>742</v>
      </c>
    </row>
    <row r="6" spans="1:4">
      <c r="A6" s="4" t="s">
        <v>849</v>
      </c>
    </row>
    <row r="7" spans="1:4">
      <c r="A7" s="3" t="s">
        <v>846</v>
      </c>
    </row>
    <row r="8" spans="1:4">
      <c r="A8" s="4" t="s">
        <v>848</v>
      </c>
      <c r="B8" s="4" t="s">
        <v>850</v>
      </c>
      <c r="C8" s="4" t="s">
        <v>851</v>
      </c>
      <c r="D8" s="4" t="s">
        <v>852</v>
      </c>
    </row>
    <row r="9" spans="1:4">
      <c r="A9" s="4" t="s">
        <v>853</v>
      </c>
    </row>
    <row r="10" spans="1:4">
      <c r="A10" s="3" t="s">
        <v>846</v>
      </c>
    </row>
    <row r="11" spans="1:4">
      <c r="A11" s="4" t="s">
        <v>848</v>
      </c>
      <c r="D11" s="4" t="s">
        <v>420</v>
      </c>
    </row>
    <row r="12" spans="1:4">
      <c r="A12" s="4" t="s">
        <v>40</v>
      </c>
    </row>
    <row r="13" spans="1:4">
      <c r="A13" s="3" t="s">
        <v>846</v>
      </c>
    </row>
    <row r="14" spans="1:4">
      <c r="A14" s="4" t="s">
        <v>848</v>
      </c>
      <c r="D14" s="4" t="s">
        <v>560</v>
      </c>
    </row>
    <row r="15" spans="1:4">
      <c r="A15" s="4" t="s">
        <v>854</v>
      </c>
    </row>
    <row r="16" spans="1:4">
      <c r="A16" s="3" t="s">
        <v>846</v>
      </c>
    </row>
    <row r="17" spans="1:4">
      <c r="A17" s="4" t="s">
        <v>848</v>
      </c>
      <c r="B17" s="4" t="s">
        <v>855</v>
      </c>
      <c r="C17" s="4" t="s">
        <v>856</v>
      </c>
      <c r="D17" s="4" t="s">
        <v>857</v>
      </c>
    </row>
    <row r="18" spans="1:4">
      <c r="A18" s="4" t="s">
        <v>858</v>
      </c>
    </row>
    <row r="19" spans="1:4">
      <c r="A19" s="3" t="s">
        <v>846</v>
      </c>
    </row>
    <row r="20" spans="1:4">
      <c r="A20" s="4" t="s">
        <v>848</v>
      </c>
      <c r="D20" s="4" t="s">
        <v>859</v>
      </c>
    </row>
    <row r="21" spans="1:4">
      <c r="A21" s="4" t="s">
        <v>860</v>
      </c>
    </row>
    <row r="22" spans="1:4">
      <c r="A22" s="3" t="s">
        <v>846</v>
      </c>
    </row>
    <row r="23" spans="1:4">
      <c r="A23" s="4" t="s">
        <v>848</v>
      </c>
      <c r="D23" s="4" t="s">
        <v>859</v>
      </c>
    </row>
    <row r="24" spans="1:4">
      <c r="A24" s="4" t="s">
        <v>861</v>
      </c>
    </row>
    <row r="25" spans="1:4">
      <c r="A25" s="3" t="s">
        <v>846</v>
      </c>
    </row>
    <row r="26" spans="1:4">
      <c r="A26" s="4" t="s">
        <v>848</v>
      </c>
      <c r="D26" s="4" t="s">
        <v>852</v>
      </c>
    </row>
    <row r="27" spans="1:4">
      <c r="A27" s="4" t="s">
        <v>40</v>
      </c>
    </row>
    <row r="28" spans="1:4">
      <c r="A28" s="3" t="s">
        <v>846</v>
      </c>
    </row>
    <row r="29" spans="1:4">
      <c r="A29" s="4" t="s">
        <v>848</v>
      </c>
      <c r="D29" s="4" t="s">
        <v>365</v>
      </c>
    </row>
    <row r="30" spans="1:4">
      <c r="A30" s="4" t="s">
        <v>862</v>
      </c>
    </row>
    <row r="31" spans="1:4">
      <c r="A31" s="3" t="s">
        <v>846</v>
      </c>
    </row>
    <row r="32" spans="1:4">
      <c r="A32" s="4" t="s">
        <v>848</v>
      </c>
      <c r="B32" s="4" t="s">
        <v>859</v>
      </c>
      <c r="C32" s="4" t="s">
        <v>850</v>
      </c>
      <c r="D32" s="4" t="s">
        <v>863</v>
      </c>
    </row>
    <row r="33" spans="1:4">
      <c r="A33" s="4" t="s">
        <v>864</v>
      </c>
    </row>
    <row r="34" spans="1:4">
      <c r="A34" s="3" t="s">
        <v>846</v>
      </c>
    </row>
    <row r="35" spans="1:4">
      <c r="A35" s="4" t="s">
        <v>848</v>
      </c>
      <c r="D35" s="4" t="s">
        <v>653</v>
      </c>
    </row>
    <row r="36" spans="1:4">
      <c r="A36" s="4" t="s">
        <v>40</v>
      </c>
    </row>
    <row r="37" spans="1:4">
      <c r="A37" s="3" t="s">
        <v>846</v>
      </c>
    </row>
    <row r="38" spans="1:4">
      <c r="A38" s="4" t="s">
        <v>848</v>
      </c>
      <c r="D38" s="4" t="s">
        <v>865</v>
      </c>
    </row>
    <row r="39" spans="1:4">
      <c r="A39" s="4" t="s">
        <v>866</v>
      </c>
    </row>
    <row r="40" spans="1:4">
      <c r="A40" s="3" t="s">
        <v>846</v>
      </c>
    </row>
    <row r="41" spans="1:4">
      <c r="A41" s="4" t="s">
        <v>867</v>
      </c>
      <c r="C41" s="4" t="s">
        <v>421</v>
      </c>
      <c r="D41" s="4" t="s">
        <v>362</v>
      </c>
    </row>
    <row r="42" spans="1:4">
      <c r="A42" s="4" t="s">
        <v>868</v>
      </c>
    </row>
    <row r="43" spans="1:4">
      <c r="A43" s="3" t="s">
        <v>846</v>
      </c>
    </row>
    <row r="44" spans="1:4">
      <c r="A44" s="4" t="s">
        <v>867</v>
      </c>
      <c r="D44" s="4" t="s">
        <v>421</v>
      </c>
    </row>
    <row r="45" spans="1:4">
      <c r="A45" s="4" t="s">
        <v>869</v>
      </c>
    </row>
    <row r="46" spans="1:4">
      <c r="A46" s="3" t="s">
        <v>846</v>
      </c>
    </row>
    <row r="47" spans="1:4">
      <c r="A47" s="4" t="s">
        <v>867</v>
      </c>
      <c r="B47" s="4" t="s">
        <v>421</v>
      </c>
      <c r="C47" s="4" t="s">
        <v>870</v>
      </c>
    </row>
    <row r="48" spans="1:4">
      <c r="A48" s="4" t="s">
        <v>871</v>
      </c>
    </row>
    <row r="49" spans="1:4">
      <c r="A49" s="3" t="s">
        <v>846</v>
      </c>
    </row>
    <row r="50" spans="1:4">
      <c r="A50" s="4" t="s">
        <v>867</v>
      </c>
      <c r="B50" s="4" t="s">
        <v>504</v>
      </c>
      <c r="C50" s="4" t="s">
        <v>872</v>
      </c>
    </row>
    <row r="51" spans="1:4">
      <c r="A51" s="4" t="s">
        <v>873</v>
      </c>
    </row>
    <row r="52" spans="1:4">
      <c r="A52" s="3" t="s">
        <v>846</v>
      </c>
    </row>
    <row r="53" spans="1:4">
      <c r="A53" s="4" t="s">
        <v>867</v>
      </c>
      <c r="B53" s="4" t="s">
        <v>850</v>
      </c>
      <c r="C53" s="4" t="s">
        <v>362</v>
      </c>
    </row>
    <row r="54" spans="1:4">
      <c r="A54" s="4" t="s">
        <v>874</v>
      </c>
    </row>
    <row r="55" spans="1:4">
      <c r="A55" s="3" t="s">
        <v>846</v>
      </c>
    </row>
    <row r="56" spans="1:4">
      <c r="A56" s="4" t="s">
        <v>867</v>
      </c>
      <c r="B56" s="4" t="s">
        <v>865</v>
      </c>
      <c r="C56" s="4" t="s">
        <v>875</v>
      </c>
    </row>
    <row r="57" spans="1:4">
      <c r="A57" s="4" t="s">
        <v>876</v>
      </c>
    </row>
    <row r="58" spans="1:4">
      <c r="A58" s="3" t="s">
        <v>846</v>
      </c>
    </row>
    <row r="59" spans="1:4">
      <c r="A59" s="4" t="s">
        <v>867</v>
      </c>
      <c r="B59" s="4" t="s">
        <v>877</v>
      </c>
      <c r="C59" s="4" t="s">
        <v>878</v>
      </c>
    </row>
    <row r="60" spans="1:4">
      <c r="A60" s="4" t="s">
        <v>871</v>
      </c>
    </row>
    <row r="61" spans="1:4">
      <c r="A61" s="3" t="s">
        <v>846</v>
      </c>
    </row>
    <row r="62" spans="1:4">
      <c r="A62" s="4" t="s">
        <v>867</v>
      </c>
      <c r="B62" s="4" t="s">
        <v>517</v>
      </c>
      <c r="C62" s="4" t="s">
        <v>517</v>
      </c>
    </row>
    <row r="63" spans="1:4">
      <c r="A63" s="4" t="s">
        <v>879</v>
      </c>
    </row>
    <row r="64" spans="1:4">
      <c r="A64" s="3" t="s">
        <v>846</v>
      </c>
    </row>
    <row r="65" spans="1:4">
      <c r="A65" s="4" t="s">
        <v>867</v>
      </c>
      <c r="B65" s="4" t="s">
        <v>653</v>
      </c>
      <c r="C65" s="4" t="s">
        <v>872</v>
      </c>
    </row>
    <row r="66" spans="1:4">
      <c r="A66" s="4" t="s">
        <v>871</v>
      </c>
    </row>
    <row r="67" spans="1:4">
      <c r="A67" s="3" t="s">
        <v>846</v>
      </c>
    </row>
    <row r="68" spans="1:4">
      <c r="A68" s="4" t="s">
        <v>867</v>
      </c>
      <c r="B68" s="4" t="s">
        <v>365</v>
      </c>
      <c r="C68" s="4" t="s">
        <v>8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24</v>
      </c>
      <c r="J1" s="2" t="s">
        <v>1</v>
      </c>
    </row>
    <row r="2" spans="1:12">
      <c r="B2" s="2" t="s">
        <v>2</v>
      </c>
      <c r="C2" s="2" t="s">
        <v>425</v>
      </c>
      <c r="D2" s="2" t="s">
        <v>4</v>
      </c>
      <c r="E2" s="2" t="s">
        <v>426</v>
      </c>
      <c r="F2" s="2" t="s">
        <v>30</v>
      </c>
      <c r="G2" s="2" t="s">
        <v>427</v>
      </c>
      <c r="H2" s="2" t="s">
        <v>428</v>
      </c>
      <c r="I2" s="2" t="s">
        <v>429</v>
      </c>
      <c r="J2" s="2" t="s">
        <v>2</v>
      </c>
      <c r="K2" s="2" t="s">
        <v>30</v>
      </c>
      <c r="L2" s="2" t="s">
        <v>84</v>
      </c>
    </row>
    <row r="3" spans="1:12">
      <c r="A3" s="3" t="s">
        <v>881</v>
      </c>
    </row>
    <row r="4" spans="1:12">
      <c r="A4" s="4" t="s">
        <v>835</v>
      </c>
      <c r="B4" s="6" t="n">
        <v>54677</v>
      </c>
      <c r="C4" s="6" t="n">
        <v>47760</v>
      </c>
      <c r="D4" s="6" t="n">
        <v>32944</v>
      </c>
      <c r="E4" s="6" t="n">
        <v>29135</v>
      </c>
      <c r="F4" s="6" t="n">
        <v>42409</v>
      </c>
      <c r="G4" s="6" t="n">
        <v>33342</v>
      </c>
      <c r="H4" s="6" t="n">
        <v>22483</v>
      </c>
      <c r="I4" s="6" t="n">
        <v>22074</v>
      </c>
      <c r="J4" s="6" t="n">
        <v>164516</v>
      </c>
      <c r="K4" s="6" t="n">
        <v>120308</v>
      </c>
      <c r="L4" s="6" t="n">
        <v>104883</v>
      </c>
    </row>
    <row r="5" spans="1:12">
      <c r="A5" s="4" t="s">
        <v>92</v>
      </c>
      <c r="J5" s="5" t="n">
        <v>10425</v>
      </c>
      <c r="K5" s="5" t="n">
        <v>-7908</v>
      </c>
      <c r="L5" s="5" t="n">
        <v>-13521</v>
      </c>
    </row>
    <row r="6" spans="1:12">
      <c r="A6" s="4" t="s">
        <v>882</v>
      </c>
      <c r="B6" s="5" t="n">
        <v>15792</v>
      </c>
      <c r="F6" s="5" t="n">
        <v>15960</v>
      </c>
      <c r="J6" s="5" t="n">
        <v>15792</v>
      </c>
      <c r="K6" s="5" t="n">
        <v>15960</v>
      </c>
    </row>
    <row r="7" spans="1:12">
      <c r="A7" s="4" t="s">
        <v>883</v>
      </c>
    </row>
    <row r="8" spans="1:12">
      <c r="A8" s="3" t="s">
        <v>881</v>
      </c>
    </row>
    <row r="9" spans="1:12">
      <c r="A9" s="4" t="s">
        <v>835</v>
      </c>
      <c r="J9" s="5" t="n">
        <v>81443</v>
      </c>
      <c r="K9" s="5" t="n">
        <v>52189</v>
      </c>
      <c r="L9" s="5" t="n">
        <v>46982</v>
      </c>
    </row>
    <row r="10" spans="1:12">
      <c r="A10" s="4" t="s">
        <v>92</v>
      </c>
      <c r="J10" s="5" t="n">
        <v>5206</v>
      </c>
      <c r="K10" s="5" t="n">
        <v>-7773</v>
      </c>
      <c r="L10" s="5" t="n">
        <v>-9069</v>
      </c>
    </row>
    <row r="11" spans="1:12">
      <c r="A11" s="4" t="s">
        <v>882</v>
      </c>
      <c r="B11" s="5" t="n">
        <v>5190</v>
      </c>
      <c r="F11" s="5" t="n">
        <v>4996</v>
      </c>
      <c r="J11" s="5" t="n">
        <v>5190</v>
      </c>
      <c r="K11" s="5" t="n">
        <v>4996</v>
      </c>
    </row>
    <row r="12" spans="1:12">
      <c r="A12" s="4" t="s">
        <v>853</v>
      </c>
    </row>
    <row r="13" spans="1:12">
      <c r="A13" s="3" t="s">
        <v>881</v>
      </c>
    </row>
    <row r="14" spans="1:12">
      <c r="A14" s="4" t="s">
        <v>835</v>
      </c>
      <c r="J14" s="5" t="n">
        <v>60952</v>
      </c>
      <c r="K14" s="5" t="n">
        <v>44299</v>
      </c>
      <c r="L14" s="5" t="n">
        <v>37483</v>
      </c>
    </row>
    <row r="15" spans="1:12">
      <c r="A15" s="4" t="s">
        <v>92</v>
      </c>
      <c r="J15" s="5" t="n">
        <v>1527</v>
      </c>
      <c r="K15" s="5" t="n">
        <v>-1396</v>
      </c>
      <c r="L15" s="5" t="n">
        <v>-5541</v>
      </c>
    </row>
    <row r="16" spans="1:12">
      <c r="A16" s="4" t="s">
        <v>882</v>
      </c>
      <c r="B16" s="5" t="n">
        <v>9924</v>
      </c>
      <c r="F16" s="5" t="n">
        <v>10171</v>
      </c>
      <c r="J16" s="5" t="n">
        <v>9924</v>
      </c>
      <c r="K16" s="5" t="n">
        <v>10171</v>
      </c>
    </row>
    <row r="17" spans="1:12">
      <c r="A17" s="4" t="s">
        <v>884</v>
      </c>
    </row>
    <row r="18" spans="1:12">
      <c r="A18" s="3" t="s">
        <v>881</v>
      </c>
    </row>
    <row r="19" spans="1:12">
      <c r="A19" s="4" t="s">
        <v>835</v>
      </c>
      <c r="J19" s="5" t="n">
        <v>5588</v>
      </c>
      <c r="K19" s="5" t="n">
        <v>8758</v>
      </c>
      <c r="L19" s="5" t="n">
        <v>8387</v>
      </c>
    </row>
    <row r="20" spans="1:12">
      <c r="A20" s="4" t="s">
        <v>92</v>
      </c>
      <c r="J20" s="5" t="n">
        <v>-1000</v>
      </c>
      <c r="K20" s="5" t="n">
        <v>-783</v>
      </c>
      <c r="L20" s="5" t="n">
        <v>-330</v>
      </c>
    </row>
    <row r="21" spans="1:12">
      <c r="A21" s="4" t="s">
        <v>882</v>
      </c>
      <c r="B21" s="5" t="n">
        <v>289</v>
      </c>
      <c r="F21" s="5" t="n">
        <v>241</v>
      </c>
      <c r="J21" s="5" t="n">
        <v>289</v>
      </c>
      <c r="K21" s="5" t="n">
        <v>241</v>
      </c>
    </row>
    <row r="22" spans="1:12">
      <c r="A22" s="4" t="s">
        <v>861</v>
      </c>
    </row>
    <row r="23" spans="1:12">
      <c r="A23" s="3" t="s">
        <v>881</v>
      </c>
    </row>
    <row r="24" spans="1:12">
      <c r="A24" s="4" t="s">
        <v>835</v>
      </c>
      <c r="J24" s="5" t="n">
        <v>12673</v>
      </c>
      <c r="K24" s="5" t="n">
        <v>11799</v>
      </c>
      <c r="L24" s="5" t="n">
        <v>9725</v>
      </c>
    </row>
    <row r="25" spans="1:12">
      <c r="A25" s="4" t="s">
        <v>92</v>
      </c>
      <c r="J25" s="5" t="n">
        <v>3647</v>
      </c>
      <c r="K25" s="5" t="n">
        <v>1530</v>
      </c>
      <c r="L25" s="5" t="n">
        <v>986</v>
      </c>
    </row>
    <row r="26" spans="1:12">
      <c r="A26" s="4" t="s">
        <v>882</v>
      </c>
      <c r="B26" s="6" t="n">
        <v>389</v>
      </c>
      <c r="F26" s="6" t="n">
        <v>552</v>
      </c>
      <c r="J26" s="5" t="n">
        <v>389</v>
      </c>
      <c r="K26" s="5" t="n">
        <v>552</v>
      </c>
    </row>
    <row r="27" spans="1:12">
      <c r="A27" s="4" t="s">
        <v>40</v>
      </c>
    </row>
    <row r="28" spans="1:12">
      <c r="A28" s="3" t="s">
        <v>881</v>
      </c>
    </row>
    <row r="29" spans="1:12">
      <c r="A29" s="4" t="s">
        <v>835</v>
      </c>
      <c r="J29" s="5" t="n">
        <v>3860</v>
      </c>
      <c r="K29" s="5" t="n">
        <v>3263</v>
      </c>
      <c r="L29" s="5" t="n">
        <v>2306</v>
      </c>
    </row>
    <row r="30" spans="1:12">
      <c r="A30" s="4" t="s">
        <v>92</v>
      </c>
      <c r="J30" s="6" t="n">
        <v>1045</v>
      </c>
      <c r="K30" s="6" t="n">
        <v>514</v>
      </c>
      <c r="L30" s="6" t="n">
        <v>43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5</v>
      </c>
      <c r="B1" s="2" t="s">
        <v>1</v>
      </c>
    </row>
    <row r="2" spans="1:4">
      <c r="B2" s="2" t="s">
        <v>2</v>
      </c>
      <c r="C2" s="2" t="s">
        <v>30</v>
      </c>
      <c r="D2" s="2" t="s">
        <v>84</v>
      </c>
    </row>
    <row r="3" spans="1:4">
      <c r="A3" s="3" t="s">
        <v>886</v>
      </c>
    </row>
    <row r="4" spans="1:4">
      <c r="A4" s="4" t="s">
        <v>887</v>
      </c>
      <c r="B4" s="6" t="n">
        <v>3730</v>
      </c>
      <c r="C4" s="6" t="n">
        <v>5009</v>
      </c>
      <c r="D4" s="6" t="n">
        <v>2846</v>
      </c>
    </row>
    <row r="5" spans="1:4">
      <c r="A5" s="4" t="s">
        <v>888</v>
      </c>
      <c r="B5" s="5" t="n">
        <v>-720</v>
      </c>
      <c r="C5" s="5" t="n">
        <v>1698</v>
      </c>
      <c r="D5" s="5" t="n">
        <v>-194</v>
      </c>
    </row>
    <row r="6" spans="1:4">
      <c r="A6" s="4" t="s">
        <v>889</v>
      </c>
      <c r="B6" s="5" t="n">
        <v>-1249</v>
      </c>
      <c r="C6" s="5" t="n">
        <v>-1942</v>
      </c>
      <c r="D6" s="5" t="n">
        <v>-130</v>
      </c>
    </row>
    <row r="7" spans="1:4">
      <c r="A7" s="4" t="s">
        <v>890</v>
      </c>
      <c r="B7" s="5" t="n">
        <v>0</v>
      </c>
      <c r="C7" s="5" t="n">
        <v>0</v>
      </c>
      <c r="D7" s="5" t="n">
        <v>1397</v>
      </c>
    </row>
    <row r="8" spans="1:4">
      <c r="A8" s="4" t="s">
        <v>891</v>
      </c>
      <c r="B8" s="5" t="n">
        <v>-895</v>
      </c>
      <c r="C8" s="5" t="n">
        <v>-1035</v>
      </c>
      <c r="D8" s="5" t="n">
        <v>1090</v>
      </c>
    </row>
    <row r="9" spans="1:4">
      <c r="A9" s="4" t="s">
        <v>892</v>
      </c>
      <c r="B9" s="6" t="n">
        <v>866</v>
      </c>
      <c r="C9" s="6" t="n">
        <v>3730</v>
      </c>
      <c r="D9" s="6" t="n">
        <v>50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24</v>
      </c>
      <c r="J1" s="2" t="s">
        <v>1</v>
      </c>
    </row>
    <row r="2" spans="1:12">
      <c r="B2" s="2" t="s">
        <v>2</v>
      </c>
      <c r="C2" s="2" t="s">
        <v>425</v>
      </c>
      <c r="D2" s="2" t="s">
        <v>4</v>
      </c>
      <c r="E2" s="2" t="s">
        <v>426</v>
      </c>
      <c r="F2" s="2" t="s">
        <v>30</v>
      </c>
      <c r="G2" s="2" t="s">
        <v>427</v>
      </c>
      <c r="H2" s="2" t="s">
        <v>428</v>
      </c>
      <c r="I2" s="2" t="s">
        <v>429</v>
      </c>
      <c r="J2" s="2" t="s">
        <v>2</v>
      </c>
      <c r="K2" s="2" t="s">
        <v>30</v>
      </c>
      <c r="L2" s="2" t="s">
        <v>84</v>
      </c>
    </row>
    <row r="3" spans="1:12">
      <c r="A3" s="3" t="s">
        <v>241</v>
      </c>
    </row>
    <row r="4" spans="1:12">
      <c r="A4" s="4" t="s">
        <v>894</v>
      </c>
      <c r="B4" s="6" t="n">
        <v>54677</v>
      </c>
      <c r="C4" s="6" t="n">
        <v>47760</v>
      </c>
      <c r="D4" s="6" t="n">
        <v>32944</v>
      </c>
      <c r="E4" s="6" t="n">
        <v>29135</v>
      </c>
      <c r="F4" s="6" t="n">
        <v>42409</v>
      </c>
      <c r="G4" s="6" t="n">
        <v>33342</v>
      </c>
      <c r="H4" s="6" t="n">
        <v>22483</v>
      </c>
      <c r="I4" s="6" t="n">
        <v>22074</v>
      </c>
      <c r="J4" s="6" t="n">
        <v>164516</v>
      </c>
      <c r="K4" s="6" t="n">
        <v>120308</v>
      </c>
      <c r="L4" s="6" t="n">
        <v>104883</v>
      </c>
    </row>
    <row r="5" spans="1:12">
      <c r="A5" s="4" t="s">
        <v>88</v>
      </c>
      <c r="B5" s="5" t="n">
        <v>19592</v>
      </c>
      <c r="C5" s="5" t="n">
        <v>15502</v>
      </c>
      <c r="D5" s="5" t="n">
        <v>8395</v>
      </c>
      <c r="E5" s="5" t="n">
        <v>8443</v>
      </c>
      <c r="F5" s="5" t="n">
        <v>12476</v>
      </c>
      <c r="G5" s="5" t="n">
        <v>9631</v>
      </c>
      <c r="H5" s="5" t="n">
        <v>6001</v>
      </c>
      <c r="I5" s="5" t="n">
        <v>5955</v>
      </c>
      <c r="J5" s="5" t="n">
        <v>51932</v>
      </c>
      <c r="K5" s="5" t="n">
        <v>34063</v>
      </c>
      <c r="L5" s="5" t="n">
        <v>27008</v>
      </c>
    </row>
    <row r="6" spans="1:12">
      <c r="A6" s="4" t="s">
        <v>895</v>
      </c>
      <c r="B6" s="5" t="n">
        <v>474</v>
      </c>
      <c r="C6" s="5" t="n">
        <v>986</v>
      </c>
      <c r="D6" s="5" t="n">
        <v>194</v>
      </c>
      <c r="E6" s="5" t="n">
        <v>90</v>
      </c>
      <c r="F6" s="5" t="n">
        <v>1060</v>
      </c>
      <c r="G6" s="5" t="n">
        <v>70</v>
      </c>
      <c r="H6" s="5" t="n">
        <v>1670</v>
      </c>
      <c r="I6" s="5" t="n">
        <v>300</v>
      </c>
      <c r="J6" s="5" t="n">
        <v>1744</v>
      </c>
      <c r="K6" s="5" t="n">
        <v>3100</v>
      </c>
      <c r="L6" s="5" t="n">
        <v>1910</v>
      </c>
    </row>
    <row r="7" spans="1:12">
      <c r="A7" s="4" t="s">
        <v>896</v>
      </c>
      <c r="B7" s="6" t="n">
        <v>7317</v>
      </c>
      <c r="C7" s="6" t="n">
        <v>3287</v>
      </c>
      <c r="D7" s="6" t="n">
        <v>-1420</v>
      </c>
      <c r="E7" s="6" t="n">
        <v>-53</v>
      </c>
      <c r="F7" s="6" t="n">
        <v>-285</v>
      </c>
      <c r="G7" s="6" t="n">
        <v>-1209</v>
      </c>
      <c r="H7" s="6" t="n">
        <v>-1499</v>
      </c>
      <c r="I7" s="6" t="n">
        <v>-4015</v>
      </c>
      <c r="J7" s="5" t="n">
        <v>9131</v>
      </c>
      <c r="K7" s="5" t="n">
        <v>-7008</v>
      </c>
      <c r="L7" s="5" t="n">
        <v>-7771</v>
      </c>
    </row>
    <row r="8" spans="1:12">
      <c r="A8" s="4" t="s">
        <v>111</v>
      </c>
      <c r="J8" s="6" t="n">
        <v>8509</v>
      </c>
      <c r="K8" s="6" t="n">
        <v>-8749</v>
      </c>
      <c r="L8" s="6" t="n">
        <v>-9727</v>
      </c>
    </row>
    <row r="9" spans="1:12">
      <c r="A9" s="3" t="s">
        <v>897</v>
      </c>
    </row>
    <row r="10" spans="1:12">
      <c r="A10" s="4" t="s">
        <v>898</v>
      </c>
      <c r="B10" s="7" t="n">
        <v>0.53</v>
      </c>
      <c r="C10" s="7" t="n">
        <v>0.25</v>
      </c>
      <c r="D10" s="7" t="n">
        <v>-0.11</v>
      </c>
      <c r="E10" s="6" t="n">
        <v>0</v>
      </c>
      <c r="F10" s="7" t="n">
        <v>-0.02</v>
      </c>
      <c r="G10" s="7" t="n">
        <v>-0.09</v>
      </c>
      <c r="H10" s="7" t="n">
        <v>-0.11</v>
      </c>
      <c r="I10" s="7" t="n">
        <v>-0.31</v>
      </c>
      <c r="J10" s="7" t="n">
        <v>0.68</v>
      </c>
      <c r="K10" s="7" t="n">
        <v>-0.53</v>
      </c>
      <c r="L10" s="7" t="n">
        <v>-0.65</v>
      </c>
    </row>
    <row r="11" spans="1:12">
      <c r="A11" s="4" t="s">
        <v>899</v>
      </c>
      <c r="B11" s="5" t="n">
        <v>13895</v>
      </c>
      <c r="C11" s="5" t="n">
        <v>13242</v>
      </c>
      <c r="D11" s="5" t="n">
        <v>13188</v>
      </c>
      <c r="E11" s="5" t="n">
        <v>13179</v>
      </c>
      <c r="F11" s="5" t="n">
        <v>13177</v>
      </c>
      <c r="G11" s="5" t="n">
        <v>13173</v>
      </c>
      <c r="H11" s="5" t="n">
        <v>13169</v>
      </c>
      <c r="I11" s="5" t="n">
        <v>13152</v>
      </c>
      <c r="J11" s="5" t="n">
        <v>13378</v>
      </c>
      <c r="K11" s="5" t="n">
        <v>13168</v>
      </c>
      <c r="L11" s="5" t="n">
        <v>12022</v>
      </c>
    </row>
    <row r="12" spans="1:12">
      <c r="A12" s="4" t="s">
        <v>900</v>
      </c>
      <c r="B12" s="7" t="n">
        <v>0.51</v>
      </c>
      <c r="C12" s="7" t="n">
        <v>0.25</v>
      </c>
      <c r="D12" s="7" t="n">
        <v>-0.11</v>
      </c>
      <c r="E12" s="6" t="n">
        <v>0</v>
      </c>
      <c r="F12" s="7" t="n">
        <v>-0.02</v>
      </c>
      <c r="G12" s="7" t="n">
        <v>-0.09</v>
      </c>
      <c r="H12" s="7" t="n">
        <v>-0.11</v>
      </c>
      <c r="I12" s="7" t="n">
        <v>-0.31</v>
      </c>
      <c r="J12" s="7" t="n">
        <v>0.68</v>
      </c>
      <c r="K12" s="7" t="n">
        <v>-0.53</v>
      </c>
      <c r="L12" s="7" t="n">
        <v>-0.65</v>
      </c>
    </row>
    <row r="13" spans="1:12">
      <c r="A13" s="4" t="s">
        <v>901</v>
      </c>
      <c r="B13" s="5" t="n">
        <v>14294</v>
      </c>
      <c r="C13" s="5" t="n">
        <v>13398</v>
      </c>
      <c r="D13" s="5" t="n">
        <v>13188</v>
      </c>
      <c r="E13" s="5" t="n">
        <v>13179</v>
      </c>
      <c r="F13" s="5" t="n">
        <v>13177</v>
      </c>
      <c r="G13" s="5" t="n">
        <v>13173</v>
      </c>
      <c r="H13" s="5" t="n">
        <v>13169</v>
      </c>
      <c r="I13" s="5" t="n">
        <v>13152</v>
      </c>
      <c r="J13" s="5" t="n">
        <v>13501</v>
      </c>
      <c r="K13" s="5" t="n">
        <v>13168</v>
      </c>
      <c r="L13" s="5" t="n">
        <v>1202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8:56Z</dcterms:created>
  <dcterms:modified xmlns:dcterms="http://purl.org/dc/terms/" xmlns:xsi="http://www.w3.org/2001/XMLSchema-instance" xsi:type="dcterms:W3CDTF">2017-11-20T16:18:56Z</dcterms:modified>
</cp:coreProperties>
</file>